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Significant equity transaction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Other asset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Tax payable" sheetId="17" state="visible" r:id="rId17"/>
    <sheet xmlns:r="http://schemas.openxmlformats.org/officeDocument/2006/relationships" name="Accrued liabilities and other l" sheetId="18" state="visible" r:id="rId18"/>
    <sheet xmlns:r="http://schemas.openxmlformats.org/officeDocument/2006/relationships" name="Convertible redeemable preferre" sheetId="19" state="visible" r:id="rId19"/>
    <sheet xmlns:r="http://schemas.openxmlformats.org/officeDocument/2006/relationships" name="Ordinary Share"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Basic and diluted net loss per "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stricted net assets" sheetId="28" state="visible" r:id="rId28"/>
    <sheet xmlns:r="http://schemas.openxmlformats.org/officeDocument/2006/relationships" name="Condensed Financial Statements " sheetId="29" state="visible" r:id="rId29"/>
    <sheet xmlns:r="http://schemas.openxmlformats.org/officeDocument/2006/relationships" name="Principal Accounting Policies (" sheetId="30" state="visible" r:id="rId30"/>
    <sheet xmlns:r="http://schemas.openxmlformats.org/officeDocument/2006/relationships" name="Organization and Principal Ac_2" sheetId="31" state="visible" r:id="rId31"/>
    <sheet xmlns:r="http://schemas.openxmlformats.org/officeDocument/2006/relationships" name="Principal Accounting Policies_2" sheetId="32" state="visible" r:id="rId32"/>
    <sheet xmlns:r="http://schemas.openxmlformats.org/officeDocument/2006/relationships" name="Risks and Concentration (Tables"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Other assets (Tables)"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Tax payable (Tables)" sheetId="39" state="visible" r:id="rId39"/>
    <sheet xmlns:r="http://schemas.openxmlformats.org/officeDocument/2006/relationships" name="Accrued liabilities and other_2" sheetId="40" state="visible" r:id="rId40"/>
    <sheet xmlns:r="http://schemas.openxmlformats.org/officeDocument/2006/relationships" name="Convertible redeemable prefer_2" sheetId="41" state="visible" r:id="rId41"/>
    <sheet xmlns:r="http://schemas.openxmlformats.org/officeDocument/2006/relationships" name="Share-based compensation (Table" sheetId="42" state="visible" r:id="rId42"/>
    <sheet xmlns:r="http://schemas.openxmlformats.org/officeDocument/2006/relationships" name="Revenue (Tables)" sheetId="43" state="visible" r:id="rId43"/>
    <sheet xmlns:r="http://schemas.openxmlformats.org/officeDocument/2006/relationships" name="Income Taxes (Tables)" sheetId="44" state="visible" r:id="rId44"/>
    <sheet xmlns:r="http://schemas.openxmlformats.org/officeDocument/2006/relationships" name="Basic and diluted net loss pe_2" sheetId="45" state="visible" r:id="rId45"/>
    <sheet xmlns:r="http://schemas.openxmlformats.org/officeDocument/2006/relationships" name="Commitments and contingencies (" sheetId="46" state="visible" r:id="rId46"/>
    <sheet xmlns:r="http://schemas.openxmlformats.org/officeDocument/2006/relationships" name="Condensed Financial Statement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Organization and Principal Ac_5" sheetId="50" state="visible" r:id="rId50"/>
    <sheet xmlns:r="http://schemas.openxmlformats.org/officeDocument/2006/relationships" name="Principal Accounting Policies -" sheetId="51" state="visible" r:id="rId51"/>
    <sheet xmlns:r="http://schemas.openxmlformats.org/officeDocument/2006/relationships" name="Principal Accounting Policies_3" sheetId="52" state="visible" r:id="rId52"/>
    <sheet xmlns:r="http://schemas.openxmlformats.org/officeDocument/2006/relationships" name="Principal Accounting Policies_4" sheetId="53" state="visible" r:id="rId53"/>
    <sheet xmlns:r="http://schemas.openxmlformats.org/officeDocument/2006/relationships" name="Risks and Concentration - Addit" sheetId="54" state="visible" r:id="rId54"/>
    <sheet xmlns:r="http://schemas.openxmlformats.org/officeDocument/2006/relationships" name="Risks and Concentration - Summa" sheetId="55" state="visible" r:id="rId55"/>
    <sheet xmlns:r="http://schemas.openxmlformats.org/officeDocument/2006/relationships" name="Significant equity transactio_2" sheetId="56" state="visible" r:id="rId56"/>
    <sheet xmlns:r="http://schemas.openxmlformats.org/officeDocument/2006/relationships" name="Schedule of Cash and Cash Equiv" sheetId="57" state="visible" r:id="rId57"/>
    <sheet xmlns:r="http://schemas.openxmlformats.org/officeDocument/2006/relationships" name="Accounts Receivable, Net - Acco" sheetId="58" state="visible" r:id="rId58"/>
    <sheet xmlns:r="http://schemas.openxmlformats.org/officeDocument/2006/relationships" name="Other Assets - Schedule of Othe" sheetId="59" state="visible" r:id="rId59"/>
    <sheet xmlns:r="http://schemas.openxmlformats.org/officeDocument/2006/relationships" name="Other Assets - Schedule of Ot_2" sheetId="60" state="visible" r:id="rId60"/>
    <sheet xmlns:r="http://schemas.openxmlformats.org/officeDocument/2006/relationships" name="Property and Equipment, Net - S" sheetId="61" state="visible" r:id="rId61"/>
    <sheet xmlns:r="http://schemas.openxmlformats.org/officeDocument/2006/relationships" name="Property and Equipment, Net -_2" sheetId="62" state="visible" r:id="rId62"/>
    <sheet xmlns:r="http://schemas.openxmlformats.org/officeDocument/2006/relationships" name="Intangible Assets (Detail)" sheetId="63" state="visible" r:id="rId63"/>
    <sheet xmlns:r="http://schemas.openxmlformats.org/officeDocument/2006/relationships" name="Intangible Assets - Additional " sheetId="64" state="visible" r:id="rId64"/>
    <sheet xmlns:r="http://schemas.openxmlformats.org/officeDocument/2006/relationships" name="Tax Payable (Detail)" sheetId="65" state="visible" r:id="rId65"/>
    <sheet xmlns:r="http://schemas.openxmlformats.org/officeDocument/2006/relationships" name="Tax Payable - Additional Inform" sheetId="66" state="visible" r:id="rId66"/>
    <sheet xmlns:r="http://schemas.openxmlformats.org/officeDocument/2006/relationships" name="Accrued liabilities and other_3" sheetId="67" state="visible" r:id="rId67"/>
    <sheet xmlns:r="http://schemas.openxmlformats.org/officeDocument/2006/relationships" name="Accrued liabilities and other_4" sheetId="68" state="visible" r:id="rId68"/>
    <sheet xmlns:r="http://schemas.openxmlformats.org/officeDocument/2006/relationships" name="Convertible Redeemable Prefer_3" sheetId="69" state="visible" r:id="rId69"/>
    <sheet xmlns:r="http://schemas.openxmlformats.org/officeDocument/2006/relationships" name="Convertible Redeemable Prefer_4" sheetId="70" state="visible" r:id="rId70"/>
    <sheet xmlns:r="http://schemas.openxmlformats.org/officeDocument/2006/relationships" name="Ordinary Share - Additional Inf" sheetId="71" state="visible" r:id="rId71"/>
    <sheet xmlns:r="http://schemas.openxmlformats.org/officeDocument/2006/relationships" name="Share-Based Compensation - Addi" sheetId="72" state="visible" r:id="rId72"/>
    <sheet xmlns:r="http://schemas.openxmlformats.org/officeDocument/2006/relationships" name="Share - Based Compensation - Su" sheetId="73" state="visible" r:id="rId73"/>
    <sheet xmlns:r="http://schemas.openxmlformats.org/officeDocument/2006/relationships" name="Share- Based Compensation - Fai" sheetId="74" state="visible" r:id="rId74"/>
    <sheet xmlns:r="http://schemas.openxmlformats.org/officeDocument/2006/relationships" name="Revenue - Disaggregation of Rev" sheetId="75" state="visible" r:id="rId75"/>
    <sheet xmlns:r="http://schemas.openxmlformats.org/officeDocument/2006/relationships" name="Employee Benefits - Additional " sheetId="76" state="visible" r:id="rId76"/>
    <sheet xmlns:r="http://schemas.openxmlformats.org/officeDocument/2006/relationships" name="Income Tax - Additional Informa" sheetId="77" state="visible" r:id="rId77"/>
    <sheet xmlns:r="http://schemas.openxmlformats.org/officeDocument/2006/relationships" name="Income Taxes - Summary of Recon" sheetId="78" state="visible" r:id="rId78"/>
    <sheet xmlns:r="http://schemas.openxmlformats.org/officeDocument/2006/relationships" name="Income Taxes - Summary of Effec" sheetId="79" state="visible" r:id="rId79"/>
    <sheet xmlns:r="http://schemas.openxmlformats.org/officeDocument/2006/relationships" name="Income Taxes - Schedule of Loss" sheetId="80" state="visible" r:id="rId80"/>
    <sheet xmlns:r="http://schemas.openxmlformats.org/officeDocument/2006/relationships" name="Income Taxes - Current and Defe" sheetId="81" state="visible" r:id="rId81"/>
    <sheet xmlns:r="http://schemas.openxmlformats.org/officeDocument/2006/relationships" name="Income Taxes - Summary of Defer" sheetId="82" state="visible" r:id="rId82"/>
    <sheet xmlns:r="http://schemas.openxmlformats.org/officeDocument/2006/relationships" name="Income Taxes - Summary of Movem" sheetId="83" state="visible" r:id="rId83"/>
    <sheet xmlns:r="http://schemas.openxmlformats.org/officeDocument/2006/relationships" name="Income Taxes - Summary of Unrec" sheetId="84" state="visible" r:id="rId84"/>
    <sheet xmlns:r="http://schemas.openxmlformats.org/officeDocument/2006/relationships" name="Basic and Diluted Net Loss Pe_3" sheetId="85" state="visible" r:id="rId85"/>
    <sheet xmlns:r="http://schemas.openxmlformats.org/officeDocument/2006/relationships" name="Basic and Diluted Net Loss Pe_4"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Subsequent Events - Additional " sheetId="91" state="visible" r:id="rId91"/>
    <sheet xmlns:r="http://schemas.openxmlformats.org/officeDocument/2006/relationships" name="Restricted Net Assets - Additio" sheetId="92" state="visible" r:id="rId92"/>
    <sheet xmlns:r="http://schemas.openxmlformats.org/officeDocument/2006/relationships" name="Condensed Financial Information" sheetId="93" state="visible" r:id="rId93"/>
    <sheet xmlns:r="http://schemas.openxmlformats.org/officeDocument/2006/relationships" name="Condensed Financial Informati_2"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s>
  <definedNames/>
  <calcPr calcId="124519" fullCalcOnLoad="1"/>
</workbook>
</file>

<file path=xl/sharedStrings.xml><?xml version="1.0" encoding="utf-8"?>
<sst xmlns="http://schemas.openxmlformats.org/spreadsheetml/2006/main" uniqueCount="986">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LAIX</t>
  </si>
  <si>
    <t>Entity Registrant Name</t>
  </si>
  <si>
    <t>LAIX Inc.</t>
  </si>
  <si>
    <t>Entity Central Index Key</t>
  </si>
  <si>
    <t>0001742056</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Ex Transition Period</t>
  </si>
  <si>
    <t>Entity Shell Company</t>
  </si>
  <si>
    <t>Class A Ordinary Shares [Member]</t>
  </si>
  <si>
    <t>Entity Common Stock, Shares Outstanding</t>
  </si>
  <si>
    <t>Class B Ordinary Shares [Member]</t>
  </si>
  <si>
    <t>Consolidated Balance Sheets ¥ in Thousands, $ in Thousands</t>
  </si>
  <si>
    <t>Dec. 31, 2018USD ($)</t>
  </si>
  <si>
    <t>Dec. 31, 2018CNY (¥)</t>
  </si>
  <si>
    <t>Dec. 31, 2017CNY (¥)</t>
  </si>
  <si>
    <t>Current assets:</t>
  </si>
  <si>
    <t>Cash and cash equivalents</t>
  </si>
  <si>
    <t>Short-term investments</t>
  </si>
  <si>
    <t>Accounts receivable, net</t>
  </si>
  <si>
    <t>Prepayments and other current assets</t>
  </si>
  <si>
    <t>Total current assets</t>
  </si>
  <si>
    <t>Non-current assets:</t>
  </si>
  <si>
    <t>Property and equipment, net</t>
  </si>
  <si>
    <t>Investment in equity fund</t>
  </si>
  <si>
    <t>Intangible assets, net</t>
  </si>
  <si>
    <t>Other non-current assets</t>
  </si>
  <si>
    <t>Deferred tax assets</t>
  </si>
  <si>
    <t>Total non-current assets</t>
  </si>
  <si>
    <t>Total assets</t>
  </si>
  <si>
    <t>Current liabilities</t>
  </si>
  <si>
    <t>Accounts payable (including accounts payable of the consolidated variable interest entities ("VIEs") without recourse to the Company of RMB 64,404 and RMB 58,038 as of December 31, 2017 and 2018, respectively)</t>
  </si>
  <si>
    <t>Deferred revenue (including deferred revenue, current of the VIEs without recourse to the Company of RMB 115,537 and RMB 477,595 as of December 31, 2017 and 2018, respectively)</t>
  </si>
  <si>
    <t>Salary and welfare payable (including salary and welfare payable of the VIEs without recourse to the Company of RMB 10,639 and RMB 44,774 as of December 31, 2017 and 2018, respectively)</t>
  </si>
  <si>
    <t>Tax payable (including tax payable of the VIEs without recourse to the Company of RMB 7,598 and RMB 46,031 as of December 31, 2017 and 2018, respectively)</t>
  </si>
  <si>
    <t>Accrued liabilities and other current liabilities (including Accrued liabilities and other current liabilities of the VIEs without recourse to the Company of RMB 40,972 and RMB 14,999 as of December 31, 2017 and 2018, respectively)</t>
  </si>
  <si>
    <t>Total current liabilities</t>
  </si>
  <si>
    <t>Non-current liabilities</t>
  </si>
  <si>
    <t>Deferred revenue, non-current (including deferred revenue, non-current of the VIEs without recourse to the Company of RMB 908 and RMB 32 as of December 31, 2017 and December 31, 2018)</t>
  </si>
  <si>
    <t>Other non-current liabilities (including other non-current liabilities of the VIEs without recourse to the Company of RMB 1,000 as of December 31, 2017 and 2018, respectively)</t>
  </si>
  <si>
    <t>Total non-current liabilities</t>
  </si>
  <si>
    <t>Total liabilities</t>
  </si>
  <si>
    <t>Mezzanine equity:</t>
  </si>
  <si>
    <t>Convertible redeemable preferred shares</t>
  </si>
  <si>
    <t>Shareholders' equity (deficit):</t>
  </si>
  <si>
    <t>Subscriptions receivable from founding shareholders</t>
  </si>
  <si>
    <t>Additional paid-in capital</t>
  </si>
  <si>
    <t>Accumulated other comprehensive (loss)/income</t>
  </si>
  <si>
    <t>Accumulated deficit</t>
  </si>
  <si>
    <t>Total shareholders' equity (deficit)</t>
  </si>
  <si>
    <t>Total liabilities, mezzanine equity and shareholders' equity (deficit)</t>
  </si>
  <si>
    <t>Series Seed Convertible Redeemable Preferred Shares [Member]</t>
  </si>
  <si>
    <t>Series A Convertible Redeemable Preferred Shares [Member]</t>
  </si>
  <si>
    <t>Series B Convertible Redeemable Preferred Shares [Member]</t>
  </si>
  <si>
    <t>Series C Convertible Redeemable Preferred Shares [Member]</t>
  </si>
  <si>
    <t>Ordinary shares</t>
  </si>
  <si>
    <t>Consolidated Balance Sheets (Parenthetical) ¥ in Thousands</t>
  </si>
  <si>
    <t>Dec. 31, 2018CNY (¥)¥ / sharesshares</t>
  </si>
  <si>
    <t>Dec. 31, 2017CNY (¥)¥ / sharesshares</t>
  </si>
  <si>
    <t>Accounts payable, consolidated variable interest entity without recourse | ¥</t>
  </si>
  <si>
    <t>Deferred revenue, VIEs without recourse | ¥</t>
  </si>
  <si>
    <t>Salary and welfare payable, VIEs without recourse | ¥</t>
  </si>
  <si>
    <t>Tax payable, VIEs without recourse | ¥</t>
  </si>
  <si>
    <t>Accrued liabilities and other current liabilities, VIEs without recourse | ¥</t>
  </si>
  <si>
    <t>Deferred revenue, non-current VIEs without recourse | ¥</t>
  </si>
  <si>
    <t>Other non-current liabilities, VIEs without recourse | ¥</t>
  </si>
  <si>
    <t>Mezzanine equity, par or stated value per share | (per share)</t>
  </si>
  <si>
    <t>Mezzanine equity, shares authorized</t>
  </si>
  <si>
    <t>Mezzanine equity, shares issued</t>
  </si>
  <si>
    <t>Mezzanine equity, shares outstanding</t>
  </si>
  <si>
    <t>Ordinary shares, par value | (per share)</t>
  </si>
  <si>
    <t>Ordinary shares, authorized</t>
  </si>
  <si>
    <t>Ordinary shares, issued</t>
  </si>
  <si>
    <t>Ordinary shares, outstanding</t>
  </si>
  <si>
    <t>Consolidated Statements Of Comprehensive Loss ¥ in Thousands, $ in Thousands</t>
  </si>
  <si>
    <t>Dec. 31, 2018USD ($)$ / sharesshares</t>
  </si>
  <si>
    <t>Dec. 31, 2016CNY (¥)¥ / sharesshares</t>
  </si>
  <si>
    <t>Net revenues</t>
  </si>
  <si>
    <t>Cost of revenues (including share-based compensation expenses of RMB 1,257, RMB 1,341 and RMB 667 for the years ended December 31, 2016, 2017 and 2018, respectively)</t>
  </si>
  <si>
    <t>Gross (loss)/profit</t>
  </si>
  <si>
    <t>Operating expenses:</t>
  </si>
  <si>
    <t>Sales and marketing expenses (including share-based compensation expenses of RMB 839, RMB 2,380 and RMB 6,637 for the years ended December 31, 2016, 2017 and 2018, respectively)</t>
  </si>
  <si>
    <t>Research and development expenses (including share-based compensation expenses of RMB 2,285, RMB 3,800 and RMB 27,114 for the years ended December 31, 2016, 2017 and 2018, respectively)</t>
  </si>
  <si>
    <t>General and administrative expenses (including share-based compensation expenses of RMB 139, RMB 997 and RMB 11,055 for the years ended December 31, 2016, 2017 and 2018, respectively)</t>
  </si>
  <si>
    <t>Total operating expenses</t>
  </si>
  <si>
    <t>Loss from operations</t>
  </si>
  <si>
    <t>Interest income</t>
  </si>
  <si>
    <t>Foreign exchange related (losses)/gains, net</t>
  </si>
  <si>
    <t>Change in fair value of short-term investment | ¥</t>
  </si>
  <si>
    <t>Other income, net</t>
  </si>
  <si>
    <t>Loss before income tax expenses</t>
  </si>
  <si>
    <t>Income tax expense</t>
  </si>
  <si>
    <t>Net loss</t>
  </si>
  <si>
    <t>Accretion of convertible redeemable preferred shares</t>
  </si>
  <si>
    <t>Net loss attributable to LAIX Inc.'s ordinary shareholders</t>
  </si>
  <si>
    <t>Other comprehensive income/(loss) -Foreign currency translation adjustment, net of nil tax</t>
  </si>
  <si>
    <t>Comprehensive loss</t>
  </si>
  <si>
    <t>Net loss per Class A and Class B ordinary shares -Basic and diluted | (per share)</t>
  </si>
  <si>
    <t>Weighted average number of Class A and Class B ordinary shares used in per share calculation -Basic and Diluted | shares</t>
  </si>
  <si>
    <t>[1]</t>
  </si>
  <si>
    <t>Series A Preferred Share [Member]</t>
  </si>
  <si>
    <t>Series B Preferred Share [Member]</t>
  </si>
  <si>
    <t>Series C Preferred Share [Member]</t>
  </si>
  <si>
    <t>Considering that the holder of Preferred Shares has no contractual obligation to participate in the Company's losses, any losses from the Group should not be allocated to the Preferred Shares.</t>
  </si>
  <si>
    <t>Consolidated Statements Of Comprehensive Loss (Parenthetical) ¥ in Thousands, $ in Thousands</t>
  </si>
  <si>
    <t>Dec. 31, 2016CNY (¥)</t>
  </si>
  <si>
    <t>Share-based compensation expenses</t>
  </si>
  <si>
    <t>Cost of Revenues [Member]</t>
  </si>
  <si>
    <t>Sales and Marketing Expenses [Member]</t>
  </si>
  <si>
    <t>Research and Development Expenses [Member]</t>
  </si>
  <si>
    <t>General and Administrative Expenses [Member]</t>
  </si>
  <si>
    <t>Consolidated Statements Of Changes In Shareholders' Equity (Deficit) ¥ in Thousands, $ in Thousands</t>
  </si>
  <si>
    <t>USD ($)</t>
  </si>
  <si>
    <t>CNY (¥)</t>
  </si>
  <si>
    <t>IPO [Member]CNY (¥)</t>
  </si>
  <si>
    <t>Class A Ordinary Shares [Member]shares</t>
  </si>
  <si>
    <t>Class B Ordinary Shares [Member]shares</t>
  </si>
  <si>
    <t>Common Stock [Member]Class A Ordinary Shares [Member]CNY (¥)shares</t>
  </si>
  <si>
    <t>Common Stock [Member]Class A Ordinary Shares [Member]IPO [Member]CNY (¥)shares</t>
  </si>
  <si>
    <t>Common Stock [Member]Class B Ordinary Shares [Member]CNY (¥)shares</t>
  </si>
  <si>
    <t>Subscription Receivables [Member]CNY (¥)</t>
  </si>
  <si>
    <t>Additional Paid-in Capital [Member]CNY (¥)</t>
  </si>
  <si>
    <t>Additional Paid-in Capital [Member]IPO [Member]CNY (¥)</t>
  </si>
  <si>
    <t>Accumulated other comprehensive income/(loss) [Member]CNY (¥)</t>
  </si>
  <si>
    <t>Accumulated deficit [Member]CNY (¥)</t>
  </si>
  <si>
    <t>Beginning Balance at Dec. 31, 2015</t>
  </si>
  <si>
    <t>Beginning Balance, shares at Dec. 31, 2015 | shares</t>
  </si>
  <si>
    <t>Share-based compensation expense</t>
  </si>
  <si>
    <t>Net loss for the year</t>
  </si>
  <si>
    <t>Foreign currency translation</t>
  </si>
  <si>
    <t>Ending Balance at Dec. 31, 2016</t>
  </si>
  <si>
    <t>Ending Balance, Shares at Dec. 31, 2016 | shares</t>
  </si>
  <si>
    <t>Issuance of Class A ordinary shares</t>
  </si>
  <si>
    <t>Issuance of Class A ordinary shares upon Initial Public Offering ("IPO"), net of issuance costs, Shares | shares</t>
  </si>
  <si>
    <t>Conversion of preferred shares to ordinary shares</t>
  </si>
  <si>
    <t>Conversion of preferred shares to ordinary shares | shares</t>
  </si>
  <si>
    <t>Compensation to founding shareholders in connection with the transfer of Class A ordinary shares to new investor (Note 13)</t>
  </si>
  <si>
    <t>Repurchase of employee vested share options at fair value</t>
  </si>
  <si>
    <t>Ending Balance at Dec. 31, 2017</t>
  </si>
  <si>
    <t>Ending Balance, Shares at Dec. 31, 2017 | shares</t>
  </si>
  <si>
    <t>Ending Balance at Dec. 31, 2018</t>
  </si>
  <si>
    <t>Ending Balance, Shares at Dec. 31, 2018 | shares</t>
  </si>
  <si>
    <t>Consolidated Statements of Cash Flows ¥ in Thousands, $ in Thousands</t>
  </si>
  <si>
    <t>Cash flows from operating activities</t>
  </si>
  <si>
    <t>Adjustments for:</t>
  </si>
  <si>
    <t>Depreciation of property and equipment</t>
  </si>
  <si>
    <t>Amortization of intangible assets</t>
  </si>
  <si>
    <t>Amortization of prepaid interest expense and service fees to loan companies (Note 11)</t>
  </si>
  <si>
    <t>Change in fair value of short-term investment</t>
  </si>
  <si>
    <t>Foreign exchange losses/(gains)</t>
  </si>
  <si>
    <t>Share-based compensation</t>
  </si>
  <si>
    <t>Compensation to employees in connection with the repurchase of vested shares options</t>
  </si>
  <si>
    <t>Changes in assets and liabilities:</t>
  </si>
  <si>
    <t>Accounts receivable</t>
  </si>
  <si>
    <t>Accounts payable</t>
  </si>
  <si>
    <t>Salary and welfare payable</t>
  </si>
  <si>
    <t>Tax payable</t>
  </si>
  <si>
    <t>Accrued liabilities and other current liabilities</t>
  </si>
  <si>
    <t>Other non-current liabilities</t>
  </si>
  <si>
    <t>Deferred revenue, current and non-current</t>
  </si>
  <si>
    <t>Net cash used in operating activities</t>
  </si>
  <si>
    <t>Cash flows from investing activities:</t>
  </si>
  <si>
    <t>Purchase of short-term investments</t>
  </si>
  <si>
    <t>Proceeds from maturity of short-term investments</t>
  </si>
  <si>
    <t>Purchase of property and equipment</t>
  </si>
  <si>
    <t>Purchase of intangible assets</t>
  </si>
  <si>
    <t>Proceeds from disposition of property and equipment</t>
  </si>
  <si>
    <t>Purchase of investment in equity fund (Note2(j))</t>
  </si>
  <si>
    <t>Proceeds from return of investment in equity fund (Note2(j))</t>
  </si>
  <si>
    <t>Net cash (used in)/provided by investing activities</t>
  </si>
  <si>
    <t>Cash flows from financing activities:</t>
  </si>
  <si>
    <t>Proceeds from issuance of Class A ordinary shares</t>
  </si>
  <si>
    <t>Proceeds from issuance of Class A ordinary shares upon IPO, net of issuance costs</t>
  </si>
  <si>
    <t>Proceeds from issuance of Series C Convertible redeemable Preferred Shares, net of issuance costs</t>
  </si>
  <si>
    <t>Cash receipts from loan companies (Note 11)</t>
  </si>
  <si>
    <t>Cash payment for repurchase employee vested share options</t>
  </si>
  <si>
    <t>Repayment of cash to loan companies(Note 11)</t>
  </si>
  <si>
    <t>Net cash provided by financing activities</t>
  </si>
  <si>
    <t>Net (decrease)/increase in cash and cash equivalents</t>
  </si>
  <si>
    <t>Effect of exchange rate changes on cash and cash equivalents</t>
  </si>
  <si>
    <t>Cash and cash equivalents at the beginning of year</t>
  </si>
  <si>
    <t>Cash and cash equivalents at the end of year</t>
  </si>
  <si>
    <t>Supplemental schedule of non-cash operating activities:</t>
  </si>
  <si>
    <t>Non-cash settlement related to interest expenses and service fee, net (Note 11)</t>
  </si>
  <si>
    <t>Supplemental schedule of non-cash investing and financing activities:</t>
  </si>
  <si>
    <t>Accounts payable related to the purchase of property and equipment</t>
  </si>
  <si>
    <t>Accrued liabilities and other current liabilities related to repurchase of employee options</t>
  </si>
  <si>
    <t>Non-cash settlement related to repayment of loan and corresponding de-recognition of related receivables (Note 11)</t>
  </si>
  <si>
    <t>Accretion on redeemable Preferred Shares</t>
  </si>
  <si>
    <t>Organization and Principal Activities</t>
  </si>
  <si>
    <t>Dec. 31, 2018</t>
  </si>
  <si>
    <t>Organization, Consolidation and Presentation of Financial Statements [Abstract]</t>
  </si>
  <si>
    <t>1.
Organization and Principal Activities
(a)
Principal activities
LAIX Inc. (the “Company”) was incorporated on
August 19, 2013 under the law of Cayman Islands as an exempted
company with limited liability. The Company, through its
subsidiaries and consolidated variable interest entities
(“VIEs”) (collectively referred to as the
“Group”) is primarily engaged in providing online
English learning services through its Liulishuo mobile app in the
People’s Republic of China (the “PRC”). Users can
purchase the Company’s services by subscribing the courses
either directly from the Company or through authorized online
commerce platform partners.
As of December 31, 2018, the Company’s major
subsidiaries and VIEs are as follows:
Name of subsidiaries and VIE
Date of establishment Place of Percentage of Principal activities
Wholly owned subsidiaries of the Company:
LingoChamp US Inc.
Established on
August 15, 2017
US 100% AI lab operation
LingoChamp (HK) Limited
Established on
August 29, 2013
Hong Kong 100% Investment holding
Yuguan Information Technology (Shanghai) Co., Ltd. (“Yuguan
WFOE”) Established on PRC 100% Technology development
Yuling Culture Communication (Shanghai) Co., Ltd. (“Yuling
WFOE”)
Established on
October 13, 2015
PRC 100% Provision of cross-border
Variable Interest Entities (“VIEs”)
Shanghai Liulishuo Information and Technology Co., Ltd.
(“Shanghai Liulishuo” or “Shanghai Liulishuo
VIE”)
Established on
May 17, 2013
PRC 100% Provision of
Shanghai Mengfan Culture Communication Co., Ltd.
(“Mengfan” or “Mengfan VIE”) Established on PRC 100% Provision of
Jiangsu Liulishuo Education Technology Co., Ltd (“Jiangsu
Liulishuo” or “Jiangsu Liulishuo VIE”)
Established on
January 15, 2018
PRC 100% Inactive
(b)
Reorganization
The Group started its business through Shanghai Liulishuo VIE. To
facilitate offshore financing, an offshore corporate structure was
formed in 2013 (“the Reorganization”), which was
carried out as follows:
1)
On August 19, 2013, the Company was incorporated
in the Cayman Islands by the founders.
2)
On August 29, 2013, LingoChamp HK was
incorporated in Hong Kong with 100% ownership by the Company.
3)
On November 19, 2013, Yuguan WFOE was
incorporated in the PRC with 100% ownership by LingoChamp HK.
By entering into a series of commercial agreements in 2013 and 2014
and revised in May 2018 (the “VIE Agreements”),
Shangahi Liulishuo, Mengfan and Jiangsu Liulishuo became VIEs on
December 19, 2013, December 8, 2014 and May 29,
2018, respectively, whose primary beneficiary is Yuguan WFOE and
shareholders of Shanghai Liulishuo, Mengfan and Jiangsu Liulishuo
became the “Nominee Shareholders” of Shanghai
Liulishuo, Mengfan and Jiangsu Liulishuo, respectively. The Company
has therefore consolidated the financial statements of VIEs.
Please refer to below discussions for the contractual
agreements.
(c)
VIE arrangements
There are some uncertainties as to whether applicable PRC laws and
regulations prohibit foreign investors from providing internet and
other business in the PRC. To comply with the relevant PRC laws and
regulations, the Company operates substantially all of its business
through its VIEs. To provide the Company the control of the VIEs,
Yuanguan WFOE entered into a series of contractual arrangements
with the VIEs or its equity holders as follows:
Contractual Agreements with VIEs
Exclusive Technology Services Agreements
Under the exclusive technology services agreements entered into
between the VIEs and Yuguan WFOE, Yuguan WFOE has the exclusive
right to provide to the VIEs technology support, business
management consulting, marketing consultation, products research
and development and technology services which are related to all of
the business operations of the VIEs. Yuguan WFOE owns the exclusive
ownership of intellectual property rights created because of the
performance of this agreement. In return for these services, the
VIEs shall pay Yuguan WFOE an annual service fee, which subject to
the determination by Yuguan WFOE at its sole discretion. The term
of this agreement will expire in 30 years from its establishment
and then be automatically renewed except that Yuguan WFOE is
entitled to terminate the agreement upon the expiration of
such 30-year 30-day
Exclusive Call Option Agreements
Under the exclusive call option agreements entered into among the
VIEs, Yuguan WFOE and each of the equity holders of the VIEs, each
of the equity holders of the VIEs irrevocably granted Yuguan WFOE
an exclusive option to purchase, or have its designated
representatives to purchase, to the extent permitted under PRC law,
all or part of his or its equity interests in the VIEs and all or
part of assets of the VIEs. Yuguan WFOE or its designated
representatives have sole discretion as to when to exercise such
options, either in part or in full. The exercise prices for the
VIEs shall be the higher of the capital contribution amount for the
relevant equity interests, or net book value of such assets, or the
lowest allowable purchase amount permitted by the PRC law. Without
Yuguan WFOE’s prior written consent, the VIEs’ equity
holders shall not sell, transfer, mortgage or otherwise dispose
their equity interests in the VIEs. The agreements expire upon
transfer of all equity interest and assets of the VIEs to Yuguan
WFOE or its designated representatives.
Proxy Agreements
Pursuant to the proxy agreements entered into among Yuguan WFOE,
the VIEs and each of the equity holders of the VIEs, each equity
holder of the VIEs irrevocably undertakes to appoint a PRC citizen
designated by Yuguan WFOE as the attorney-in-fact
Equity Pledge Agreements
Pursuant to the equity pledge agreements among Yuguan WFOE, the
VIEs and the equity holders of the VIEs, the equity holders of the
VIEs shall pledge all of their equity interests in the VIEs to
Yuguan WFOE to guarantee the performance by the VIEs and the equity
holders’ performance of their respective obligations under
the exclusive call option agreements, exclusive technology services
agreements, the proxy agreements and the equity pledge agreements.
The pledge will be effective upon registration with the local
branch of the SAIC. In enforcing the pledge, if the VIEs and/or
their shareholders breach their contractual obligations under those
agreements, Yuguan WFOE, as pledgee, will be entitled to certain
rights, including the right to dispose of the pledged equity
interests.
Spousal Consent Letters
Each spouse of the married equity holders of the VIEs entered into
a Spousal Consent Letter, which unconditionally and irrevocably
agreed that the equity interests in the VIEs held by and registered
in the name of their spouse will be disposed of pursuant to the
equity pledge agreements, the exclusive call option agreements, and
the proxy agreements. Each spouse agreed not to assert any rights
over the equity interests in the VIEs held by their spouse. In
addition, in the event that any of them obtains any equity
interests in the VIEs held by their spouse for any reason, they
agreed to be bound by similar obligations and agreed to enter into
similar contractual agreements.
Through the aforementioned contractual agreements, the Company has
the ability to:
•
exercise effective control over the VIEs whereby
having the power to direct Shanghai Liulishuo VIE, Mengfan VIE and
Jiangsu Liulishuo VIE’s activities that most significantly
drive the economic results of them;
•
receive substantially all of the economic benefits and
residual returns, and absorb substantially all the risks and
expected losses from Shanghai Liulishuo, Mengfan and Jiangsu
Liulishuo as if it was their sole shareholder; and
•
have an exclusive option to purchase all of the equity
interests in Shanghai Liulishuo, Mengfan and Jiangsu Liulishuo.
Management therefore concluded that the Company, through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Consequently, the
financial results of the VIEs were included in the Group’s
consolidated financial statements.
(d)
Combined financial information of the
VIEs
The following combined financial information of the Group’s
VIEs as of December 31, 2017 and 2018 and for the years ended
December 31, 2016, 2017 and 2018 was included in the
accompanying consolidated financial statements of the Group as
follows:
As of December 31,
2017 2018
Assets
Current assets
Cash and cash equivalents 20,266 58,068
Accounts receivable, net 7,236 14,403
Amounts due from inter-company entities 8,747 3,185
Prepayments and other current assets 19,571 93,320
Total current assets 55,820 168,976
Non-current
Property and equipment, net 2,803 15,004
Other non-current 962 7,250
Deferred tax assets
— 16,940
Total non-current 3,765 39,194
Total assets 59,585 208,170
Liabilities
Current liabilities
Accounts payable 64,404 58,038
Amounts due to inter-company entities 8,169 144,029
Deferred revenue, current 115,537 477,595
Salary and welfare payable 10,639 44,774
Tax payable 7,598 46,031
Accrued liabilities and other current liabilities 40,972 14,999
Total current liabilities 247,319 785,466
Deferred revenue, non-current 908 32
Other non-current 1,000 1,000
Total non-current 1,908 1,032
Total liabilities 249,227 786,498
For the years ended December 31,
2016 2017 2018
Net revenues 12,295 165,153 637,034
Net loss (31,671 ) (170,886 ) (387,668 )
For the years ended December 31,
2016 2017 2018
Net cash provided by /(used in) operating activities 2,200 (15,837 ) 48,285
Net cash used in investing activities (102 ) (3,172 ) (15,538 )
Net cash provided by financing activities
— 36,797 5,055
Net increase in cash and cash equivalents 2,098 17,788 37,802
In accordance with the aforementioned agreements, the Company has
power to direct activities of the VIEs, and can have assets
transferred freely out of the VIEs without restrictions. Therefore
the Company considers that there is no asset in the VIEs that can
be used only to settle obligations of the respective VIE, except
for registered capital, as of December 31, 2017 and 2018. As
the VIEs are incorporated as limited liability Companies under the
PRC Company Law, the creditors of the VIEs do not have recourse to
the general credit of the Company.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assets comprise both recognized and unrecognized
revenue-producing assets. The recognized revenue-producing assets
mainly include leasehold improvements, computers and network
equipment. The unrecognized revenue-producing assets mainly consist
of patents, trademarks and assembled workforce which are not
recorded in the financial statements of the VIEs as it did not meet
the recognition criteria set in ASC 350-30-25.
There is no VIE where the Company has variable interest but is not
the primary beneficiary.
(e)
Risks associated with VIE
arrangements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s. Although the Group believes
that the contractual arrangements among its equity holders and
Yuguan WFOE comply with PRC law and are legally enforceable.
However, the Company cannot assure that the PRC regulatory
authorities will not adopt any new regulation to restrict or
prohibit foreign investments in the internet related business
through contractual arrangements in the future or that it will not
determine that the ownership structure and contractual arrangements
violate PRC laws, rules or regulations. If the Company and its
consolidated VIEs are found to be in violation of any existing or
future PRC laws or regulations, or fail to obtain or maintain any
of the required permits or approvals, the relevant PRC regulatory
authorities would have broad discretion in dealing with such
violations, including:
(a)
revoking the business licenses of such entities;
(b)
discontinuing or restricting the conduct of any
transactions between the Company’s PRC subsidiaries and the
VIEs;
(c)
imposing fines, confiscating the income of the VIEs or
the Company’s PRC subsidiaries, or imposing other
requirements with which the Company or its PRC subsidiaries and
consolidated VIEs may not be able to comply;
(d)
requiring the Company to restructure its ownership
structure or operations, including terminating the contractual
arrangements with the VIEs and deregistering the equity pledges of
the VIEs, which in turn would affect its ability to consolidate,
derive economic interests from, or exert effective control over the
VIEs; or
(e)
restricting or prohibiting its use of the proceeds of
any offering to finance its business and operations in China.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On January 19, 2015, the Ministry of Commerce of the PRC, or (the
“MOFCOM”) released on its Website for public comment a
proposed PRC law (the “Draft FIE Law”), according to
which, variable interest entities that are controlled via
contractual arrangements would also be deemed as FIEs, if they are
ultimately “controlled” by foreign investors.
In March 2019, the PRC National People’s Congress promulgated
the Foreign Investment Law, or the 2019 PRC Foreign Investment Law,
which will become effective on January 1, 2020 and will replace the
major existing laws and regulations governing foreign investment in
the PRC. The approved Foreign Investment Law does not touch upon
the relevant concepts and regulatory regimes that were historically
suggested for the regulation of VIE structures, and thus this
regulatory topic remains unclear under the Foreign Investment Law.
As the 2019 PRC Foreign Investment Law is newly adopted and
relevant government authorities may promulgate more laws,
regulations or rules on the interpretation and implementation of
the 2019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In accordance with the VIE arrangements, the Group has power to
direct activities of the VIEs, and can have assets transferred out
of the VIEs. Therefore, the Group considers that there is no assets
of the VIEs can be used only to settle their obligations.</t>
  </si>
  <si>
    <t>Principal Accounting Policies</t>
  </si>
  <si>
    <t>Accounting Policies [Abstract]</t>
  </si>
  <si>
    <t>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revenue recognition, liabilities related
to incentive programs, consolidation of VIEs, determination of the
fair value of ordinary shares, determination of share-based
compensation, impairment assessment of long lived assets, the
valuation allowance of deferred tax assets, and income tax expenses
reflect more significant estimates used in the preparation of its
consolidated financial statements.
Management makes the estimates on historical experience and on
various other assumptions as discussed elsewhere to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the Company, its subsidiaries and its VIEs
for which the Company or its subsidiary is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Yuguan
WFOE holds all the variable interests of the VIEs, and has been
determined to be the primary beneficiary of the VIE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e)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 = RMB 6.8755 on December 31, 2018,
representing the noon buying rate in The City of New York for cable
transfers of RMB as certified for customs purposes by the Federal
Reserve Board. No representation is made that the RMB amounts could
have been, or could be, converted, realized or settled into US$ at
that rate on December 31, 2018,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short-term investments, accounts receivable,
accounts payable, and other liabilities.
As of December 31, 2017 and 2018, the carrying values of cash
and cash equivalents, accounts receivable, accounts payable,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As of December 2017
Assets
Short-term investments—Wealth management products
— 35,422
— 35,422
Level 1 Level 2 Level 3 Balance at
As of December 2018
Assets
Short-term investments—Wealth management products
— 391,736
— 391,736
Time deposits with original maturities between three months and one
year
— 11,371
— 11,371
(g)
Cash and Cash Equivalents
Cash and cash equivalents include cash in bank placed with banks or
other financial institutions, which have original maturities of
three months or less at the time of purchase and are readily
convertible to known amounts of cash.
(h)
Short-term investments
Short-term investments include time deposits with original
maturities between three months and one year with banks in PRC, and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he fair value method at the
date of initial recognition and carried these investments at fair
value. Changes in the fair value are reflected in the consolidated
statements of operations and comprehensive loss as unrealized gains
in investments. Fair value is estimated based on quoted prices of
similar products provided by banks at the end of each period. The
Group classifies the valuation techniques that use these inputs as
Level 2 of fair value measurements.
(i)
Accounts receivable, net
Accounts receivable primarily consists of the subscription fee for
the courses that have been consumed by customers, while still due
from distribution channels, online commerce platform partners (the
“Third Parties”), respectively, mainly due to timing
difference between the Company’s receipts from the Third
Parties versus the Third Parties’ cash receipts from
customers. The subscription fee for the courses that have not been
consumed by customers but received by Third Parties is recorded as
other current assets (Note 7). Part of the accounts receivable may
also be due from the customers under the installment payment
arrangement (Note 11).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Investment in equity fund
Investment in equity fund represents the Company’s investment
in private equity fund as a limited partnerships. The
Company’s limited partnerships is considered as minor with no
virtually influence over the operating and financial policies of
the fund. The investment is measured at cost less impairment since
its fair value is not readily determinable. Gains are recognized as
other income when distribution are declared by the fund.
(k)
Intangible assets
Intangible assets purchased and intangible assets arising from
acquisitions of subsidiaries are recognized and measured at fair
value upon acquisition. The Company’s purchased intangible
assets include computer software, domain name, which are amortized
on a straight-line basis over their useful lives, ranging from 5 to
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in the year ended
December 31, 2018.
(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s or estimated
useful lives of the assets
Computers and electronic equipment 3 years
Office equipment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m)
Impairment of long-lived assets
For other long-lived assets including property and equipment and
other non-current
(n)
Deferred Revenue
Cash proceeds received from customers are initially recorded as
deferred revenue and are recognized as revenues when revenue
recognition criteria are met.
(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provides online English learning service to customers
through its self-developed mobile apps, English Liulishou and Liuli
Reading. The Group generates revenue by offering a variety of
courses to its customers. The Group primarily offers two types of
course packages, namely prepaid standard courses and prepaid
multiple course packages. Prepaid standard courses, such as DongNi
English and Liuli Reading, allow customers to purchase courses to
be consumed over a certain period of time. Prepaid multiple course
packages which contain prepaid standard courses and course credits
for one-to-one
The Group refunds subscription fees corresponding to any remaining
undelivered learning services when customers withdraw contracts
with the Group. Withdrawals are recorded as reductions of the
deferred revenue related to subscription fees received in advance
and have no impact on recognized revenue.
The Group has assessed all variable considerations identified when
determining the transaction price and such assessment requires the
Company to consider various forms that the variable considerations
may take. To incentivize the subscription of its prepaid courses,
the Group selectively offers performance-based or behavior-based
refunds to its customers who subscribe the prepaid courses. The
amount of refund is fixed and pre-determined non-refundable non-refundable
The Group recognizes revenue on a gross basis. The Group conducts
the assessment under ASC 606 that the Group is responsible for the
designation and production of all the online courses and the Group
is the party contractually and substantively holding all rights to
the service of delivering the courses. Therefore, it is believed
that the Group meets the standard’s principle of having
control of the service or direct the service and should be viewed
as the principal in the arrangements.
Prepaid standard courses
Prepaid standard courses include the Group’s standard DongNi
English and Liuli Reading courses corresponding to customers’
proficiency levels. Such courses typically range from 30 days to
360 days. A customer can access the standard course without limit
within such customer’s fixed contract period. Revenue is
recognized on a straight-line basis over the contractual course
period.
Prepaid multiple course packages
Prepaid multiple course packages range are provided as the
Group’s premium services, including the standard DongNi
English course and course credits for one-to-one
The Group determines the standalone selling price for each type of
course in the package and allocates the transaction price based on
the relative value of each type of course in the arrangement, if
applicable. The best evidence of standalone selling price is the
price the Group charges for a certain type of course when the Group
sells it separately in similar circumstances to similar users. For
a type of course that is not being sold separately, the Group
determines the value per each course based on its cost plus an
expected margin.
For the standard course included in prepaid multiple course
packages, revenue is recognized on a straight-line basis over the
contractual course period. For those one-to-one
Other courses and services
The Group also provides other courses and services, such as
pronunciation training and practice test. Revenues are recognized
ratably over a fixed term of the agreement or an estimated
viewership period as services are provided.
The Group offers free courses to customers upon registration.
Customers are not obligated to subscribe any course packages with
the Group to obtain the free courses. The Group records the content
related costs incurred in providing the free courses as sales and
marketing expenses.
User Incentive Program
The Group’s customers are registered users of its mobile app
who have subscribed for the courses of the Group. The Group has
incentive programs for its registered users to enhance user
stickiness and to incentivize the use of the Group’s
platform. The Group offers points to the registered users who refer
new registered users to its mobile app, or when they participate in
various free activities in the Group’s mobile app. The points
can be redeemed for free gifts. The offering and the use of the
points are to the customers or registered users who are not the
customers and are not associated with a revenue transactions. The
estimated incremental costs related to free gifts are recognized as
the Group’s sales and marketing expenses.
Business and related taxes, and value-added tax
The Group was mainly subject to business and related taxes on
services provided in the PRC at applicable rates before May 1,
2016, which were deducted from revenues to arrive at net revenue.
On May 1, 2016, the transition from the imposition of PRC
business tax to the imposition of value-added tax
(“VAT”) was expanded to all industries in China. The
Group’s business has been subject to VAT since that date, and
were permitted to offset input VAT supported by valid VAT invoices
received from vendors against their VAT liability. VAT on the
invoiced amount collected by the Group on behalf of tax authorities
in respect of services provided, net of VAT paid for purchases, is
recorded as a liability until it is paid to the tax
authorities.
(p)
Cost of revenues
Cost of revenues consist of expenditures incurred in the generation
of the Group’s revenue, includes but not limited to the
course content related costs, service fees paid to contract human
teachers in one-to-one
(q)
Research and development expense
Research and development expenses consist primarily of
(i) salary and welfare for research and development personnel,
(ii) rental expenses in associated with research and
development personnel and (iii) depreciation of office premise
and servers utilized by research and development personnel.
Research and development costs are expensed as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Costs capitalized for
developing such software application were not material for the
periods presented.
(r)
Sales and marketing expenses
Sales and marketing expenses consist primarily of branding and
marketing expenses, salary and welfare for sales and marketing
personnel, commission to distribution channels (mobile app stores)
and online commerce platform partners, payment processing expenses,
reward to registered users related to incentive programs and rental
expenses in associated with sales and marketing personnel. The
branding and marketing expenses amounted to RMB 15,813 and RMB
165,085 and RMB 350,669 for the years ended December 31, 2016,
2017 and 2018, respectively.
The incremental costs of obtaining a contract are those costs that
the Company incurs to obtain a contract with the customer that it
would not have incurred if the contract had not been obtained. The
Company recognizes the incremental costs of obtaining a contract,
including the commission to distribution channels (mobile app
stores) and online commerce platform partners, as an asset and
amortize over the period of expected benefit. Upon the election of
the practical expedient under ASC 340-40-25-4,
(s)
General and administrative expenses
General and administrative expenses consist primarily of salary and
welfare for general and administrative personnel, rental expenses
in associated with general and administrative personnel, general
office expense and professional service fees.
(t)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u)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The Group had no capital leases for the years
ended December 31, 2016, 2017 and 2018.
(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d
income tax expenses due to uncertain tax position for the year
ended December 31, 2016, 2017 and 2018 amounted to nil, nil, and
RMB 41,100, respectively (Note 17). The Company includes interest
and penalties on uncertain tax positions in income tax expense.
(x)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The compensation expense in
connection with the options grant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y)
Statutory reserves
The Group’s subsidiaries, consolidated VIE and it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z)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aa)
Dividends
Dividends are recognized when declared. No dividends were declared
for the years ended December 31, 2016, 2017 and 2018,
respectively. The Group does not have any present plan to pay any
dividends on ordinary shares in the foreseeable future. The Group
currently intends to retain the available funds and any future
earnings to operate and expand its business.
(ab)
Loss per share
Basic loss per share is computed by dividing net loss attributable
to holders of ordinary shares by the weighted average number of
ordinary shares outstanding during the year using the two class
method.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
(ac)
Comprehensive loss
Comprehensive loss is defined as the change in shareholders’
equity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
(ad)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The Group does not have any other geography besides PRC that has
above 10% of revenues or long-lived assets. Hence, the Group has
only one operating segment and one reportable segment.
(ae)
Recently issued accounting
pronouncements
In January 2016, the Financial Accounting Standards Board
(“FASB”) issued ASU No. 2016-01, 825-10): 2016-01”). 2016-01 2016-01 2016-01
In February 2016, the FASB issued ASU No. 2016-02, non-lease non-lease 2018-11, right-of-use
In June 2016, the FASB issued ASU No. 2016-13, 2016-13”), held-to-maturity available-for-sale available-for-sale 2016-13
In February 2018, the FASB issued ASU 2018-02, 2018-02 2018-02</t>
  </si>
  <si>
    <t>Risks and Concentration</t>
  </si>
  <si>
    <t>Risks and Uncertainties [Abstract]</t>
  </si>
  <si>
    <t>3.
Risks and Concentration
(a)
PRC regulations
(1)
Historical non-compliant
Pursuant to the PRC Regulations on Telecommunication, in order to
engage in value-added telecommunications services, or VATs, a
service provider must obtain a value-added telecommunications
business operating license, or VATs License, from the Ministry of
Industry and Information Technology, or the MIIT or its provincial
level counterparts. According to the Administrative Measures on
Internet Information Services, an internet information service
provider is required to obtain a VATS License with the approved
business scope of “internet information service”, or an
ICP License. The operation of internet information service absent
the ICP License would result in confiscation of illegal revenues
generated from the provision of such service as determined by the
competent government authority, imposition of fines up to several
times such illegal gains, and under serious circumstances,
suspension of the non-compliance
Through Shanghai Liulishuo VIE, the Company has provided online
English learning courses and services through mobile apps since
2013. Prior to the promulgation of the Classified Catalog of
Telecommunications Services (2015 Version), effective from March
2016, or the 2016 MIIT Catalog, the scope of VATS was defined in an
earlier version of the catalog. Pursuant to that previous version
of the catalog, information service, categorized as a type of VATS,
was defined as “the voice information services (telephone
information services) or online information and data retrieval and
other information services directly provided for end users through
the fixed networks, mobile networks or internet and other public
communications networks by means of information gathering,
development, processing and the construction of the information
platform.” It was unclear whether information service
provided through the Company’s mobile apps fell in the scope
of VATS. The 2016 MIIT Catalog revised the definition of
information service as “the information services provided for
users through public communications networks or internet by means
of information gathering, development, processing and the
construction of the information platform.” Further, MIIT
issued a Q&amp;A to clarify certain issues in implementing the 2016
MIIT Catalog, which requires internet information service providers
that provide service through mobile apps to obtain an ICP License.
However, different local authorities may have different
interpretations and implementation in practice.
In order to adapt to the new regulatory requirements, the Company
applied and obtained an ICP License from the relevant government
authority for its two currently operating mobile apps, namely
“English Liulishuo” and “IELTS Liulishuo”.
However, the Company cannot assure that its services provided
before obtaining the ICP License will not be regarded by the MIIT
or its local counterpart as historical non-compliance, non-compliance.
The Group believes that the risks of material loss related to
historical non-compliant
(2)
Violation of intellectual property rights of
others
Certain of the Company’s courses, in particular its free
course featuring pop culture themes, contain unauthorized third
party content. The Company is in the process of removing
unauthorized content from its platform and obtaining rights to use
such content from the copyright holders. Additionally, there may be
third-party intellectual property rights, portraiture right or
other rights that are infringed by the Company’s services or
other aspects of the Company’s business without awareness. To
the extent that the Company’s employees or consultants use
intellectual property owned by others or unauthorized portraits in
their work, disputes may arise as to the rights in related
know-how non-offensive
The application and interpretation of China’s intellectual
property right laws and the procedures and standards for granting
trademarks, patents, copyrights, know-how
The Group believes that the risks of material loss related to the
use of unauthorized third party contents are remote.
(b)
Foreign exchange risk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its prepayments.
Accounts receivable is typically unsecured and are derived from
revenue earned either directly from customers or through
distribution channels and online commerce platform partners. The
risk with respect to accounts receivable is mitigated by credit
evaluations performed on them.
(i)
Concentration of revenues
No single customer represented 10% or more of the Group’s net
revenues for the years ended December 31, 2016, 2017 and
2018.
(ii)
Concentration of accounts receivable
The Group has not experienced any significant recoverability issue
with respect to its accounts receivable. The Group conducts credit
evaluations on its distribution channels, online commerce platform
partners and customers and generally does not require collateral or
other security from such distribution channels, online commerce
platform partners and customers.
The Group periodically evaluates the creditworthiness of the
existing distribution channels, online commerce platform partners
and customers in determining an allowance for doubtful accounts
primarily based upon the age of the receivables and factors
surrounding the credit risk of specific customers.
The following table summarized party with greater than 10% of the
accounts receivable:
As of December 31,
2017 2018
Distribution channel A 43 % 21 %
Distribution channel B
— 53 %</t>
  </si>
  <si>
    <t>Significant equity transactions</t>
  </si>
  <si>
    <t>Text Block [Abstract]</t>
  </si>
  <si>
    <t>4
Significant equity transactions
Initial public offering
On October 1, 2018, the Company completed its initial public
offering on the New York Stock Exchange under the symbol of
“LAIX”. The Company offered 5,750,000 American
Depositary Shares (“ADS”). Each ADS represents one
Class A ordinary share and was sold to the public at US$12.50
per ADS. Net proceeds raised by the Company from the initial public
offering in total amounted to approximately RMB 441,166(US$64,130)
after deducting underwriting discounts and commissions and other
offering expenses.
Upon the completion of the initial public offering, all classes of
preferred shares of the Company were converted and designated as
Class A ordinary shares on a one-for-one
Upon the completion of the IPO, each holder of Class A
ordinary share is entitled to one vote and each holder of
Class B ordinary share is entitled to ten votes. Class B
ordinary share is convertible into one Class A ordinary share
at any time by the holder thereof. Class A ordinary share is
not convertible into Class B ordinary share under any
circumstances. Upon any sale, transfer, assignment or disposition
of Class B ordinary shares by a holder thereof to any person
other than the founders or any entity which is not ultimately
controlled by any of them, such Class B ordinary share shall
be automatically and immediately converted into the same number of
Class A ordinary share.</t>
  </si>
  <si>
    <t>Cash and Cash Equivalents [Abstract]</t>
  </si>
  <si>
    <t xml:space="preserve">5.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7 and
2018. The overseas cash and cash equivalents are primarily held by
the Company and its subsidiaries in Hong Kong and US.
RMB amount (RMB denominated) RMB equivalent amount (US$ denominated) Total
Overseas China Overseas China
Non VIE VIE Non VIE VIE
December 31, 2017 7,092 22,271 20,266 364,977 1,877
— 416,483
December 31, 2018 6,929 3,185 58,068 194,066 82,474
— 344,722 </t>
  </si>
  <si>
    <t>6.
Accounts receivable, net
As of December 31,
2017 2018
Accounts receivable, gross 7,236 14,403
Less: allowance for doubtful accounts
—
—
Accounts receivable, net 7,236 14,403</t>
  </si>
  <si>
    <t>Other assets</t>
  </si>
  <si>
    <t>Deferred Costs, Capitalized, Prepaid, and Other Assets Disclosure [Abstract]</t>
  </si>
  <si>
    <t>7.
Other assets
The other assets consist of the following:
As of December 31,
2017 2018
Prepayment and other current assets
Receivables from payment- processing- service providers 6,142 31,793
Subscription fees receivables due from distribution channels and
online commerce platform partners for unconsumed courses 7,428 28,580
Value-added tax receivable 162 13,352
Prepaid rental fee 1,118 9,046
Rental deposits refundable within one year 1,707 6,619
Prepaid advertising fees 286 5,856
Loans and advance to employees(a) 808 4,972
Prepaid insurance fees
— 4,245
Prepayments of service fees 900 2,835
Prepaid interest and service fees to loan companies (Note 11) 2,933 321
Others 423 1,933
Total repayment and other current assets 21,907 109,552
Non-current
Long-term rental deposits 1,498 7,370
Prepayment for property and equipment
— 4,641
Total non-current 1,498 12,011
(a)
Loans and advance to employees consists of 1) loans to
the employees of RMB 4,959 (US$721) for the payment of individual
income tax for the granted options. These loans are interest free
and will be repaid upon the options are exercised; and 2) advance
to employees of RMB 13(US$2) for future travel and other business
related purpose.</t>
  </si>
  <si>
    <t>Property, Plant and Equipment [Abstract]</t>
  </si>
  <si>
    <t>8.
Property and equipment, net
Property and equipment consist of the following:
As of December 31,
2017 2018
Cost:
Office equipment 6,619 15,306
Leasehold improvements 6,703 8,802
Construction in progress – leasehold improvements 469 26,364
Total cost 13,791 50,472
Less: Accumulated depreciation (2,012 ) (7,866 )
Property and equipment, net 11,779 42,606
Depreciation expense recognized for the years ended
December 31, 2016, 2017 and 2018 are summarized as
follows:
For the years ended
2016 2017 2018
Cost of revenues 152 90 810
Sales and marketing expenses 156 782 3,865
Research and development 196 110 894
General and administrative expenses 46 45 285
Total 550 1,027 5,854</t>
  </si>
  <si>
    <t>Intangible assets</t>
  </si>
  <si>
    <t>Goodwill and Intangible Assets Disclosure [Abstract]</t>
  </si>
  <si>
    <t>9.
Intangible assets
As of December 31,
2017 2018
Computer software
— 862
Domain name
— 484
Less: Accumulated amortization
— (57 )
Intangible assets, net
— 1,289
Amortization expense was nil, nil and RMB 57 for the years ended
December 31, 2016, 2017 and 2018, respectively.
The Company will record estimated amortization expenses of RMB172,
RMB172, RMB172, RMB 172 and RMB117 for the years ended December 31,
2019, 2020, 2021, 2022 and 2023, respectively.</t>
  </si>
  <si>
    <t>10.
Tax payable
As of December 31,
2017 2018
Value added tax 147 230
Income tax 5,606 618
Uncertain tax position
— 41,100
Withholding individual income tax 10,010 16,933
Total 15,763 58,881
The Group’s revenues are subject to value-added tax at a rate
of 6%.</t>
  </si>
  <si>
    <t>Accrued liabilities and other liabilities</t>
  </si>
  <si>
    <t>11.
Accrued liabilities and other liabilities
As of December 31,
2017 2018
Accrued liabilities and other current liabilities
Payable to third party loan companies (a) 36,608 7,187
Payables related to repurchased employee’s vested options 2,243
—
Government grant 2,200 1,000
Payables related to professional service fee 3,000 5,750
Others 1,096 2,169
Total 45,147 16,106
Non-Current
Government grant 1,000 1,000
(a)
The Group, in cooperation with third-party financing
intuitions (“loan companies”), offers an interest-free
installment payment option to its customers. The loan companies
remit the subscription fee to the Group for the borrowing customers
to complete their purchase of the course. The borrowing customers
are obligated to repay the loan in pre-agreed 606-10-32-18.
Given the arrangement is full recourse in nature, the Group
considers such arrangement as its own financing activity. The Group
records payable when it is remitted from the loan companies and the
related receivables are not derecognized until the loan company
receives the repayments from the borrowing customers. The repayment
of loan and corresponding de-recognition non-cash
The Company repays the outstanding loan principle corresponding to
remaining undelivered learning services to the loan company when
the borrowing customers withdraw contracts with the Group. For the
year ended December 31, 2016, 2017 and 2018, the amount of
cash repayment was nil, nil, and RMB 5,540 after netting off with
the prepaid interest expenses.</t>
  </si>
  <si>
    <t>12.
Convertible redeemable preferred shares
On December 19, 2013, the Company issued 3,645,501 shares
(with par value of USD0.001) of Series Seeds Preferred Shares (the
“Series Seed Shares”) for RMB 2.4570 (US$0.3978) per
share for a total cash consideration of RMB 8,957 (US$1,450). The
issuance costs were RMB 124.
On June 6, 2014, the Company issued 5,531,104 shares (with par
value of USD0.001) of Series A Preferred Shares (the “Series
A Shares”) for RMB 11.1315 (US$1.8080) per share for a total
cash consideration of RMB 61,569 (US$10,000). The issuance costs
were RMB 295.
On July 14, 2015, the Company issued 7,895,711 shares (with
par value of USD0.001) of Series B Preferred Shares (the
“Series B Shares”) for RMB 22.4098 (US$3.6629) per
share for a total cash consideration of RMB 176,941 (US$28,921).
The issuance costs were RMB 5,122.
On June 13, 2017, the Company issued 5,295,380 shares (with
par value of USD0.001) of Series C Preferred Shares (the
“Series C Shares”) for RMB 64.2224 (US$9.4422) per
share for a total cash consideration of RMB 340,082 (US$50,000).
The issuance costs were RMB 1,940.
The Series Seed, Series A, Series B and Series C shares are
collectively referred to as the Preferred Shares. Each Preferred
Share shall be convertible, at the option of the holder and certain
automatical conversion events, into one Class A ordinary
shares of the Company, subject to certain customary anti-dilutive
adjustments.
On October 1, 2018, immediately prior to the completion of the
Company’s initial public offering, all of the Preferred
Shares were converted to Class A ordinary shares based on the
aforementioned conversion price. Prior to their conversion, the
Preferred Shares were entitled to certain privileges over ordinary
shares with respects to conversion, redemption, dividends and
liquidation.
The key terms of the Series Seed, Series A, Series B and Series C
shares are as follows:
Conversion rights
Each Preferred Share shall be convertible, at the option of the
holder, into one Class A ordinary shares of the Company. Such
conversion ratio is subject to certain anti-dilutive adjustments in
case of additional equity securities issuance, share dividends,
distribution, subdivisions, redemptions, combinations, or
consolidation of Class A ordinary shares. In addition, each
series of Preferred Shares would automatically be converted into
Class A ordinary shares of the Company (i) upon the
closing of a Qualified IPO; or (ii) with respect to Series
Seed Shares or Series A Shares, upon approval of at
least two-thirds
A Qualified IPO is defined as the criteria of gross proceeds to the
Company was at least US$100,000 and an
implied, pre-money pre-money
Dividend rights
The holder of each Preferred Share shall have the right to
receive non-cumulative as-converted
Voting rights
The holders of Preferred Shares and the holders of ordinary shares
shall vote together based on their shareholding percentages (Refer
to Note 13 for the voting rights of Class A and Class B
ordinary shares) before the qualified IPO when the Preferred Shares
are mandatorily converted.
Liquidation preference
In the event of any liquidation, dissolution or winding up of the
Company, whether voluntary or involuntary, all assets and funds of
the Company legally available for distribution to the shareholders
shall be distributed to the shareholders according to the following
sequence:
(1)
The holders of the Series C Preferred Shares shall be
entitled to receive the amount equal to one hundred percent (100%)
of the original issue price of Series C Preferred Shares, plus any
dividends declared but unpaid (the “Series C Preferred
Amount”);
(2)
For the remaining assets and funds of the Company
after the above distribution, the holders of the Series B Preferred
Shares shall be entitled to receive the amount equal to one hundred
percent (100%) of the original issue price of Series B Preferred
Shares, plus any dividends declared but unpaid (the “Series B
Preference Amount”);
(3)
For the remaining assets and funds of the Company
after the above distributions, the holders of the Series A
Preferred Shares and the Series Seed Preferred Shares
(collectively, “Pre-B Pre-B “Pre-B
(4)
If there are any assets or funds remaining after the
distribution of aggregate Series C Preference Amount, Series B
Preference Amount and Pre-B as-converted
Redemption right
Prior to the issuance of Series A Preferred Shares, the Series Seed
Shares were redeemable only upon a liquidation event. The
redemption price shall be one hundred percent (100%) of the
original Series Seed issue price, plus any dividends declared but
unpaid (the “Series Seed Preference Amount”).
Upon the issuance of Series A Preferred Shares, Series Seed
Preferred Shares were modified to be redeemable, at the
holder’s discretion, at any time (i) after the five
(5) year anniversary after Series A Preferred Shares were
issued, and (ii) there is a material breach by any group
company or any Founding Shareholder. The redemption price shall be
one hundred and thirty percent (130%) of the respective original
issue price of Pre-B
Upon the issuance of Series B Preferred
Shares, Pre-B Pre-B Pre-B
The Series B Preferred Shares shall be redeemable, at any time
(i) after the five (5) year anniversary after Series B
Preferred Shares were issued, (ii) there is a material breach
by any group company or any Founding Shareholder, and
(iii) the supermajority Series B Preferred Shareholders
require the Company to redeem all or part of the Series B Preferred
Shares when the Company has received
a Pre-B
Upon the issuance of Series C Preferred Shares, Series B
and Pre-B Pre-B Pre-B Pre-B Pre-B
The Series C Preferred Shares shall be redeemable, at any time
(i) after the three (3) year anniversary of the date on
which Series B Preferred Shares were issued, (ii) there is a
material breach by any group company or any Founding Shareholder,
and (iii) the supermajority Series C Preferred Shareholders
require the Company to redeem all or part of the Series C Preferred
Shares when the Company has received a Series B Redemption Notice
or a Pre-B
In case of insufficient funds and distribution of redemption
payments
If the Company’s assets or funds which are legally available
on the date of redemption payment are insufficient, or if the
Company is otherwise prohibited by applicable law from making such
redemption payment, those assets or funds which are legally
available shall be used to pay, to the extent permitted by
applicable law, the holders of Preferred Shares in the following
sequence: (i) first, pay the Series C Redemption Price to the
holders of Series C Shares, pari passu as amongst themselves,
(ii) second, after the full payment of the Series C Redemption
Price, pay the Series B Redemption Price to the holders of Series B
Shares, pari passu as amongst themselves, and (iii) third,
after the full payment of the Series C and the Series B Redemption
Price, pay the Pre-B Pre-B one-year
The Company’s convertible redeemable preferred shares
activities for the year ended December 31, 2016, 2017 and 2018
are summarized below:
Series Seed Shares Series A Shares Series B Shares Series C Shares
Number of Amount Number of Amount Number of Amount Number of Amount
Balances as of January 1, 2016 3,645,501 28,338 5,531,104 66,544 7,895,711 176,914
—
—
Accretion on convertible redeemable preferred shares to redemption
value
—
—
— 3,601
— 11,548
—
—
Balances as of December 31, 2016 3,645,501 28,338 5,531,104 70,145 7,895,711 188,462
—
—
Issuance of convertible redeemable preferred shares, net of
issuance costs.
—
—
—
—
—
— 5,295,380 338,142
Accretion on convertible redeemable preferred shares to redemption
value
—
—
— 3,105
— 12,565
— 11,147
Balances as of December 31, 2017 3,645,501 28,338 5,531,104 73,250 7,895,711 201,027 5,295,380 349,289
Accretion on convertible redeemable preferred shares to redemption
value
—
—
— 1,978
— 10,140
— 15,899
Conversion to Class A ordinary shares upon IPO (3,645,501 ) (28,338 ) (5,531,104 ) (75,228 ) (7,895,711 ) (211,167 ) (5,295,380 ) (365,188 )
Balances as of December 31, 2018
—
—
—
—
—
—
—
—
Accounting for Preferred Shares
Prior to the issuance of the Series A Preferred Shares, the Company
classified the Series Seed Preferred Shares as permanent equity
which was not redeemable. Upon the issuance of the Series A
Preferred Shares, the Company reclassified the Series Seed
Preferred Shares, along with all other series of the Preferred
Shares as the mezzanine equity because they were redeemable at the
holders’ option any time after a certain date and were
contingently redeemable upon the occurrence of certain events that
are outside of the Company’s control. The initial carrying
value for the Preferred Shares are recorded at fair value, net of
any issuance costs. For the years ended December 31, 2016,
2017 and 2018, the issuance costs incurred were nil, RMB 1,940 and
RMB nil, respectively.
For each reporting period, the Company recorded accretions on the
Preferred Shares to the respective redemption value by using the
effective interest rate method from the issuance dates to the
earliest redemption dates as set forth in the original issuance.
The accretion is recorded against retained earnings, or in the
absence of retained earnings, by charges against
additional paid-in-capital, paid-in-capital,
The Company has determined that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The Company has assessed each embedded features
in the Preferred Shares, and determined that the conversion feature
does not meet the definition of derivative in according
with ASC 815-15-25, 815-15-25-42,
Modification of Preferred Shares
The Company assesses whether an amended to the terms of its
convertible redeemable Preferred Shares is an extinguishment or a
modification based on a qualitative evaluation of the amendment.
The Company also assesses if the change in the terms results in
value transfer between the Preferred Shareholders or between
Preferred Shareholders and the Ordinary Shareholders.
There were modifications of Preferred Shares occurred in 2014 where
redemption provisions were entitled to Series Seed Preferred
Shareholders in connection with the issuance of Series A Preferred
Shares. In addition, in 2015, the liquidation preference was
changed and the Pre-B as-converted Pre-B Pre-B Pre-B
From both quantitative and qualitative perspectives, the Company
assessed the impact of the above modifications and concluded that
these amendments represent modifications rather than extinguishment
of the Preferred Shares. The Company also evaluated and concluded
the impact of above modifications as immaterial for the years ended
December 31, 2016, 2017 and 2018.
For the modification for the Series Seed Preferred Shares, the
Company determined that the modification in nature should be
treated as extinguishment given its qualitatively significance
which provided Series Seed Preferred Shares redemption feature, and
resulted in its reclassification from the permanent equity to the
Mezzanine equity. Upon the reclassification, the Series Seed
Preferred Shares was recorded at the new cost, which was the fair
value of Series Seed Preferred Shares on the issuance date of
Series A Preferred Shares. Due to that fair value of Series Seed
Preferred Shares were higher than the redemption amount, therefore
no accretion was recorded.</t>
  </si>
  <si>
    <t>Ordinary Share</t>
  </si>
  <si>
    <t>Federal Home Loan Banks [Abstract]</t>
  </si>
  <si>
    <t>13.
Ordinary share
On August 19, 2013, the Company was incorporated as limited
liability company with authorized share capital of US$50 divided
into 50,000,000 shares with par value US$0.001 each. 30,000,000
shares were unissued and 20,000,000 issued and outstanding shares
were designated as ordinary shares held by the founders.
On December 19, 2013, among the total 30,000,000 authorized
but unissued shares, 26,354,499 shares were re-designated re-designated re-designated re-designation.
On June 6, 2014, the Company’s shareholders and Board of
Directors approved an increase in its authorized share capital from
50,000,000 to 100,000,000,000 share, with 70,823,395 Class A
ordinary shares, 20,000,000 Class B ordinary shares, and
9,176,605 preferred shares. On the same day, the Company issued
5,531,104 Series A Preferred Shares to third party investors.
Thereafter, 70,823,395 Class A ordinary shares were authorized
but unissued, 20,000,000 Class B ordinary shares, 3,645,501
Series Seed Preferred Shares and 5,531,104 Series A Preferred
Shares were issued and outstanding.
On July 14, 2015, the Company repurchased 229,010 Class B
ordinary shares held by the founders, who were also the management
of the Company, at the price of RMB 5,128 (US$839). The
consideration that exceeded the fair value of the Class B
ordinary shares at the date the repurchase with amount of RMB 2,230
(US$365) was charged as general and administrative expenses with a
corresponding credit to the equity. Immediately after the closing
of the repurchase of Class B ordinary shares, 7,666,701
authorized but unissued Class A ordinary shares together with
229,010 authorized but unissued Class B ordinary shares were
re-designated re-designation.
On June 16, 2017, 5,295,380 authorized but unissued
Class A ordinary shares were re-designated re-designated re-designation, re-designation.
The proceeds of the subscription capital from founding shareholders
of RMB122 (US$18) were remained outstanding and such amount was
presented as subscriptions receivable, a contra-equity balance on
the consolidated balance sheets as of December 31, 2017 and
2018.
The Company has a dual class voting structure under which all of
the ordinary shares held by the founders are designated as
Class B ordinary shares and all of the other ordinary shares,
including the shares held by others shareholders and automatic
conversion of outstanding Preferred Shares, are designated as
Class A ordinary shares. Class A and Class B
ordinary shares have the same rights except for voting and
conversion rights. Both of the Class A and Class B
ordinary shares will be entitled to one vote per share before the
qualified IPO. While upon the closing of the qualified IPO, holders
of Class B ordinary shares will be entitled to ten votes per
share. Each Class B ordinary share is convertible into one
Class A ordinary share at any time by the holder thereof.
Class A ordinary shares are not convertible into Class B
ordinary shares under any circumstances.
On October 1, 2018, the Company consummated its initial public
offering on the New York Stock Exchange with a total 5,750,000
Class A ordinary share issued at a price of US$12.5 per share.
After deducting underwriting discounts and commissions and other
offering expenses, the net proceeds raised from the initial public
offering amounted to approximately RMB441,166 (US$64,130)</t>
  </si>
  <si>
    <t>Disclosure of Compensation Related Costs, Share-based Payments [Abstract]</t>
  </si>
  <si>
    <t>14.
Share-based compensation
On May 26, 2014, the Company adopted its 2014 Equity Incentive
Plan (the “2014 Plan”), which permits the grant of
restricted shares, restricted share units, options and share
appreciation rights to the employees, directors and consultants of
the Company. Under the 2014 Plan, a total of 2,627,250 Class A
ordinary shares were initially reserved for issuance. The 2014 Plan
is valid and effective for a term of 10 years commencing from its
adoption. On July 14, 2015, the Board of Director passed a
resolution to increase the number of shares reserved for issuance
under the 2014 Plan by 957,405 Class A ordinary shares to
3,540,655 Class A ordinary shares.
On July 14, 2015, the Company repurchased and canceled vested
44,000 options held by 3 employees at the price of US$161. The
consideration that exceeded the fair value of the options at the
date the repurchase with amount of RMB 482 (US$79) was charged as
operating expenses with a corresponding credit to the equity.
On June 13, 2017, the number of ordinary shares reserved for
option issuance under the 2014 Plan increased to 5,519,737
Class A ordinary shares. Concurrently, the Company repurchased
and canceled 63,545 options held by 5 employees at the price of RMB
4,069 (US$599). The consideration that exceeded the fair value of
the options at the date the repurchase with amount of RMB 1,685
(US$248) was charged as operating expenses with a corresponding
credit to the equity. After which, a total of 5,456,192
Class A ordinary shares are reserved for option issuance
pursuant to 2014 Plan.
The Company concluded above two repurchases were isolated cases
that was not considered as frequent, and the likelihood to recur is
remote. Since there is no repurchase obligation in 2014 Plan, the
Company’s such repurchase action does not prevent the awards
from being equity-classified.
On July 31, 2018, the Board of Directors of the Company
approved its 2018 Share Incentive Plan (“2018 Plan”).
Under the 2018 Plan, share-based awards such as share options,
restricted shares, restricted share units and share appreciation
rights may be granted. The 2018 Plan is valid and effective for a
term of ten years commencing from its adoption. The maximum
aggregate number of ordinary shares which may be issued pursuant to
all share-based awards under the 2018 Plan is (i) initially 5%
of total authorized ordinary shares after completion of the
Company’s initial public offering, and (ii) an increase
not exceeding 1.5% of the total issued and outstanding ordinary
shares as of December 31 of the respective preceding year. The
aggregate size shall not exceed 5% of the total number of issued
and outstanding shares at any given time, and the number of shares
reserved for issuance under the 2018 Plan was 2,397,612 as of
December 31, 2018.
The Company only granted share options under the 2014 Plan and the
2018 Plan to its employees and directors. The option granted are
vested upon satisfaction of service condition, which is generally
satisfied over four years. The granted option are annually vested
on the last day of each anniversary. There were no other vesting
conditions for all the awards under the 2014 Plan and the 2018
Plan.
Share-based compensation expense related to the option awards
granted to the employees amounted to RMB 4,520, RMB 8,518 and RMB
45,473 for the years ended December 31, 2016, 2017 and
2018.
The following table sets forth the summary of employee option
activity for the years ended December 31, 2016, 2017 and
2018:
Number of Weighted Weighted Aggregate Weighted
USD In years
USD’000 USD
Outstanding at January 1, 2016 1,386,345 0.0511 1.23
Granted 722,070 0.2000 3.32
Forfeited (28,400 ) 0.1662
Outstanding at December 31, 2016 2,080,015 0.1012 8.21 7,547 1.94
Outstanding at January 1, 2017 2,080,015 0.1012 8.21 7,547 1.94
Granted 1,237,584 0.3805 6.26
Repurchased and canceled employee’s vested option (63,545 ) 0.0212
Forfeited (8,500 ) 0.1106
Outstanding at December 31, 2017 3,245,554 0.2093 8.17 25,272 3.61
Outstanding at January 1, 2018 3,245,554 0.2093 8.17 25,272 3.61
Granted 2,388,750 0.6000 11.74
Forfeited (653,910 ) 0.3318
Outstanding at December 31, 2018 4,980,394 0.3806 8.19 35,875 7.13
Vested and expected to vest at December 31, 2018 4,672,578 0.3668 8.10 33,704 6.93
Exercisable at December 31, 2018 1,672,483 0.1025 6.22 12,506 2.32
The aggregate intrinsic value is calculated as the difference
between the exercise price of the options and the estimated fair
value of the underlying shares of RMB 25.81(US$3.72), RMB
52.21(US$7.99) and RMB 52.02(US$7.58) at December 31, 2016,
2017 and 2018.
The total fair value of share options vested during the years ended
December 31, 2016, 2017 and 2018 was RMB 3,063, RMB 4,925 and
RMB 14,930, respectively.
As of December 31, 2018, there were RMB 172,682 of
unrecognized share-based compensation expenses related to share
options granted to the employees, which were expected to be
recognized over a weighted-average vesting period of 2.28 years.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2016 2017 2018
Expected volatility (iii) 52.03% 50.15%~51.53% 48.13%~49.11%
Risk-free interest rate (i) 1.65% 2.45%~2.67% 2.85%~3.14%
Exercise multiple 2.8 2.8 2.8
Expected dividend yield (ii) 0% 0% 0%
Contractual term 10 10 10
Expected forfeiture rate (post-vesting) 5% 5% 5%
Fair value of the common share on the date of option grant (US$)
(iv) US$3.52 US$3.72~US$7.99 US$8.25~US$13.39
Notes:
(i)
The risk-free interest rate of periods within the
contractual life of the share option is based on the market yield
of the US Treasury Strip Bond with a maturity life equal to the
expected life to expiration.
(ii)
The Company has no history or expectation of paying
dividends on its ordinary shares.
(iii)
Expected volatility is estimated based on the average
of historical volatilities of the comparable companies in the same
industry as at the valuation dates.
(iv)
Before the IPO, the estimated fair value of the
Company’s ordinary shares at their respective grant dates,
was determined with the assistance of an independent third party
valuation firm by using income approach.</t>
  </si>
  <si>
    <t>Revenue</t>
  </si>
  <si>
    <t>Revenue from Contract with Customer [Abstract]</t>
  </si>
  <si>
    <t>15.
Revenue
For the years ended December 31, 2016, 2017 and 2018, all of
the Group’s revenue were generated in the PRC. The
disaggregated revenues by course plans were as followed:
For the years ended
December 31,
2016 2017 2018
Prepaid standard courses 8,768 138,921 596,702
Prepaid multiple course packages 2,962 15,811 27,904
Other courses 603 10,860 12,658
Total revenues 12,333 165,592 637,264
Less: tax surcharges (1 ) (31 ) (40 )
Net revenues 12,332 165,561 637,224</t>
  </si>
  <si>
    <t>Employee benefits</t>
  </si>
  <si>
    <t>Postemployment Benefits [Abstract]</t>
  </si>
  <si>
    <t>16.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total amounts charged to the consolidated
statements of comprehensive loss for such employee benefits
amounted to RMB 9,632 and RMB 37,490 and RMB 79,651 for the years
ended December 31, 2016, 2017 and 2018, respectively. The PRC
government is responsible for the welfare and medical benefits and
ultimate pension liability to these employees.</t>
  </si>
  <si>
    <t>Income Taxes</t>
  </si>
  <si>
    <t>Income Tax Disclosure [Abstract]</t>
  </si>
  <si>
    <t>17.
Income Taxes
(a)
Cayman Islands
Under the current tax laws of Cayman Islands, the Company is not
subject to income, corporation or capital gains tax, and no
withholding tax is imposed upon the payment of dividends.
(b)
Hong Kong Profits Tax
One of the Company’s subsidiary incorporated in Hong Kong is
subject to Hong Kong profits tax rate of 16.5% on its estimated
assessable profit for the years ended December 31, 2016, 2017
and 2018. Dividends income received from subsidiaries in China are
not subject to Hong Kong profits tax.
(c)
U.S. Corporate Income Tax
One of the Company’s subsidiary is a Delaware corporation
that is subject to U.S. corporate income tax on its taxable income
at a rate of 21% for taxable years beginning after
December 31, 2017 and U.S. corporate income tax on its taxable
income of up to 35% for prior tax years.
(d)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Yuguan WFOE and Shanghai Liulishuo VIE obtained its HNTE
certificate in 2017 with a valid period of three years. Therefore,
Yuguan WFOE and Shanghai Liulishuo VIE are eligible to enjoy a
preferential tax rate of 15% from 2017 to 2019 to the extent it has
taxable income under the EIT Law, as long as it maintains the HNTE
qualification and duly conducts relevant EIT filing procedures with
the relevant tax authority. Each of Yulin and Mengfan is entitled
to a preferential tax treatment as a “Small-scaled
Enterprise” in 2017, and thus enjoy a reduced tax rate of 20%
on 50% of its taxable income in 2017. In 2018, both Yulin and
Mengfan did not meet the standard of “Small-scaled
Enterprise” and were subject to tax rate of 25% of its
taxable income.
A reconciliation between the effective income tax rate and the PRC
statutory income tax rate is as follows:
For the years ended December 31,
2016 2017 2018
% % %
PRC Statutory income tax rates 25.0 % 25.0 % 25.0 %
Change in valuation allowance (20.1 )% (11.6 )% (9.0 )%
Permanent book—tax difference (2.8 )% (0.1 )% (0.3 )%
Estimates for uncertain tax positions
—
— (10.5 )%
Difference in EIT rates of certain subsidiaries (2.1 )% (0.8 )% (2.8 )%
The effect of change in tax rate
— (5.1 )% 0.0 %
Effect of tax holiday
— (9.8 )% (7.6 )%
Total
— (2.4 )% (5.2 )%
The provisions for income taxes for the years ended
December 31, 2018 differ from the amounts computed by applying
the EIT primarily due to preferential tax rate enjoyed by certain
subsidiary and VIE of the Company. The following table sets forth
the effect of preferential tax on China operations:
For the years ended December 31,
2016 2017 2018
Tax holiday effect
— 3,737 27,400
Basic and diluted net loss per share effect
— 0.19 1.02
Loss from domestic and foreign components before income tax
expenses
For the years ended December 31,
2016 2017 2018
Domestic 77,484 232,715 400,791
Foreign 11,685 4,439 63,115
Total 89,169 237,154 463,906
Composition of income tax expense
The current and deferred portions of income tax expense included in
the consolidated statements of comprehensive loss are as
follows:
For the years ended December 31,
2016 2017 2018
Current income tax expense
— 5,606 41,100
Deferred income tax benefit
—
— (16,940 )
Income tax (benefit)/expense
— 5,606 24,160
Deferred tax assets and liabilities
Deferred taxes were measured using the enacted tax rates for the
periods in which they are expected to be reversed. The tax effects
of temporary differences that give rise to the deferred tax asset
balances as of December 31, 2017 and 2018 are as follows:
As of December 31,
2017 2018
Deferred tax assets
Deductible temporary difference related to advertising expenses 16,167 50,958
Deductible temporary difference related to accruals and other
payables 13,309 20,983
Tax losses carried forward 19,707 35,978
Total deferred tax assets 49,183 107,919
Less: Valuation allowance (49,183 ) (90,979 )
Total deferred tax assets
— 16,940
As of December 31, 2017 and 2018, the PRC entities of the
Group had tax loss carryforwards of approximately RMB130,682 and
RMB 212,953 respectively, which can be carried forward to offset
taxable income. The carryforwards period for net operating losses
under the EIT Law is five years. The net operating loss carry
forward of the Group will start to expire in 2020 for the amount of
RMB 9,974 if not utilized. The remaining net operating loss
carryforwards will expire in varying amounts between 2021 and 2024.
Other than the expiration, there are no other limitations or
restrictions upon the Group’s ability to use these operating
loss carryforwards. There is no expiration for the advertising
expenses carry-forwards.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17 and 2018, valuation allowances of RMB
49,183 and RMB 90,979 were provided because it was more likely than
not that the Group will not be able to utilize certain tax losses
carry-forwards and other deferred tax assets generated by its
subsidiaries and VIEs. If events occur in the future that allow the
Group to realize more of its deferred tax assets than the presently
recorded amount, a reversal of the valuation allowances will be
made when those events occur.
Movement of valuation allowance is as follows:
For the years ended December 31,
2016 2017 2018
Beginning balance 3,893 21,855 49,183
Additions 17,962 27,328 41,796
Ending balance 21,855 49,183 90,979
Uncertain Tax Positions
The following table summarizes activity of the total amounts of
unrecognized tax benefits:
For the years ended December 31,
2016 2017 2018
Beginning balance
—
—
—
Increases related to tax positions taken during the current
year
—
— 41,100
Total
—
— 41,100
The Company operates its business through its PRC subsidiaries.
Under the current PRC tax laws and regulations, certain operating
expenses incurred by PRC subsidiaries are not deductible from
taxable income until the Company obtains the approval from local
tax authorities. The Company believes it is more likely than not
that such operating expenses is not deductible and will be subject
to income taxes. For the year ended December 31, 2018, the
Company provided uncertain tax provision with amount of RMB 41,100
for the aforementioned operating expenses with amount of RMB
324,701 (Nils for 2016 and 2017). The associated income tax expense
is calculated by applying the applicable tax rate to the deemed
nondeductible operating expenses amount and includes the late
payment interest based on the applicable tax rules. The
unrecognized tax benefits are recorded in tax payable in the
consolidated balance sheets.</t>
  </si>
  <si>
    <t>Basic and diluted net loss per share</t>
  </si>
  <si>
    <t>Earnings Per Share [Abstract]</t>
  </si>
  <si>
    <t xml:space="preserve">18.
Basic and diluted net loss per share
(a)
Basic and diluted net loss per share
Basic loss per share and diluted loss per share have been
calculated in accordance with ASC 260 on computation of the losses
per share for the years ended December 31, 2016, 2017 and 2018
are as follows:
For the years ended
December 31,
2016 2017 2018
Numerator:
Net loss (89,169 ) (242,760 ) (488,066 )
Accretion on Series A convertible redeemable preferred shares
redemption value (3,601 ) (3,105 ) (1,978 )
Accretion on Series B convertible redeemable preferred shares
redemption value (11,548 ) (12,565 ) (10,140 )
Accretion on Series C convertible redeemable preferred shares
redemption value
— (11,147 ) (15,899 )
Net loss attributable to ordinary shareholders-Basic and
diluted (104,318 ) (269,577 ) (516,083 )
Denominator:
Denominator for basic and diluted loss per share Weighted-average
ordinary shares outstanding (Note)
Basic and diluted 19,770,990 19,834,535 26,921,735
Basic and diluted loss per share (5.28 ) (13.59 ) (19.17 )
Note: Considering that the holder of Preferred Shares has no
contractual obligation to participate in the Company’s
losses, any losses from the Group should not be allocated to the
Preferred Shares.
For the years ended December 31, 2016 and 2017, assumed
conversion of the Preferred Shares have not been reflected in the
dilutive calculations pursuant to ASC 260, “Earnings Per
Share,” due to the anti-dilutive effect as a result of the
Group’s net loss. The effects of all outstanding share
options have also been excluded from the computation of diluted
loss per share for the years ended December 31, 2016, 2017 and
2018 due to their anti-dilutive effect.
The following ordinary shares equivalent were excluded from the
computation of diluted net loss per ordinary share for the periods
presented because including them would have had an anti-dilutive
effect:
For the year ended
December 31,
2016 2017 2018
Preferred shares—weighted average 17,072,316 19,967,318 16,729,811
Share options—weighted average 1,160,121 1,678,007 2,263,775 </t>
  </si>
  <si>
    <t>Commitments and contingencies</t>
  </si>
  <si>
    <t>Commitments and Contingencies Disclosure [Abstract]</t>
  </si>
  <si>
    <t>19.
Commitments and contingencies
(a)
Operating lease commitments
The Group leases office space under non-cancelable non-cancelable
Operating Lease
RMB
Years Ending December 31,
2019 57,651
2020 52,982
2021 58,350
2022 49,371
2023 39,690
Thereafter 13,993
Total 272,037
For the years ended December 31, 2016, 2017 and 2018, the
Group incurred rental expenses in the amounts of RMB 2,549 and RMB
10,806 and RMB 47,683, respectively.
(b)
Purchase Commitments
As of December 31, 2018, purchase commitments related to
royalty fee of content were as follows:
Royalty Fee
RMB
Years Ending December 31, 2019 3,050
Total 3,050
(c)
Capital Commitments
As of December 31, 2018, capital commitments related to
construction in progress were as follows:
Royalty Fee
RMB
Years Ending December 31, 2019 8,220
Total 8,220
(d) Litigation
In the ordinary course of the business, the Group is subject to
periodic legal or administrative proceedings. As of
December 31, 2017 and 2018, the Group is not a party to any
legal or administrative proceedings which will have a material
adverse effect on the Group’s financial position, results of
operations and cash flows.</t>
  </si>
  <si>
    <t>Subsequent events</t>
  </si>
  <si>
    <t>Subsequent Events [Abstract]</t>
  </si>
  <si>
    <t>20.
Subsequent events
(a)
On January 14, 2019, Wuhan Liulishuo Information
Technology Co., Ltd. (“Wuhan Liulishuo”) was
established in Hubei Province, PRC. Wuhan Liulishuo is a wholly
owned subsidiary held by Shanghai Liulishuo. As of the date of
issuance of the financial statements, Wuhan Liulishuo has no active
operation.
(b)
On February 27, 2019, Shenzhen Yuguan Information and
Technology Co., Ltd. (“Shenzhen Yuguan”) was
incorporated in Guangdong Province, PRC, with 100% ownership by
LingoChamp HK. As of the date of issuance of the financial
statements, Shenzhen Yuguan has no active operation.</t>
  </si>
  <si>
    <t>Restricted net assets</t>
  </si>
  <si>
    <t>Receivables [Abstract]</t>
  </si>
  <si>
    <t>21.
Restricted net assets
Relevant PRC laws and regulations permit payments of dividends by
the Group’s subsidiary and the VIE incorporated in the PRC
only out of their retained earnings, if any, as determined in
accordance with PRC accounting standards and regulations. In
addition, the Group’s subsidiary and the VIE in the PRC are
required to annually appropriate 10% of their net after-tax
As of December 31, 2018, the total restricted net assets of
the Company’s subsidiaries and VIEs incorporated in PRC and
subjected to restriction amounted to RMB 254,490.</t>
  </si>
  <si>
    <t>Condensed Financial Statements of Parent Company</t>
  </si>
  <si>
    <t>Condensed Financial Information Disclosure [Abstract]</t>
  </si>
  <si>
    <t>22.
ADDITIONAL INFORMATION: CONDENSED FINANCIAL
STATEMENTS OF PARENT COMPANY
Rules 12-04(a) 4-08(e)(3) S-X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8, there were no material commitments or
contingencies, significant provisions for long-term obligations or
guarantees of the Company, except for those which have been
separately disclosed in the consolidated financial statements, if
any.
Condensed Financial Information of the Parent Company
BALANCE SHEETS
As of December 31,
2017 2018
RMB RMB
US$ (Note2(e))
ASSETS
Current assets:
Cash and cash equivalents 76,932 147,113 21,397
Amounts due from inter-company entities 497,345 675,199 98,204
Advances to Suppliers
— 4,245 617
Short-term investment
— 205,895 29,946
Total current assets 574,277 1,032,452 150,164
Non-current assets:
Investment in equity fund
— 5,753 837
Total non-current
— 5,753 837
Total assets 574,277 1,038,205 151,001
LIABILITIES, MEZZANINE EQUITY AND SHAREHOLDERS’ EQUITY
(DEFICIT)
Current liabilities:
Accrued expenses and other current liabilities 2,547 4,017 584
Non-current
Payables to subsidiaries and VIEs 367,813 815,294 118,581
Total liabilities 370,360 819,311 119,165
Commitments and contingencies (Note 19)
Mezzanine equity:
Series Seed convertible redeemable preferred shares (US$0.001 par
value; 3,645,501 shares authorized, issued and outstanding as of
December 31, 2017; nil issued and outstanding as of
December 31, 2018) 28,338
—
—
Series A convertible redeemable preferred shares (US$0.001 par
value; 5,531,104 shares authorized, issued and outstanding as of
December 31, 2017; nil issued and outstanding as of
December 31, 2018) 73,250
—
—
Series B convertible redeemable preferred shares (US$0.001 par
value; 7,895,711 shares authorized, issued and outstanding as of
December 31, 2017; nil issued and outstanding as of
December 31, 2018) 201,027
—
—
Series C convertible redeemable preferred shares (US$0.001 par
value; 5,295,380 shares authorized, issued and outstanding as of
December 31, 2017; nil issued and outstanding as of
December 31, 2018) 349,289
—
—
Total of mezzanine equity 651,904
—
—
Shareholders’ equity (deficit)
Class A ordinary shares (US$0.001 par value; 57,956,630
authorized, 158,861 and 28,276,557 shares issued and outstanding as
of December 31, 2017 and 2018, respectively) 1 195 28
Class B ordinary shares (US$0.001 par value; 19,675,674 shares
authorized, issued and outstanding as of December 31, 2017 and
2018, respectively) 121 121 18
Subscriptions receivable (122 ) (122 ) (18 )
Additional paid-in
— 1,139,250 165,697
Accumulated other comprehensive (loss)/ income (85 ) 16,318 2,373
Accumulated deficit (447,902 ) (936,868 ) (136,262 )
Total shareholders’ equity (deficit) (447,987 ) 218,894 31,836
Total liabilities, mezzanine equity and shareholders’
equity (deficit) 574,277 1,038,205 151,001
STATEMENTS OF COMPREHENSIVE LOSS
For the years ended
December 31,
2016 2017 2018
RMB RMB RMB
US$ (Note 2 (e))
Operating expenses:
General and administrative expense (434 ) (158 ) (5,807 ) (845 )
Total operating expenses (434 ) (158 ) (5,807 ) (845 )
Loss from operations (434 ) (158 ) (5,807 ) (845 )
Investment income
—
— 48 7
Other loss, net
—
— (1 )
—
Loss from subsidiaries and VIEs (88,735 ) (242,602 ) (482,306 ) (70,148 )
Loss before provision for income taxes (89,169 ) (242,760 ) (488,066 ) (70,986 )
Provision for income taxes
—
—
—
—
Net loss (89,169 ) (242,760 ) (488,066 ) (70,986 )
Series A Preferred share redemption value accretion (3,601 ) (3,105 ) (1,978 ) (288 )
Series B Preferred share redemption value accretion (11,548 ) (12,565 ) (10,140 ) (1,475 )
Series C Preferred share redemption value accretion
— (11,147 ) (15,899 ) (2,312 )
Net loss attributable to ordinary shareholders (104,318 ) (269,577 ) (516,083 ) (75,061 )
Net loss (89,169 ) (242,760 ) (488,066 ) (70,986 )
Other comprehensive income/(loss)—Foreign currency
translation adjustment, net of nil tax 12,995 (24,982 ) 16,403 2,386
Comprehensive loss (76,174 ) (267,742 ) (471,663 ) (68,600 )
STATEMENTS OF CASH FLOWS
For the years ended
December 31,
2016 2017 2018
RMB
RMB
RMB
US$ (Note2(e))
Cash flows used in operating activities (171 ) (8,616 ) (6,722 ) (978 )
Cash flows used in investing activities (3,473 ) (262,776 ) (362,380 ) (52,706 )
Cash flows provided by financing activities
— 340,394 438,923 63,839
Effect of exchange rate changes on cash 656 (453 ) 360 53
Net (decrease)/increase in cash and cash equivalents (2,988 ) 68,549 70,181 10,208
Cash and cash equivalents, beginning of year 11,371 8,383 76,932 11,189
Cash and cash equivalents, end of year 8,383 76,932 147,113 21,397</t>
  </si>
  <si>
    <t>Principal Accounting Policies (Policies)</t>
  </si>
  <si>
    <t>Basis of preparation</t>
  </si>
  <si>
    <t>(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si>
  <si>
    <t>Use of estimates</t>
  </si>
  <si>
    <t>(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revenue recognition, liabilities related
to incentive programs, consolidation of VIEs, determination of the
fair value of ordinary shares, determination of share-based
compensation, impairment assessment of long lived assets, the
valuation allowance of deferred tax assets, and income tax expenses
reflect more significant estimates used in the preparation of its
consolidated financial statements.
Management makes the estimates on historical experience and on
various other assumptions as discussed elsewhere to the
consolidated financial statements that are believed to be
reasonable, the results of which form the basis for making
estimates about the carrying values of assets and liabilities.
Actual results could materially differ from these estimates.</t>
  </si>
  <si>
    <t>Consolidation</t>
  </si>
  <si>
    <t>(c)
Consolidation
The Group’s consolidated financial statements include the
financial statements of the Company, its subsidiaries and its VIEs
for which the Company or its subsidiary is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Yuguan
WFOE holds all the variable interests of the VIEs, and has been
determined to be the primary beneficiary of the VIEs.</t>
  </si>
  <si>
    <t>Functional Currency and Foreign Currency Translation and Convenience Translation</t>
  </si>
  <si>
    <t>(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e)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 = RMB 6.8755 on December 31, 2018,
representing the noon buying rate in The City of New York for cable
transfers of RMB as certified for customs purposes by the Federal
Reserve Board. No representation is made that the RMB amounts could
have been, or could be, converted, realized or settled into US$ at
that rate on December 31, 2018, or at any other rate.</t>
  </si>
  <si>
    <t>Fair value of financial instruments</t>
  </si>
  <si>
    <t>(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short-term investments, accounts receivable,
accounts payable, and other liabilities.
As of December 31, 2017 and 2018, the carrying values of cash
and cash equivalents, accounts receivable, accounts payable,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As of December 2017
Assets
Short-term investments—Wealth management products
— 35,422
— 35,422
Level 1 Level 2 Level 3 Balance at
As of December 2018
Assets
Short-term investments—Wealth management products
— 391,736
— 391,736
Time deposits with original maturities between three months and one
year
— 11,371
— 11,371</t>
  </si>
  <si>
    <t>Cash and Cash Equivalents</t>
  </si>
  <si>
    <t>(g)
Cash and Cash Equivalents
Cash and cash equivalents include cash in bank placed with banks or
other financial institutions, which have original maturities of
three months or less at the time of purchase and are readily
convertible to known amounts of cash.</t>
  </si>
  <si>
    <t>(h)
Short-term investments
Short-term investments include time deposits with original
maturities between three months and one year with banks in PRC, and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he fair value method at the
date of initial recognition and carried these investments at fair
value. Changes in the fair value are reflected in the consolidated
statements of operations and comprehensive loss as unrealized gains
in investments. Fair value is estimated based on quoted prices of
similar products provided by banks at the end of each period. The
Group classifies the valuation techniques that use these inputs as
Level 2 of fair value measurements.</t>
  </si>
  <si>
    <t>(i)
Accounts receivable, net
Accounts receivable primarily consists of the subscription fee for
the courses that have been consumed by customers, while still due
from distribution channels, online commerce platform partners (the
“Third Parties”), respectively, mainly due to timing
difference between the Company’s receipts from the Third
Parties versus the Third Parties’ cash receipts from
customers. The subscription fee for the courses that have not been
consumed by customers but received by Third Parties is recorded as
other current assets (Note 7). Part of the accounts receivable may
also be due from the customers under the installment payment
arrangement (Note 11).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si>
  <si>
    <t>(j)
Investment in equity fund
Investment in equity fund represents the Company’s investment
in private equity fund as a limited partnerships. The
Company’s limited partnerships is considered as minor with no
virtually influence over the operating and financial policies of
the fund. The investment is measured at cost less impairment since
its fair value is not readily determinable. Gains are recognized as
other income when distribution are declared by the fund.</t>
  </si>
  <si>
    <t>(k)
Intangible assets
Intangible assets purchased and intangible assets arising from
acquisitions of subsidiaries are recognized and measured at fair
value upon acquisition. The Company’s purchased intangible
assets include computer software, domain name, which are amortized
on a straight-line basis over their useful lives, ranging from 5 to
1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in the year ended
December 31, 2018.</t>
  </si>
  <si>
    <t>(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s or estimated
useful lives of the assets
Computers and electronic equipment 3 years
Office equipment 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t>
  </si>
  <si>
    <t>Impairment of long-lived assets</t>
  </si>
  <si>
    <t>(m)
Impairment of long-lived assets
For other long-lived assets including property and equipment and
other non-current</t>
  </si>
  <si>
    <t>Deferred Revenue</t>
  </si>
  <si>
    <t>(n)
Deferred Revenue
Cash proceeds received from customers are initially recorded as
deferred revenue and are recognized as revenues when revenue
recognition criteria are met.</t>
  </si>
  <si>
    <t>Revenue recognition</t>
  </si>
  <si>
    <t>(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provides online English learning service to customers
through its self-developed mobile apps, English Liulishou and Liuli
Reading. The Group generates revenue by offering a variety of
courses to its customers. The Group primarily offers two types of
course packages, namely prepaid standard courses and prepaid
multiple course packages. Prepaid standard courses, such as DongNi
English and Liuli Reading, allow customers to purchase courses to
be consumed over a certain period of time. Prepaid multiple course
packages which contain prepaid standard courses and course credits
for one-to-one
The Group refunds subscription fees corresponding to any remaining
undelivered learning services when customers withdraw contracts
with the Group. Withdrawals are recorded as reductions of the
deferred revenue related to subscription fees received in advance
and have no impact on recognized revenue.
The Group has assessed all variable considerations identified when
determining the transaction price and such assessment requires the
Company to consider various forms that the variable considerations
may take. To incentivize the subscription of its prepaid courses,
the Group selectively offers performance-based or behavior-based
refunds to its customers who subscribe the prepaid courses. The
amount of refund is fixed and pre-determined non-refundable non-refundable
The Group recognizes revenue on a gross basis. The Group conducts
the assessment under ASC 606 that the Group is responsible for the
designation and production of all the online courses and the Group
is the party contractually and substantively holding all rights to
the service of delivering the courses. Therefore, it is believed
that the Group meets the standard’s principle of having
control of the service or direct the service and should be viewed
as the principal in the arrangements.
Prepaid standard courses
Prepaid standard courses include the Group’s standard DongNi
English and Liuli Reading courses corresponding to customers’
proficiency levels. Such courses typically range from 30 days to
360 days. A customer can access the standard course without limit
within such customer’s fixed contract period. Revenue is
recognized on a straight-line basis over the contractual course
period.
Prepaid multiple course packages
Prepaid multiple course packages range are provided as the
Group’s premium services, including the standard DongNi
English course and course credits for one-to-one
The Group determines the standalone selling price for each type of
course in the package and allocates the transaction price based on
the relative value of each type of course in the arrangement, if
applicable. The best evidence of standalone selling price is the
price the Group charges for a certain type of course when the Group
sells it separately in similar circumstances to similar users. For
a type of course that is not being sold separately, the Group
determines the value per each course based on its cost plus an
expected margin.
For the standard course included in prepaid multiple course
packages, revenue is recognized on a straight-line basis over the
contractual course period. For those one-to-one
Other courses and services
The Group also provides other courses and services, such as
pronunciation training and practice test. Revenues are recognized
ratably over a fixed term of the agreement or an estimated
viewership period as services are provided.
The Group offers free courses to customers upon registration.
Customers are not obligated to subscribe any course packages with
the Group to obtain the free courses. The Group records the content
related costs incurred in providing the free courses as sales and
marketing expenses.
User Incentive Program
The Group’s customers are registered users of its mobile app
who have subscribed for the courses of the Group. The Group has
incentive programs for its registered users to enhance user
stickiness and to incentivize the use of the Group’s
platform. The Group offers points to the registered users who refer
new registered users to its mobile app, or when they participate in
various free activities in the Group’s mobile app. The points
can be redeemed for free gifts. The offering and the use of the
points are to the customers or registered users who are not the
customers and are not associated with a revenue transactions. The
estimated incremental costs related to free gifts are recognized as
the Group’s sales and marketing expenses.
Business and related taxes, and value-added tax
The Group was mainly subject to business and related taxes on
services provided in the PRC at applicable rates before May 1,
2016, which were deducted from revenues to arrive at net revenue.
On May 1, 2016, the transition from the imposition of PRC
business tax to the imposition of value-added tax
(“VAT”) was expanded to all industries in China. The
Group’s business has been subject to VAT since that date, and
were permitted to offset input VAT supported by valid VAT invoices
received from vendors against their VAT liability. VAT on the
invoiced amount collected by the Group on behalf of tax authorities
in respect of services provided, net of VAT paid for purchases, is
recorded as a liability until it is paid to the tax
authorities.</t>
  </si>
  <si>
    <t>Cost of revenues</t>
  </si>
  <si>
    <t>(p)
Cost of revenues
Cost of revenues consist of expenditures incurred in the generation
of the Group’s revenue, includes but not limited to the
course content related costs, service fees paid to contract human
teachers in one-to-one</t>
  </si>
  <si>
    <t>Research and development expense</t>
  </si>
  <si>
    <t>(q)
Research and development expense
Research and development expenses consist primarily of
(i) salary and welfare for research and development personnel,
(ii) rental expenses in associated with research and
development personnel and (iii) depreciation of office premise
and servers utilized by research and development personnel.
Research and development costs are expensed as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Costs capitalized for
developing such software application were not material for the
periods presented.</t>
  </si>
  <si>
    <t>Sales, Marketing, General and Administrative Expenses</t>
  </si>
  <si>
    <t>(r)
Sales and marketing expenses
Sales and marketing expenses consist primarily of branding and
marketing expenses, salary and welfare for sales and marketing
personnel, commission to distribution channels (mobile app stores)
and online commerce platform partners, payment processing expenses,
reward to registered users related to incentive programs and rental
expenses in associated with sales and marketing personnel. The
branding and marketing expenses amounted to RMB 15,813 and RMB
165,085 and RMB 350,669 for the years ended December 31, 2016,
2017 and 2018, respectively.
The incremental costs of obtaining a contract are those costs that
the Company incurs to obtain a contract with the customer that it
would not have incurred if the contract had not been obtained. The
Company recognizes the incremental costs of obtaining a contract,
including the commission to distribution channels (mobile app
stores) and online commerce platform partners, as an asset and
amortize over the period of expected benefit. Upon the election of
the practical expedient under ASC 340-40-25-4,
(s)
General and administrative expenses
General and administrative expenses consist primarily of salary and
welfare for general and administrative personnel, rental expenses
in associated with general and administrative personnel, general
office expense and professional service fees.</t>
  </si>
  <si>
    <t>Government subsidies</t>
  </si>
  <si>
    <t>(t)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t>
  </si>
  <si>
    <t>Operating leases</t>
  </si>
  <si>
    <t>(u)
Operating leases
Leases where substantially all the rewards and risks of ownership
of assets remain with the lessor are accounted for as operating
leases. Payments made under operating leases are charged to the
consolidated statements of operations on a straight-line basis over
the lease periods. The Group had no capital leases for the years
ended December 31, 2016, 2017 and 2018.</t>
  </si>
  <si>
    <t>Employee social security and welfare benefits</t>
  </si>
  <si>
    <t>(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t>
  </si>
  <si>
    <t>Income taxes</t>
  </si>
  <si>
    <t>(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d
income tax expenses due to uncertain tax position for the year
ended December 31, 2016, 2017 and 2018 amounted to nil, nil, and
RMB 41,100, respectively (Note 17). The Company includes interest
and penalties on uncertain tax positions in income tax expense.</t>
  </si>
  <si>
    <t>(x)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The compensation expense in
connection with the options grant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t>
  </si>
  <si>
    <t>Statutory reserves</t>
  </si>
  <si>
    <t>(y)
Statutory reserves
The Group’s subsidiaries, consolidated VIE and it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si>
  <si>
    <t>Related parties</t>
  </si>
  <si>
    <t>(z)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aa)
Dividends
Dividends are recognized when declared. No dividends were declared
for the years ended December 31, 2016, 2017 and 2018,
respectively. The Group does not have any present plan to pay any
dividends on ordinary shares in the foreseeable future. The Group
currently intends to retain the available funds and any future
earnings to operate and expand its business.</t>
  </si>
  <si>
    <t>Loss per share</t>
  </si>
  <si>
    <t>(ab)
Loss per share
Basic loss per share is computed by dividing net loss attributable
to holders of ordinary shares by the weighted average number of
ordinary shares outstanding during the year using the two class
method.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redeemable preferred shares using the
if-converted</t>
  </si>
  <si>
    <t>(ac)
Comprehensive loss
Comprehensive loss is defined as the change in shareholders’
equity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t>
  </si>
  <si>
    <t>Segment reporting</t>
  </si>
  <si>
    <t>(ad)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The Group does not have any other geography besides PRC that has
above 10% of revenues or long-lived assets. Hence, the Group has
only one operating segment and one reportable segment.</t>
  </si>
  <si>
    <t>Recently issued accounting pronouncements</t>
  </si>
  <si>
    <t>(ae)
Recently issued accounting
pronouncements
In January 2016, the Financial Accounting Standards Board
(“FASB”) issued ASU No. 2016-01, 825-10): 2016-01”). 2016-01 2016-01 2016-01
In February 2016, the FASB issued ASU No. 2016-02, non-lease non-lease 2018-11, right-of-use
In June 2016, the FASB issued ASU No. 2016-13, 2016-13”), held-to-maturity available-for-sale available-for-sale 2016-13
In February 2018, the FASB issued ASU 2018-02, 2018-02 2018-02</t>
  </si>
  <si>
    <t>Organization and Principal Activities (Tables)</t>
  </si>
  <si>
    <t>Summary of Major Subsidiaries and VIEs</t>
  </si>
  <si>
    <t xml:space="preserve">As of December 31, 2018, the Company’s major
subsidiaries and VIEs are as follows:
Name of subsidiaries and VIE
Date of establishment Place of Percentage of Principal activities
Wholly owned subsidiaries of the Company:
LingoChamp US Inc.
Established on
August 15, 2017
US 100% AI lab operation
LingoChamp (HK) Limited
Established on
August 29, 2013
Hong Kong 100% Investment holding
Yuguan Information Technology (Shanghai) Co., Ltd. (“Yuguan
WFOE”) Established on PRC 100% Technology development
Yuling Culture Communication (Shanghai) Co., Ltd. (“Yuling
WFOE”)
Established on
October 13, 2015
PRC 100% Provision of cross-border
Variable Interest Entities (“VIEs”)
Shanghai Liulishuo Information and Technology Co., Ltd.
(“Shanghai Liulishuo” or “Shanghai Liulishuo
VIE”)
Established on
May 17, 2013
PRC 100% Provision of
Shanghai Mengfan Culture Communication Co., Ltd.
(“Mengfan” or “Mengfan VIE”) Established on PRC 100% Provision of
Jiangsu Liulishuo Education Technology Co., Ltd (“Jiangsu
Liulishuo” or “Jiangsu Liulishuo VIE”)
Established on
January 15, 2018
PRC 100% Inactive </t>
  </si>
  <si>
    <t>Schedule of VIEs</t>
  </si>
  <si>
    <t>The following combined financial information of the Group’s
VIEs as of December 31, 2017 and 2018 and for the years ended
December 31, 2016, 2017 and 2018 was included in the
accompanying consolidated financial statements of the Group as
follows:
As of December 31,
2017 2018
Assets
Current assets
Cash and cash equivalents 20,266 58,068
Accounts receivable, net 7,236 14,403
Amounts due from inter-company entities 8,747 3,185
Prepayments and other current assets 19,571 93,320
Total current assets 55,820 168,976
Non-current
Property and equipment, net 2,803 15,004
Other non-current 962 7,250
Deferred tax assets
— 16,940
Total non-current 3,765 39,194
Total assets 59,585 208,170
Liabilities
Current liabilities
Accounts payable 64,404 58,038
Amounts due to inter-company entities 8,169 144,029
Deferred revenue, current 115,537 477,595
Salary and welfare payable 10,639 44,774
Tax payable 7,598 46,031
Accrued liabilities and other current liabilities 40,972 14,999
Total current liabilities 247,319 785,466
Deferred revenue, non-current 908 32
Other non-current 1,000 1,000
Total non-current 1,908 1,032
Total liabilities 249,227 786,498
For the years ended December 31,
2016 2017 2018
Net revenues 12,295 165,153 637,034
Net loss (31,671 ) (170,886 ) (387,668 )
For the years ended December 31,
2016 2017 2018
Net cash provided by /(used in) operating activities 2,200 (15,837 ) 48,285
Net cash used in investing activities (102 ) (3,172 ) (15,538 )
Net cash provided by financing activities
— 36,797 5,055
Net increase in cash and cash equivalents 2,098 17,788 37,802</t>
  </si>
  <si>
    <t>Principal Accounting Policies (Tables)</t>
  </si>
  <si>
    <t>Schedule of Fair Value Assets and Liabilities Measured on Recurring Basis</t>
  </si>
  <si>
    <t>The following table sets forth the Group’s assets and
liabilities that are measured at fair value on a recurring basis
and are categorized using the fair value hierarchy:
Level 1 Level 2 Level 3 Balance at
As of December 2017
Assets
Short-term investments—Wealth management products
— 35,422
— 35,422
Level 1 Level 2 Level 3 Balance at
As of December 2018
Assets
Short-term investments—Wealth management products
— 391,736
— 391,736
Time deposits with original maturities between three months and one
year
— 11,371
— 11,371</t>
  </si>
  <si>
    <t>Schedule of Estimated Useful Lives of Property and Equipment</t>
  </si>
  <si>
    <t>The estimated useful lives are as follows:
Leasehold improvements over the shorter of lease terms or estimated
useful lives of the assets
Computers and electronic equipment 3 years
Office equipment 5 years</t>
  </si>
  <si>
    <t>Risks and Concentration (Tables)</t>
  </si>
  <si>
    <t>Sumamry of Concentration Greater than 10% of Accounts Receivable</t>
  </si>
  <si>
    <t>The following table summarized party with greater than 10% of the
accounts receivable:
As of December 31,
2017 2018
Distribution channel A 43 % 21 %
Distribution channel B
— 53 %</t>
  </si>
  <si>
    <t>Cash and cash equivalents (Tables)</t>
  </si>
  <si>
    <t>Schedule of Cash and Cash Equivalents</t>
  </si>
  <si>
    <t xml:space="preserve">The overseas cash and cash equivalents are primarily held by the
Company and its subsidiaries in Hong Kong and US.
RMB amount (RMB denominated) RMB equivalent amount (US$ denominated) Total
Overseas China Overseas China
Non VIE VIE Non VIE VIE
December 31, 2017 7,092 22,271 20,266 364,977 1,877
— 416,483
December 31, 2018 6,929 3,185 58,068 194,066 82,474
— 344,722 </t>
  </si>
  <si>
    <t>Accounts receivable, net (Tables)</t>
  </si>
  <si>
    <t>Accounts Receivable, Net</t>
  </si>
  <si>
    <t>As of December 31,
2017 2018
Accounts receivable, gross 7,236 14,403
Less: allowance for doubtful accounts
—
—
Accounts receivable, net 7,236 14,403</t>
  </si>
  <si>
    <t>Other assets (Tables)</t>
  </si>
  <si>
    <t>Schedule of Other Assets</t>
  </si>
  <si>
    <t>The other assets consist of the following:
As of December 31,
2017 2018
Prepayment and other current assets
Receivables from payment- processing- service providers 6,142 31,793
Subscription fees receivables due from distribution channels and
online commerce platform partners for unconsumed courses 7,428 28,580
Value-added tax receivable 162 13,352
Prepaid rental fee 1,118 9,046
Rental deposits refundable within one year 1,707 6,619
Prepaid advertising fees 286 5,856
Loans and advance to employees(a) 808 4,972
Prepaid insurance fees
— 4,245
Prepayments of service fees 900 2,835
Prepaid interest and service fees to loan companies (Note 11) 2,933 321
Others 423 1,933
Total repayment and other current assets 21,907 109,552
Non-current
Long-term rental deposits 1,498 7,370
Prepayment for property and equipment
— 4,641
Total non-current 1,498 12,011
(a)
Loans and advance to employees consists of 1) loans to
the employees of RMB 4,959 (US$721) for the payment of individual
income tax for the granted options. These loans are interest free
and will be repaid upon the options are exercised; and 2) advance
to employees of RMB 13(US$2) for future travel and other business
related purpose.</t>
  </si>
  <si>
    <t>Property and equipment, net (Tables)</t>
  </si>
  <si>
    <t>Summary of Property and Equipment, Net</t>
  </si>
  <si>
    <t>Property and equipment consist of the following:
As of December 31,
2017 2018
Cost:
Office equipment 6,619 15,306
Leasehold improvements 6,703 8,802
Construction in progress – leasehold improvements 469 26,364
Total cost 13,791 50,472
Less: Accumulated depreciation (2,012 ) (7,866 )
Property and equipment, net 11,779 42,606</t>
  </si>
  <si>
    <t>Schedule of Depreciation Expense</t>
  </si>
  <si>
    <t>Depreciation expense recognized for the years ended
December 31, 2016, 2017 and 2018 are summarized as
follows:
For the years ended
2016 2017 2018
Cost of revenues 152 90 810
Sales and marketing expenses 156 782 3,865
Research and development 196 110 894
General and administrative expenses 46 45 285
Total 550 1,027 5,854</t>
  </si>
  <si>
    <t>Intangible assets (Tables)</t>
  </si>
  <si>
    <t>Schedule of Intangible Assets</t>
  </si>
  <si>
    <t>As of December 31,
2017 2018
Computer software
— 862
Domain name
— 484
Less: Accumulated amortization
— (57 )
Intangible assets, net
— 1,289</t>
  </si>
  <si>
    <t>Tax payable (Tables)</t>
  </si>
  <si>
    <t>Schedule of Tax Payable</t>
  </si>
  <si>
    <t>As of December 31,
2017 2018
Value added tax 147 230
Income tax 5,606 618
Uncertain tax position
— 41,100
Withholding individual income tax 10,010 16,933
Total 15,763 58,881</t>
  </si>
  <si>
    <t>Accrued liabilities and other liabilities (Tables)</t>
  </si>
  <si>
    <t>Schedule of Accrued liabilities and Other liabilities</t>
  </si>
  <si>
    <t>As of December 31,
2017 2018
Accrued liabilities and other current liabilities
Payable to third party loan companies (a) 36,608 7,187
Payables related to repurchased employee’s vested options 2,243
—
Government grant 2,200 1,000
Payables related to professional service fee 3,000 5,750
Others 1,096 2,169
Total 45,147 16,106
Non-Current
Government grant 1,000 1,000
(a)
The Group, in cooperation with third-party financing
intuitions (“loan companies”), offers an interest-free
installment payment option to its customers. The loan companies
remit the subscription fee to the Group for the borrowing customers
to complete their purchase of the course. The borrowing customers
are obligated to repay the loan in pre-agreed 606-10-32-18.</t>
  </si>
  <si>
    <t>Convertible redeemable preferred shares (Tables)</t>
  </si>
  <si>
    <t>Summary of Convertible Redeemable Preferred Shares Activities</t>
  </si>
  <si>
    <t>The Company’s convertible redeemable preferred shares
activities for the year ended December 31, 2016, 2017 and 2018
are summarized below:
Series Seed Shares Series A Shares Series B Shares Series C Shares
Number of Amount Number of Amount Number of Amount Number of Amount
Balances as of January 1, 2016 3,645,501 28,338 5,531,104 66,544 7,895,711 176,914
—
—
Accretion on convertible redeemable preferred shares to redemption
value
—
—
— 3,601
— 11,548
—
—
Balances as of December 31, 2016 3,645,501 28,338 5,531,104 70,145 7,895,711 188,462
—
—
Issuance of convertible redeemable preferred shares, net of
issuance costs.
—
—
—
—
—
— 5,295,380 338,142
Accretion on convertible redeemable preferred shares to redemption
value
—
—
— 3,105
— 12,565
— 11,147
Balances as of December 31, 2017 3,645,501 28,338 5,531,104 73,250 7,895,711 201,027 5,295,380 349,289
Accretion on convertible redeemable preferred shares to redemption
value
—
—
— 1,978
— 10,140
— 15,899
Conversion to Class A ordinary shares upon IPO (3,645,501 ) (28,338 ) (5,531,104 ) (75,228 ) (7,895,711 ) (211,167 ) (5,295,380 ) (365,188 )
Balances as of December 31, 2018
—
—
—
—
—
—
—
—</t>
  </si>
  <si>
    <t>Share-based compensation (Tables)</t>
  </si>
  <si>
    <t>Summary Of Employee Option Activity</t>
  </si>
  <si>
    <t xml:space="preserve">The following table sets forth the summary of employee option
activity for the years ended December 31, 2016, 2017 and
2018:
Number of Weighted Weighted Aggregate Weighted
USD In years
USD’000 USD
Outstanding at January 1, 2016 1,386,345 0.0511 1.23
Granted 722,070 0.2000 3.32
Forfeited (28,400 ) 0.1662
Outstanding at December 31, 2016 2,080,015 0.1012 8.21 7,547 1.94
Outstanding at January 1, 2017 2,080,015 0.1012 8.21 7,547 1.94
Granted 1,237,584 0.3805 6.26
Repurchased and canceled employee’s vested option (63,545 ) 0.0212
Forfeited (8,500 ) 0.1106
Outstanding at December 31, 2017 3,245,554 0.2093 8.17 25,272 3.61
Outstanding at January 1, 2018 3,245,554 0.2093 8.17 25,272 3.61
Granted 2,388,750 0.6000 11.74
Forfeited (653,910 ) 0.3318
Outstanding at December 31, 2018 4,980,394 0.3806 8.19 35,875 7.13
Vested and expected to vest at December 31, 2018 4,672,578 0.3668 8.10 33,704 6.93
Exercisable at December 31, 2018 1,672,483 0.1025 6.22 12,506 2.32 </t>
  </si>
  <si>
    <t>Summary of Assumptions Used in Determining Fair Value of Share Options Grant</t>
  </si>
  <si>
    <t>The fair values of share options granted during the years ended
December 31, 2016, 2017 and 2018.
2016 2017 2018
Expected volatility (iii) 52.03% 50.15%~51.53% 48.13%~49.11%
Risk-free interest rate (i) 1.65% 2.45%~2.67% 2.85%~3.14%
Exercise multiple 2.8 2.8 2.8
Expected dividend yield (ii) 0% 0% 0%
Contractual term 10 10 10
Expected forfeiture rate (post-vesting) 5% 5% 5%
Fair value of the common share on the date of option grant (US$)
(iv) US$3.52 US$3.72~US$7.99 US$8.25~US$13.39
Notes:
(i)
The risk-free interest rate of periods within the
contractual life of the share option is based on the market yield
of the US Treasury Strip Bond with a maturity life equal to the
expected life to expiration.
(ii)
The Company has no history or expectation of paying
dividends on its ordinary shares.
(iii)
Expected volatility is estimated based on the average
of historical volatilities of the comparable companies in the same
industry as at the valuation dates.
(iv)
Before the IPO, the estimated fair value of the
Company’s ordinary shares at their respective grant dates,
was determined with the assistance of an independent third party
valuation firm by using income approach.</t>
  </si>
  <si>
    <t>Revenue (Tables)</t>
  </si>
  <si>
    <t>Disaggregation of Revenue</t>
  </si>
  <si>
    <t>The disaggregated revenues by course plans were as followed:
For the years ended
December 31,
2016 2017 2018
Prepaid standard courses 8,768 138,921 596,702
Prepaid multiple course packages 2,962 15,811 27,904
Other courses 603 10,860 12,658
Total revenues 12,333 165,592 637,264
Less: tax surcharges (1 ) (31 ) (40 )
Net revenues 12,332 165,561 637,224</t>
  </si>
  <si>
    <t>Income Taxes (Tables)</t>
  </si>
  <si>
    <t>Summary of Reconciliation Between the Effective Income Tax Rate and the PRC Statutory Income Tax Rate</t>
  </si>
  <si>
    <t>A reconciliation between the effective income tax rate and the PRC
statutory income tax rate is as follows:
For the years ended December 31,
2016 2017 2018
% % %
PRC Statutory income tax rates 25.0 % 25.0 % 25.0 %
Change in valuation allowance (20.1 )% (11.6 )% (9.0 )%
Permanent book—tax difference (2.8 )% (0.1 )% (0.3 )%
Estimates for uncertain tax positions
—
— (10.5 )%
Difference in EIT rates of certain subsidiaries (2.1 )% (0.8 )% (2.8 )%
The effect of change in tax rate
— (5.1 )% 0.0 %
Effect of tax holiday
— (9.8 )% (7.6 )%
Total
— (2.4 )% (5.2 )%</t>
  </si>
  <si>
    <t>Summary of Effect of Preferential Tax on China Operations</t>
  </si>
  <si>
    <t xml:space="preserve">The following table sets forth the effect of preferential tax on
China operations:
For the years ended December 31,
2016 2017 2018
Tax holiday effect
— 3,737 27,400
Basic and diluted net loss per share effect
— 0.19 1.02 </t>
  </si>
  <si>
    <t>Schedule of Loss from Domestic and Foreign Components Before Income Tax Expenses</t>
  </si>
  <si>
    <t>Loss from domestic and foreign components before income tax
expenses
For the years ended December 31,
2016 2017 2018
Domestic 77,484 232,715 400,791
Foreign 11,685 4,439 63,115
Total 89,169 237,154 463,906</t>
  </si>
  <si>
    <t>Current and Deferred Portions of Income Tax Expense</t>
  </si>
  <si>
    <t>The current and deferred portions of income tax expense included in
the consolidated statements of comprehensive loss are as
follows:
For the years ended December 31,
2016 2017 2018
Current income tax expense
— 5,606 41,100
Deferred income tax benefit
—
— (16,940 )
Income tax (benefit)/expense
— 5,606 24,160</t>
  </si>
  <si>
    <t>Summary of Deferred Tax Assets</t>
  </si>
  <si>
    <t>The tax effects of temporary differences that give rise to the
deferred tax asset balances as of December 31, 2017 and 2018
are as follows:
As of December 31,
2017 2018
Deferred tax assets
Deductible temporary difference related to advertising expenses 16,167 50,958
Deductible temporary difference related to accruals and other
payables 13,309 20,983
Tax losses carried forward 19,707 35,978
Total deferred tax assets 49,183 107,919
Less: Valuation allowance (49,183 ) (90,979 )
Total deferred tax assets
— 16,940</t>
  </si>
  <si>
    <t>Summary of Movement of Valuation Allowance</t>
  </si>
  <si>
    <t>Movement of valuation allowance is as follows:
For the years ended December 31,
2016 2017 2018
Beginning balance 3,893 21,855 49,183
Additions 17,962 27,328 41,796
Ending balance 21,855 49,183 90,979</t>
  </si>
  <si>
    <t>Summary of Unrecognized Tax Benefits</t>
  </si>
  <si>
    <t>The following table summarizes activity of the total amounts of
unrecognized tax benefits:
For the years ended December 31,
2016 2017 2018
Beginning balance
—
—
—
Increases related to tax positions taken during the current
year
—
— 41,100
Total
—
— 41,100</t>
  </si>
  <si>
    <t>Basic and diluted net loss per share (Tables)</t>
  </si>
  <si>
    <t>Schedule of Basic and Diluted loss Per Share</t>
  </si>
  <si>
    <t>(a)
Basic and diluted net loss per share
Basic loss per share and diluted loss per share have been
calculated in accordance with ASC 260 on computation of the losses
per share for the years ended December 31, 2016, 2017 and 2018
are as follows:
For the years ended
December 31,
2016 2017 2018
Numerator:
Net loss (89,169 ) (242,760 ) (488,066 )
Accretion on Series A convertible redeemable preferred shares
redemption value (3,601 ) (3,105 ) (1,978 )
Accretion on Series B convertible redeemable preferred shares
redemption value (11,548 ) (12,565 ) (10,140 )
Accretion on Series C convertible redeemable preferred shares
redemption value
— (11,147 ) (15,899 )
Net loss attributable to ordinary shareholders-Basic and
diluted (104,318 ) (269,577 ) (516,083 )
Denominator:
Denominator for basic and diluted loss per share Weighted-average
ordinary shares outstanding (Note)
Basic and diluted 19,770,990 19,834,535 26,921,735
Basic and diluted loss per share (5.28 ) (13.59 ) (19.17 )
Note: Considering that the holder of Preferred Shares has no
contractual obligation to participate in the Company’s
losses, any losses from the Group should not be allocated to the
Preferred Shares.</t>
  </si>
  <si>
    <t>Schedule of Antidilutive Securities Excluded from Computation of Diluted Net Loss Per Share</t>
  </si>
  <si>
    <t xml:space="preserve">The following ordinary shares equivalent were excluded from the
computation of diluted net loss per ordinary share for the periods
presented because including them would have had an anti-dilutive
effect:
For the year ended
December 31,
2016 2017 2018
Preferred shares—weighted average 17,072,316 19,967,318 16,729,811
Share options—weighted average 1,160,121 1,678,007 2,263,775 </t>
  </si>
  <si>
    <t>Commitments and contingencies (Tables)</t>
  </si>
  <si>
    <t>Schedule of Future Minimum Lease under Non-Cancelable Operating Lease</t>
  </si>
  <si>
    <t>The Group leases office space under non-cancelable non-cancelable
Operating Lease
RMB
Years Ending December 31,
2019 57,651
2020 52,982
2021 58,350
2022 49,371
2023 39,690
Thereafter 13,993
Total 272,037</t>
  </si>
  <si>
    <t>Schedule of Purchase Commitments Related to Royalty Fee</t>
  </si>
  <si>
    <t>As of December 31, 2018, purchase commitments related to
royalty fee of content were as follows:
Royalty Fee
RMB
Years Ending December 31, 2019 3,050
Total 3,050</t>
  </si>
  <si>
    <t>Schedule of Capital Commitments Related to Royalty Fee</t>
  </si>
  <si>
    <t>As of December 31, 2018, capital commitments related to
construction in progress were as follows:
Royalty Fee
RMB
Years Ending December 31, 2019 8,220
Total 8,220</t>
  </si>
  <si>
    <t>Condensed Financial Statements of Parent Company (Tables)</t>
  </si>
  <si>
    <t>Condensed Financial Information of Parent Company - Balance Sheets</t>
  </si>
  <si>
    <t>Condensed Financial Information of the Parent Company
BALANCE SHEETS
As of December 31,
2017 2018
RMB RMB
US$ (Note2(e))
ASSETS
Current assets:
Cash and cash equivalents 76,932 147,113 21,397
Amounts due from inter-company entities 497,345 675,199 98,204
Advances to Suppliers
— 4,245 617
Short-term investment
— 205,895 29,946
Total current assets 574,277 1,032,452 150,164
Non-current assets:
Investment in equity fund
— 5,753 837
Total non-current
— 5,753 837
Total assets 574,277 1,038,205 151,001
LIABILITIES, MEZZANINE EQUITY AND SHAREHOLDERS’ EQUITY
(DEFICIT)
Current liabilities:
Accrued expenses and other current liabilities 2,547 4,017 584
Non-current
Payables to subsidiaries and VIEs 367,813 815,294 118,581
Total liabilities 370,360 819,311 119,165
Commitments and contingencies (Note 19)
Mezzanine equity:
Series Seed convertible redeemable preferred shares (US$0.001 par
value; 3,645,501 shares authorized, issued and outstanding as of
December 31, 2017; nil issued and outstanding as of
December 31, 2018) 28,338
—
—
Series A convertible redeemable preferred shares (US$0.001 par
value; 5,531,104 shares authorized, issued and outstanding as of
December 31, 2017; nil issued and outstanding as of
December 31, 2018) 73,250
—
—
Series B convertible redeemable preferred shares (US$0.001 par
value; 7,895,711 shares authorized, issued and outstanding as of
December 31, 2017; nil issued and outstanding as of
December 31, 2018) 201,027
—
—
Series C convertible redeemable preferred shares (US$0.001 par
value; 5,295,380 shares authorized, issued and outstanding as of
December 31, 2017; nil issued and outstanding as of
December 31, 2018) 349,289
—
—
Total of mezzanine equity 651,904
—
—
Shareholders’ equity (deficit)
Class A ordinary shares (US$0.001 par value; 57,956,630
authorized, 158,861 and 28,276,557 shares issued and outstanding as
of December 31, 2017 and 2018, respectively) 1 195 28
Class B ordinary shares (US$0.001 par value; 19,675,674 shares
authorized, issued and outstanding as of December 31, 2017 and
2018, respectively) 121 121 18
Subscriptions receivable (122 ) (122 ) (18 )
Additional paid-in
— 1,139,250 165,697
Accumulated other comprehensive (loss)/ income (85 ) 16,318 2,373
Accumulated deficit (447,902 ) (936,868 ) (136,262 )
Total shareholders’ equity (deficit) (447,987 ) 218,894 31,836
Total liabilities, mezzanine equity and shareholders’
equity (deficit) 574,277 1,038,205 151,001</t>
  </si>
  <si>
    <t>Condensed Financial Information of Parent Company - Statements of Operations</t>
  </si>
  <si>
    <t>STATEMENTS OF COMPREHENSIVE LOSS
For the years ended
December 31,
2016 2017 2018
RMB RMB RMB
US$ (Note 2 (e))
Operating expenses:
General and administrative expense (434 ) (158 ) (5,807 ) (845 )
Total operating expenses (434 ) (158 ) (5,807 ) (845 )
Loss from operations (434 ) (158 ) (5,807 ) (845 )
Investment income
—
— 48 7
Other loss, net
—
— (1 )
—
Loss from subsidiaries and VIEs (88,735 ) (242,602 ) (482,306 ) (70,148 )
Loss before provision for income taxes (89,169 ) (242,760 ) (488,066 ) (70,986 )
Provision for income taxes
—
—
—
—
Net loss (89,169 ) (242,760 ) (488,066 ) (70,986 )
Series A Preferred share redemption value accretion (3,601 ) (3,105 ) (1,978 ) (288 )
Series B Preferred share redemption value accretion (11,548 ) (12,565 ) (10,140 ) (1,475 )
Series C Preferred share redemption value accretion
— (11,147 ) (15,899 ) (2,312 )
Net loss attributable to ordinary shareholders (104,318 ) (269,577 ) (516,083 ) (75,061 )
Net loss (89,169 ) (242,760 ) (488,066 ) (70,986 )
Other comprehensive income/(loss)—Foreign currency
translation adjustment, net of nil tax 12,995 (24,982 ) 16,403 2,386
Comprehensive loss (76,174 ) (267,742 ) (471,663 ) (68,600 )</t>
  </si>
  <si>
    <t>Condensed Financial Information of Parent Company - Statements of Cash Flows</t>
  </si>
  <si>
    <t>STATEMENTS OF CASH FLOWS
For the years ended
December 31,
2016 2017 2018
RMB
RMB
RMB
US$ (Note2(e))
Cash flows used in operating activities (171 ) (8,616 ) (6,722 ) (978 )
Cash flows used in investing activities (3,473 ) (262,776 ) (362,380 ) (52,706 )
Cash flows provided by financing activities
— 340,394 438,923 63,839
Effect of exchange rate changes on cash 656 (453 ) 360 53
Net (decrease)/increase in cash and cash equivalents (2,988 ) 68,549 70,181 10,208
Cash and cash equivalents, beginning of year 11,371 8,383 76,932 11,189
Cash and cash equivalents, end of year 8,383 76,932 147,113 21,397</t>
  </si>
  <si>
    <t>Organization and Principal Activities - Summary of Major Subsidiaries and VIEs (Detail)</t>
  </si>
  <si>
    <t>LingoChamp US Inc [Member] | Subsidiaries [Member] | US [Member]</t>
  </si>
  <si>
    <t>Date of establishment</t>
  </si>
  <si>
    <t>Aug. 15,
		2017</t>
  </si>
  <si>
    <t>Place of incorporation</t>
  </si>
  <si>
    <t xml:space="preserve">US </t>
  </si>
  <si>
    <t>Percentage of direct or indirect economic ownership</t>
  </si>
  <si>
    <t>100.00%</t>
  </si>
  <si>
    <t>Principal activities</t>
  </si>
  <si>
    <t xml:space="preserve">AI lab operation </t>
  </si>
  <si>
    <t>LingoChamp (HK) Limited [Member] | Subsidiaries [Member] | Hong Kong [Member]</t>
  </si>
  <si>
    <t>Aug. 29,
		2013</t>
  </si>
  <si>
    <t>Hong Kong</t>
  </si>
  <si>
    <t xml:space="preserve">Investment holding </t>
  </si>
  <si>
    <t>Yuguan WFOE [Member] | Subsidiaries [Member] | PRC [Member]</t>
  </si>
  <si>
    <t>Nov. 19,
		2013</t>
  </si>
  <si>
    <t>PRC</t>
  </si>
  <si>
    <t xml:space="preserve">Technology development </t>
  </si>
  <si>
    <t>Yuling WFOE [Member] | Subsidiaries [Member] | PRC [Member]</t>
  </si>
  <si>
    <t>Oct. 13,
		2015</t>
  </si>
  <si>
    <t xml:space="preserve">PRC </t>
  </si>
  <si>
    <t>Provision of cross-border loan arrangement</t>
  </si>
  <si>
    <t>Liulishuo VIE [Member] | Variable Interest Entities [Member] | PRC [Member]</t>
  </si>
  <si>
    <t>May 17,
		2013</t>
  </si>
  <si>
    <t xml:space="preserve">PRC  </t>
  </si>
  <si>
    <t xml:space="preserve">Provision of English learning services </t>
  </si>
  <si>
    <t>Mengfan VIE [Member] | Variable Interest Entities [Member] | PRC [Member]</t>
  </si>
  <si>
    <t>Dec. 8,
		2014</t>
  </si>
  <si>
    <t>Provision of marketing support services</t>
  </si>
  <si>
    <t>Jiangsu Liulishuo Education Technology Co Ltd [Member] | Variable Interest Entities [Member] | PRC [Member]</t>
  </si>
  <si>
    <t>Jan. 15,
		2018</t>
  </si>
  <si>
    <t xml:space="preserve">Inactive  </t>
  </si>
  <si>
    <t>Organization and Principal Activities - Additional Information (Detail) - CNY (¥) ¥ in Thousands</t>
  </si>
  <si>
    <t>Dec. 31, 2017</t>
  </si>
  <si>
    <t>Dec. 31, 2016</t>
  </si>
  <si>
    <t>CAYMAN ISLANDS</t>
  </si>
  <si>
    <t>Aug. 19,
		2013</t>
  </si>
  <si>
    <t>Cayman Islands</t>
  </si>
  <si>
    <t>LingoChamp (HK) Limited [Member] | Hong Kong [Member] | Subsidiaries [Member]</t>
  </si>
  <si>
    <t>Yuguan WFOE [Member]</t>
  </si>
  <si>
    <t>Agreement expiration period</t>
  </si>
  <si>
    <t>30 years</t>
  </si>
  <si>
    <t>Service fee</t>
  </si>
  <si>
    <t>Service fees payable</t>
  </si>
  <si>
    <t>Yuguan WFOE [Member] | PRC [Member] | Subsidiaries [Member]</t>
  </si>
  <si>
    <t>Organization and Principal Activities - Financial Information of Company's VIEs (Detail) ¥ in Thousands, $ in Thousands</t>
  </si>
  <si>
    <t>Current assets</t>
  </si>
  <si>
    <t>Non-current assets</t>
  </si>
  <si>
    <t>Deferred revenue, current</t>
  </si>
  <si>
    <t>Deferred revenue, non-current</t>
  </si>
  <si>
    <t>Net cash provided by /(used in) operating activities</t>
  </si>
  <si>
    <t>Net cash used in investing activities</t>
  </si>
  <si>
    <t>Net increase in cash and cash equivalents</t>
  </si>
  <si>
    <t>Variable Interest Entities [Member]</t>
  </si>
  <si>
    <t>Amounts due from inter-company entities</t>
  </si>
  <si>
    <t>Amounts due to inter-company entities</t>
  </si>
  <si>
    <t>Principal Accounting Policies - Additional Information (Detail)</t>
  </si>
  <si>
    <t>Dec. 31, 2018CNY (¥)Segment</t>
  </si>
  <si>
    <t>Jan. 01, 2019CNY (¥)</t>
  </si>
  <si>
    <t>Impairment of intangible assets</t>
  </si>
  <si>
    <t>Selling expenses</t>
  </si>
  <si>
    <t>Branding and marketing expenses</t>
  </si>
  <si>
    <t>Capital lease obligations</t>
  </si>
  <si>
    <t>Income tax expenses due to uncertain tax position</t>
  </si>
  <si>
    <t>Minimum required percentage of annual after-tax profit, general reserve</t>
  </si>
  <si>
    <t>10.00%</t>
  </si>
  <si>
    <t>Required reserve, percentage of respective registered capital</t>
  </si>
  <si>
    <t>50.00%</t>
  </si>
  <si>
    <t>Disclosure on geographic areas, long-lived assets</t>
  </si>
  <si>
    <t>The Group does not have any other geography besides PRC  that has above 10% of revenues or long-lived assets.</t>
  </si>
  <si>
    <t>Number of operating segments | Segment</t>
  </si>
  <si>
    <t>Number of reportable segments | Segment</t>
  </si>
  <si>
    <t>Minimum [Member]</t>
  </si>
  <si>
    <t>Time deposit maturity</t>
  </si>
  <si>
    <t>3 months</t>
  </si>
  <si>
    <t>Intangible assets useful life</t>
  </si>
  <si>
    <t>5 years</t>
  </si>
  <si>
    <t>Maximum [Member]</t>
  </si>
  <si>
    <t>1 year</t>
  </si>
  <si>
    <t>10 years</t>
  </si>
  <si>
    <t>Accounting Standards Update 2016-02 [Member]</t>
  </si>
  <si>
    <t>Operating lease, right of use asset</t>
  </si>
  <si>
    <t>Operating lease, liability</t>
  </si>
  <si>
    <t>China, Yuan Renminbi [Member]</t>
  </si>
  <si>
    <t>Foreign currency translation exchange rate</t>
  </si>
  <si>
    <t>China, Yuan Renminbi [Member] | The City of New York [Member]</t>
  </si>
  <si>
    <t>Principal Accounting Policies - Schedule of Fair Value Assets and Liabilities Measured on Recurring Basis (Detail) - Fair Value, Measurements, Recurring [Member] - CNY (¥) ¥ in Thousands</t>
  </si>
  <si>
    <t>Wealth management products [Member]</t>
  </si>
  <si>
    <t>Fair Value Measurement Inputs and Valuation Techniques [Line Items]</t>
  </si>
  <si>
    <t>Time deposits with original maturities between three months and one year [Member]</t>
  </si>
  <si>
    <t>Level 2 [Member] | Wealth management products [Member]</t>
  </si>
  <si>
    <t>Level 2 [Member] | Time deposits with original maturities between three months and one year [Member]</t>
  </si>
  <si>
    <t>Principal Accounting Policies - Schedule of Estimated Useful Lives of Property and Equipment (Detail)</t>
  </si>
  <si>
    <t>Leasehold Improvements [Member]</t>
  </si>
  <si>
    <t>Property, Plant and Equipment, Estimated Useful Lives</t>
  </si>
  <si>
    <t>over the shorter of lease terms or estimated useful lives of the assets</t>
  </si>
  <si>
    <t>Computer and Electronic Equipment [Member]</t>
  </si>
  <si>
    <t>Property, Plant and Equipment, Useful Life</t>
  </si>
  <si>
    <t>3 years</t>
  </si>
  <si>
    <t>Office Equipment [Member]</t>
  </si>
  <si>
    <t>Risks and Concentration - Additional Information (Detail) - Sales Revenue, Net [Member] - Customer</t>
  </si>
  <si>
    <t>Concentration Risk [Line Items]</t>
  </si>
  <si>
    <t>Percentage of concentrations of risk</t>
  </si>
  <si>
    <t>Number of Customer represented 10% or more of revenues</t>
  </si>
  <si>
    <t>Risks and Concentration - Summary of Concentration Greater than 10% of Accounts Receivable (Detail) - Accounts Receivable [Member]</t>
  </si>
  <si>
    <t>Distribution Channel A [Member]</t>
  </si>
  <si>
    <t>Concentration of risk percentage reprensented more than 10% of accounts receivable</t>
  </si>
  <si>
    <t>21.00%</t>
  </si>
  <si>
    <t>43.00%</t>
  </si>
  <si>
    <t>Distribution Channel B [Member]</t>
  </si>
  <si>
    <t>53.00%</t>
  </si>
  <si>
    <t>Significant equity transactions - Additional Information (Detail) $ / shares in Units, ¥ in Thousands, $ in Thousands</t>
  </si>
  <si>
    <t>Oct. 01, 2018USD ($)$ / sharesshares</t>
  </si>
  <si>
    <t>Oct. 01, 2018CNY (¥)</t>
  </si>
  <si>
    <t>Changes In Equity And Comprehensive Income Line Items [Line Items]</t>
  </si>
  <si>
    <t>Proceeds from initial public offer</t>
  </si>
  <si>
    <t>IPO [Member]</t>
  </si>
  <si>
    <t>IPO [Member] | ADS [Member]</t>
  </si>
  <si>
    <t>Share issued | shares</t>
  </si>
  <si>
    <t>Sale price per share | $ / shares</t>
  </si>
  <si>
    <t>Schedule of Cash and Cash Equivalents (Detail) ¥ in Thousands, $ in Thousands</t>
  </si>
  <si>
    <t>Dec. 31, 2017USD ($)</t>
  </si>
  <si>
    <t>Cash And Cash Equivalents And Short Term Investments [Line Items]</t>
  </si>
  <si>
    <t>Cash and cash equivalents, at carrying value</t>
  </si>
  <si>
    <t>Overseas [Member] | China, Yuan Renminbi [Member]</t>
  </si>
  <si>
    <t>Overseas [Member] | US Dollar Denominated [Member]</t>
  </si>
  <si>
    <t>Cash and cash equivalents, at carrying value | $</t>
  </si>
  <si>
    <t>PRC [Member] | Non VIE [Member] | China, Yuan Renminbi [Member]</t>
  </si>
  <si>
    <t>PRC [Member] | Non VIE [Member] | US Dollar Denominated [Member]</t>
  </si>
  <si>
    <t>PRC [Member] | VIE [Member] | China, Yuan Renminbi [Member]</t>
  </si>
  <si>
    <t>Accounts Receivable, Net - Accounts Receivable, Net (Detail) ¥ in Thousands, $ in Thousands</t>
  </si>
  <si>
    <t>Accounts Receivable, Net, Current [Abstract]</t>
  </si>
  <si>
    <t>Accounts receivable, gross</t>
  </si>
  <si>
    <t>Less: allowance for doubtful accounts</t>
  </si>
  <si>
    <t>Other Assets - Schedule of Other Assets (Detail) ¥ in Thousands, $ in Thousands</t>
  </si>
  <si>
    <t>Other Assets [Abstract]</t>
  </si>
  <si>
    <t>Receivables from payment- processing- service providers</t>
  </si>
  <si>
    <t>Subscription fees receivables due from distribution channels and online commerce platform partners for unconsumed courses</t>
  </si>
  <si>
    <t>Value-added tax receivable</t>
  </si>
  <si>
    <t>Prepaid rental fee</t>
  </si>
  <si>
    <t>Rental deposits refundable within one year</t>
  </si>
  <si>
    <t>Prepaid advertising fees</t>
  </si>
  <si>
    <t>Loans and advance to employees</t>
  </si>
  <si>
    <t>Prepaid insurance fees</t>
  </si>
  <si>
    <t>Prepayments of service fees</t>
  </si>
  <si>
    <t>Prepaid interest and service fees to loan companies (Note 11)</t>
  </si>
  <si>
    <t>Others</t>
  </si>
  <si>
    <t>Total repayment and other current assets</t>
  </si>
  <si>
    <t>Non-current Long-term rental deposits</t>
  </si>
  <si>
    <t>Prepayment for property and equipment</t>
  </si>
  <si>
    <t>Total non-current</t>
  </si>
  <si>
    <t>Loans and advance to employees consists of 1) loans to the employees of RMB 4,959(US$721) for the payment of individual income tax for the granted options. These loans are interest free and will be repaid upon the options are exercised; and 2) advance to employees of RMB 13(US$2) for future travel and other business related purpose.</t>
  </si>
  <si>
    <t>Other Assets - Schedule of Other Assets (Parenthetical) (Detail) - Dec. 31, 2018 ¥ in Thousands, $ in Thousands</t>
  </si>
  <si>
    <t>Loans to employee</t>
  </si>
  <si>
    <t>Advance to employee</t>
  </si>
  <si>
    <t>Property and Equipment, Net - Summary of Property and Equipment, Net (Detail) ¥ in Thousands, $ in Thousands</t>
  </si>
  <si>
    <t>Property and equipment, gross</t>
  </si>
  <si>
    <t>Less: Accumulated depreciation</t>
  </si>
  <si>
    <t>Construction in Progress - Leasehold Improvements [Member]</t>
  </si>
  <si>
    <t>Property and Equipment, Net - Schedule of Depreciation Expense (Detail) ¥ in Thousands, $ in Thousands</t>
  </si>
  <si>
    <t>Property, Plant and Equipment [Line Items]</t>
  </si>
  <si>
    <t>Depreciation</t>
  </si>
  <si>
    <t>Intangible Assets (Detail) - Dec. 31, 2018 ¥ in Thousands, $ in Thousands</t>
  </si>
  <si>
    <t>Finite-Lived Intangible Assets [Line Items]</t>
  </si>
  <si>
    <t>Less: Accumulated amortization</t>
  </si>
  <si>
    <t>Finite lived intangible assets, net</t>
  </si>
  <si>
    <t>Computer Software, Intangible Asset [Member]</t>
  </si>
  <si>
    <t>Finite lived intangible assets, gross</t>
  </si>
  <si>
    <t>Domain Name [Member]</t>
  </si>
  <si>
    <t>Intangible Assets - Additional Information (Detail) ¥ in Thousands, $ in Thousands</t>
  </si>
  <si>
    <t>Amortization expenses</t>
  </si>
  <si>
    <t>Amortization expenses, 2019</t>
  </si>
  <si>
    <t>Amortization expenses, 2020</t>
  </si>
  <si>
    <t>Amortization expenses, 2021</t>
  </si>
  <si>
    <t>Amortization expenses, 2022</t>
  </si>
  <si>
    <t>Amortization expenses, 2023</t>
  </si>
  <si>
    <t>Tax Payable (Detail) ¥ in Thousands, $ in Thousands</t>
  </si>
  <si>
    <t>Value added tax</t>
  </si>
  <si>
    <t>Income tax</t>
  </si>
  <si>
    <t>Uncertain tax position</t>
  </si>
  <si>
    <t>Withholding individual income tax</t>
  </si>
  <si>
    <t>Total</t>
  </si>
  <si>
    <t>Tax Payable - Additional Information (Detail)</t>
  </si>
  <si>
    <t>Payables and Accruals [Abstract]</t>
  </si>
  <si>
    <t>Value added tax rate</t>
  </si>
  <si>
    <t>6.00%</t>
  </si>
  <si>
    <t>Accrued liabilities and other liabilities - Schedule of Accrued liabilities and Other liabilities (Detail) ¥ in Thousands, $ in Thousands</t>
  </si>
  <si>
    <t>Payable to third party loan companies</t>
  </si>
  <si>
    <t>Payables related to repurchased employee's vested options</t>
  </si>
  <si>
    <t>Government grant</t>
  </si>
  <si>
    <t>Payables related to professional service fee</t>
  </si>
  <si>
    <t>Accrued liabilities and other liabilities - Additional Information (Detail) - CNY (¥) ¥ in Thousands</t>
  </si>
  <si>
    <t>Accrued Liabilities And Other Liabilities [Line Items]</t>
  </si>
  <si>
    <t>Repayments of debt</t>
  </si>
  <si>
    <t>Loan repayment installments period</t>
  </si>
  <si>
    <t>12 months</t>
  </si>
  <si>
    <t>Convertible Redeemable Preferred Shares - Additional Information (Detail) ¥ / shares in Units, $ / shares in Units, ¥ in Thousands, $ in Thousands</t>
  </si>
  <si>
    <t>Jun. 13, 2017USD ($)$ / sharesshares</t>
  </si>
  <si>
    <t>Jun. 13, 2017CNY (¥)</t>
  </si>
  <si>
    <t>Jul. 14, 2015USD ($)$ / sharesshares</t>
  </si>
  <si>
    <t>Jul. 14, 2015CNY (¥)</t>
  </si>
  <si>
    <t>Jun. 06, 2014USD ($)$ / sharesshares</t>
  </si>
  <si>
    <t>Jun. 06, 2014CNY (¥)</t>
  </si>
  <si>
    <t>Dec. 19, 2013USD ($)$ / sharesshares</t>
  </si>
  <si>
    <t>Dec. 19, 2013CNY (¥)</t>
  </si>
  <si>
    <t>Dec. 31, 2016USD ($)</t>
  </si>
  <si>
    <t>Dec. 31, 2018CNY (¥)shares</t>
  </si>
  <si>
    <t>Jun. 17, 2017shares</t>
  </si>
  <si>
    <t>Jun. 16, 2017shares</t>
  </si>
  <si>
    <t>Jun. 13, 2017¥ / sharesshares</t>
  </si>
  <si>
    <t>Jul. 14, 2015¥ / sharesshares</t>
  </si>
  <si>
    <t>Jun. 06, 2014¥ / sharesshares</t>
  </si>
  <si>
    <t>Dec. 19, 2013¥ / sharesshares</t>
  </si>
  <si>
    <t>Convertible Preferred Stock Warrants [Line Items]</t>
  </si>
  <si>
    <t>Qualified IPO, gross proceeds | $</t>
  </si>
  <si>
    <t>Qualified IPO, pre-money valuation | $</t>
  </si>
  <si>
    <t>Implied pre-money valuation, inclusive | $</t>
  </si>
  <si>
    <t>Implied inclusive pre money valuation, not inclusive | $</t>
  </si>
  <si>
    <t>Debt instrument, interest rate, stated percentage</t>
  </si>
  <si>
    <t>15.00%</t>
  </si>
  <si>
    <t>Issuance cost of stock During Period</t>
  </si>
  <si>
    <t>Temporary Equity, Shares Issued | shares</t>
  </si>
  <si>
    <t>Temporary Equity, Par or Stated Value Per Share | (per share)</t>
  </si>
  <si>
    <t>Consideration received on sale of stock</t>
  </si>
  <si>
    <t>Share price | (per share)</t>
  </si>
  <si>
    <t>Payment for stock issuance cost</t>
  </si>
  <si>
    <t>Preferred stock redemption price percentage</t>
  </si>
  <si>
    <t>Share price of shares issued | (per share)</t>
  </si>
  <si>
    <t>Preferred stock, liquidation preference, percentage</t>
  </si>
  <si>
    <t>Preferred stock redemption term</t>
  </si>
  <si>
    <t>Annual compound interest rate</t>
  </si>
  <si>
    <t>Pre-B Preferred Shares [Member]</t>
  </si>
  <si>
    <t>130.00%</t>
  </si>
  <si>
    <t>Convertible Redeemable Preferred Shares - Summary of Convertible Redeemable Preferred Shares Activities (Detail) - CNY (¥) ¥ in Thousands</t>
  </si>
  <si>
    <t>Convertible Notes And Convertible Preferred Stock [Line Items]</t>
  </si>
  <si>
    <t>Beginning Balances</t>
  </si>
  <si>
    <t>Conversion to Class A Ordinary Shares upon IPO</t>
  </si>
  <si>
    <t>Ending Balances</t>
  </si>
  <si>
    <t>Beginning Balance, Shares</t>
  </si>
  <si>
    <t>Ending Balance, Shares</t>
  </si>
  <si>
    <t>Series Seed Convertible Redeemable Preferred Shares [Member] | IPO [Member]</t>
  </si>
  <si>
    <t>Conversion to Class A Ordinary Shares upon IPO, Shares</t>
  </si>
  <si>
    <t>Accretion on convertible redeemable preferred shares to redemption value</t>
  </si>
  <si>
    <t>Series A Convertible Redeemable Preferred Shares [Member] | IPO [Member]</t>
  </si>
  <si>
    <t>Series B Convertible Redeemable Preferred Shares [Member] | IPO [Member]</t>
  </si>
  <si>
    <t>Issuance of convertible redeemable preferred shares, net of issuance costs</t>
  </si>
  <si>
    <t>Issuance of convertible redeemable preferred shares</t>
  </si>
  <si>
    <t>Series C Convertible Redeemable Preferred Shares [Member] | IPO [Member]</t>
  </si>
  <si>
    <t>Ordinary Share - Additional Information (Detail) ¥ / shares in Units, $ / shares in Units, ¥ in Thousands, $ in Thousands</t>
  </si>
  <si>
    <t>Jun. 16, 2017USD ($)shares</t>
  </si>
  <si>
    <t>Jun. 16, 2017CNY (¥)shares</t>
  </si>
  <si>
    <t>Jun. 13, 2017USD ($)shares</t>
  </si>
  <si>
    <t>Jun. 13, 2017CNY (¥)shares</t>
  </si>
  <si>
    <t>Jul. 14, 2015USD ($)shares</t>
  </si>
  <si>
    <t>Jul. 14, 2015CNY (¥)shares</t>
  </si>
  <si>
    <t>Jun. 06, 2014USD ($)shares</t>
  </si>
  <si>
    <t>Jun. 06, 2014CNY (¥)shares</t>
  </si>
  <si>
    <t>Dec. 19, 2013USD ($)shares</t>
  </si>
  <si>
    <t>Dec. 19, 2013CNY (¥)shares</t>
  </si>
  <si>
    <t>Dec. 31, 2018USD ($)Vote / shares$ / sharesshares</t>
  </si>
  <si>
    <t>Dec. 31, 2018CNY (¥)Vote / shares¥ / sharesshares</t>
  </si>
  <si>
    <t>Dec. 31, 2017USD ($)shares</t>
  </si>
  <si>
    <t>Jul. 15, 2017shares</t>
  </si>
  <si>
    <t>Dec. 31, 2016shares</t>
  </si>
  <si>
    <t>Dec. 31, 2015shares</t>
  </si>
  <si>
    <t>Jun. 05, 2014shares</t>
  </si>
  <si>
    <t>Aug. 19, 2013USD ($)$ / sharesshares</t>
  </si>
  <si>
    <t>Authorized share capital | $</t>
  </si>
  <si>
    <t>Common stock, shares authorized</t>
  </si>
  <si>
    <t>Share capital, par value | $ / shares</t>
  </si>
  <si>
    <t>Common stock, shares unissued</t>
  </si>
  <si>
    <t>Class A ordinary shares, issued</t>
  </si>
  <si>
    <t>Common stock, shares outstanding</t>
  </si>
  <si>
    <t>Preferred stock, shares authorized</t>
  </si>
  <si>
    <t>Ordinary Shares repurchased, Value | ¥</t>
  </si>
  <si>
    <t>Stock Repurchased During Period, Value | ¥</t>
  </si>
  <si>
    <t>Subscriptions Receivable from founding shareholders</t>
  </si>
  <si>
    <t>Net proceeds raised from initial public offering</t>
  </si>
  <si>
    <t>Sale of class A ordinary shares, price per share | $ / shares</t>
  </si>
  <si>
    <t>Preferred Stock [Member]</t>
  </si>
  <si>
    <t>Shares re-designated</t>
  </si>
  <si>
    <t>Share capital, par value | (per share)</t>
  </si>
  <si>
    <t>Consideration that exceeded the fair value of ordinary shares</t>
  </si>
  <si>
    <t>Common stock issued and sold</t>
  </si>
  <si>
    <t>Sale of stock cash consideration</t>
  </si>
  <si>
    <t>Stock Issued During Period, Shares</t>
  </si>
  <si>
    <t>Stock Repurchased During Period, Value</t>
  </si>
  <si>
    <t>Class A Ordinary Shares [Member] | After Closing of Qualified IPO [Member]</t>
  </si>
  <si>
    <t>Vote per share | Vote / shares</t>
  </si>
  <si>
    <t>Ordinary Shares repurchased</t>
  </si>
  <si>
    <t>Ordinary Shares repurchased, Value</t>
  </si>
  <si>
    <t>Class B Ordinary Shares [Member] | After Closing of Qualified IPO [Member]</t>
  </si>
  <si>
    <t>Temporary Equity, Shares Issued</t>
  </si>
  <si>
    <t>Temporary Equity, Shares Outstanding</t>
  </si>
  <si>
    <t>Common Class A and Class B Ordinary Shares [Member] | Before Closing of Qualified IPO [Member]</t>
  </si>
  <si>
    <t>Share-Based Compensation - Additional Information (Detail) ¥ / shares in Units, $ / shares in Units, ¥ in Thousands, $ in Thousands</t>
  </si>
  <si>
    <t>Jul. 31, 2018</t>
  </si>
  <si>
    <t>Jun. 13, 2017USD ($)Employeesshares</t>
  </si>
  <si>
    <t>Jun. 13, 2017CNY (¥)Employeesshares</t>
  </si>
  <si>
    <t>Jul. 14, 2015USD ($)Employeesshares</t>
  </si>
  <si>
    <t>Jul. 14, 2015CNY (¥)Employeesshares</t>
  </si>
  <si>
    <t>May 26, 2014shares</t>
  </si>
  <si>
    <t>Dec. 31, 2018CNY (¥)$ / sharesshares</t>
  </si>
  <si>
    <t>Dec. 31, 2017$ / shares</t>
  </si>
  <si>
    <t>Dec. 31, 2016USD ($)$ / shares</t>
  </si>
  <si>
    <t>Dec. 31, 2016CNY (¥)¥ / shares</t>
  </si>
  <si>
    <t>Jun. 14, 2017shares</t>
  </si>
  <si>
    <t>Share-based Compensation Arrangement by Share-based Payment Award [Line Items]</t>
  </si>
  <si>
    <t>Number of years,commencing from adoption</t>
  </si>
  <si>
    <t>8 years 2 months 8 days</t>
  </si>
  <si>
    <t>8 years 2 months 1 day</t>
  </si>
  <si>
    <t>8 years 2 months 15 days</t>
  </si>
  <si>
    <t>Share based compensation arrangement by share based payment award options repurchased and canceled vested, shares</t>
  </si>
  <si>
    <t>Share-based compensation arrangement by share-based payment award, aggregate intrinsic value | (per share)</t>
  </si>
  <si>
    <t>The 2014 Plan [Member] | Class A Ordinary Shares [Member]</t>
  </si>
  <si>
    <t>Common stock, capital shares reserved for future issuance</t>
  </si>
  <si>
    <t>Common stock, additional capital shares reserved for future issuance</t>
  </si>
  <si>
    <t>Share based compensation arrangement by share based payment award options repurchased and canceled vested</t>
  </si>
  <si>
    <t>Number of employees | Employees</t>
  </si>
  <si>
    <t>Vesting period</t>
  </si>
  <si>
    <t>4 years</t>
  </si>
  <si>
    <t>Fair value of shares , vested | ¥</t>
  </si>
  <si>
    <t>Unrecognized compensation expense | ¥</t>
  </si>
  <si>
    <t>Unvested shares option weighted average vesting period</t>
  </si>
  <si>
    <t>2 years 3 months 10 days</t>
  </si>
  <si>
    <t>Valuation model</t>
  </si>
  <si>
    <t>The binomial option pricing model</t>
  </si>
  <si>
    <t>2018 Plan [Member] | Class A Ordinary Shares [Member]</t>
  </si>
  <si>
    <t>Plan term</t>
  </si>
  <si>
    <t>Share-based Compensation Arrangement by Share-based Payment Award, Percentage of Outstanding Stock Maximum</t>
  </si>
  <si>
    <t>5.00%</t>
  </si>
  <si>
    <t>1.50%</t>
  </si>
  <si>
    <t>Share - Based Compensation - Summary of Employee Option Activity Under the Company's 2014 Plan (Detail) - Class A Ordinary Shares [Member] - USD ($) $ / shares in Units, $ in Thousands</t>
  </si>
  <si>
    <t>Number of options</t>
  </si>
  <si>
    <t>Number of options,Balance</t>
  </si>
  <si>
    <t>Number of options,Granted</t>
  </si>
  <si>
    <t>Number of Options, Repurchased and canceled employee's vested option</t>
  </si>
  <si>
    <t>Number of options, Forfeited</t>
  </si>
  <si>
    <t>Number of Options, Vested and expected to vest</t>
  </si>
  <si>
    <t>Number of Options, Exercisable</t>
  </si>
  <si>
    <t>Weighted Average Exercise Price</t>
  </si>
  <si>
    <t>Weighted Average Exercise Price, Balance</t>
  </si>
  <si>
    <t>Weighted Average Exercise Price, Granted</t>
  </si>
  <si>
    <t>Weighted Average Exercise Price, Repurchased and canceled employee's vested option</t>
  </si>
  <si>
    <t>Weighted Average Exercise Price, Forfeited</t>
  </si>
  <si>
    <t>Weighted Average Exercise Price, Vested and expected to vest</t>
  </si>
  <si>
    <t>Weighted Average Exercise Price, Exercisable</t>
  </si>
  <si>
    <t>Share-based Compensation Arrangement by Share-based Payment Award, Options, Additional Disclosures [Abstract]</t>
  </si>
  <si>
    <t>Aggregate Intrinsic Value, Outstanding</t>
  </si>
  <si>
    <t>Weighted Average Remaining Contractual Life, Outstanding</t>
  </si>
  <si>
    <t>Weighted Average Remaining Contractual Life, Vested and expected to vest</t>
  </si>
  <si>
    <t>8 years 1 month 6 days</t>
  </si>
  <si>
    <t>Weighted Average Remaining Contractual Life, Exercisable</t>
  </si>
  <si>
    <t>6 years 2 months 19 days</t>
  </si>
  <si>
    <t>Aggregate Intrinsic Value, vested and expected to vest</t>
  </si>
  <si>
    <t>Aggregate Intrinsic Value, Exercisable</t>
  </si>
  <si>
    <t>Weighted Average Grant Date Fair Value</t>
  </si>
  <si>
    <t>Weighted Average Grant Date Fair Value, Outstanding</t>
  </si>
  <si>
    <t>Weighted Average Grant Date Fair Value, Granted</t>
  </si>
  <si>
    <t>Weighted Average Grant Date Fair Value,Vested and expected</t>
  </si>
  <si>
    <t>Weighted Average Grant Date Fair Value, Exercisable Fair Value</t>
  </si>
  <si>
    <t>Share- Based Compensation - Fair Value of Share Option Granted (Detail)</t>
  </si>
  <si>
    <t>Dec. 31, 2018Multiple$ / shares</t>
  </si>
  <si>
    <t>Dec. 31, 2017Multiple$ / shares</t>
  </si>
  <si>
    <t>Dec. 31, 2016Multiple$ / shares</t>
  </si>
  <si>
    <t>Expected volatility</t>
  </si>
  <si>
    <t>52.03%</t>
  </si>
  <si>
    <t>Expected volatility, minimum</t>
  </si>
  <si>
    <t>48.13%</t>
  </si>
  <si>
    <t>50.15%</t>
  </si>
  <si>
    <t>Expected volatility, maximum</t>
  </si>
  <si>
    <t>49.11%</t>
  </si>
  <si>
    <t>51.53%</t>
  </si>
  <si>
    <t>Risk-free interest rate</t>
  </si>
  <si>
    <t>1.65%</t>
  </si>
  <si>
    <t>Risk-free interest rate, minimum</t>
  </si>
  <si>
    <t>2.85%</t>
  </si>
  <si>
    <t>2.45%</t>
  </si>
  <si>
    <t>Risk-free interest rate, maximum</t>
  </si>
  <si>
    <t>3.14%</t>
  </si>
  <si>
    <t>2.67%</t>
  </si>
  <si>
    <t>Exercise multiple | Multiple</t>
  </si>
  <si>
    <t>Expected dividend yield</t>
  </si>
  <si>
    <t>[2]</t>
  </si>
  <si>
    <t>0.00%</t>
  </si>
  <si>
    <t>Contractual term</t>
  </si>
  <si>
    <t>Expected forfeiture rate (post-vesting)</t>
  </si>
  <si>
    <t>Fair value of the common share on the date of option grant (US$)</t>
  </si>
  <si>
    <t>[3]</t>
  </si>
  <si>
    <t>The risk-free interest rate of periods within the contractual life of the share option is based on the market yield of the US Treasury Strip Bond with a maturity life equal to the expected life to expiration.</t>
  </si>
  <si>
    <t>The Company has no history or expectation of paying dividends on its ordinary shares.</t>
  </si>
  <si>
    <t>Before the IPO, the estimated fair value of the Company's ordinary shares at their respective grant dates, was determined with the assistance of an independent third party valuation firm by using income approach.</t>
  </si>
  <si>
    <t>Revenue - Disaggregation of Revenue (Detail) ¥ in Thousands, $ in Thousands</t>
  </si>
  <si>
    <t>Disaggregation of Revenue [Line Items]</t>
  </si>
  <si>
    <t>Total revenues</t>
  </si>
  <si>
    <t>Less: tax surcharges</t>
  </si>
  <si>
    <t>Prepaid Standard Courses [Member]</t>
  </si>
  <si>
    <t>Prepaid Multiple Course Packages [Member]</t>
  </si>
  <si>
    <t>Other Courses [Member]</t>
  </si>
  <si>
    <t>Employee Benefits - Additional Information (Detail) - CNY (¥) ¥ in Thousands</t>
  </si>
  <si>
    <t>Retirement Benefits [Abstract]</t>
  </si>
  <si>
    <t>Employee benefits, mandatory contributions to defined contribution retirement plans for full time employees</t>
  </si>
  <si>
    <t>Income Tax - Additional Information (Detail) - CNY (¥)</t>
  </si>
  <si>
    <t>Dec. 31, 2015</t>
  </si>
  <si>
    <t>Investments, Owned, Federal Income Tax Note [Line Items]</t>
  </si>
  <si>
    <t>Valuation Allowance</t>
  </si>
  <si>
    <t>Uncertain tax position recognized</t>
  </si>
  <si>
    <t>Operating expenses for uncertain tax position</t>
  </si>
  <si>
    <t>Cayman Islands Tax Information Authority [Member]</t>
  </si>
  <si>
    <t>Withholding tax on payment of dividends</t>
  </si>
  <si>
    <t>Captal gain tax payable</t>
  </si>
  <si>
    <t>Inland Revenue, Hong Kong [Member]</t>
  </si>
  <si>
    <t>Corporate income tax rate, percent</t>
  </si>
  <si>
    <t>16.50%</t>
  </si>
  <si>
    <t>Internal Revenue Service (IRS) [Member]</t>
  </si>
  <si>
    <t>35.00%</t>
  </si>
  <si>
    <t>State Administration of Taxation, China [Member]</t>
  </si>
  <si>
    <t>25.00%</t>
  </si>
  <si>
    <t>Withholding income tax on dividends</t>
  </si>
  <si>
    <t>Tax exemptions, description</t>
  </si>
  <si>
    <t>According to the arrangement between Mainland China and Hong Kong Special Administrative Region on the Avoidance of Double Taxation and Prevention of Fiscal Evasionn i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t>
  </si>
  <si>
    <t>Tax loss carryforwards</t>
  </si>
  <si>
    <t>Carryforwards period for net operating losses</t>
  </si>
  <si>
    <t>State Administration of Taxation, China [Member] | Latest Tax Year [Member]</t>
  </si>
  <si>
    <t>Carryforwards for net operating losses begin to expire</t>
  </si>
  <si>
    <t>Dec. 31,
		2024</t>
  </si>
  <si>
    <t>State Administration of Taxation, China [Member] | Yuguan WFOE [Member]</t>
  </si>
  <si>
    <t>Validity period of HNTE certificate</t>
  </si>
  <si>
    <t>Preferential tax rate</t>
  </si>
  <si>
    <t>State Administration of Taxation, China [Member] | Yuguan WFOE [Member] | Earliest Tax Year [Member]</t>
  </si>
  <si>
    <t>Preferential tax rate, period</t>
  </si>
  <si>
    <t>2017</t>
  </si>
  <si>
    <t>State Administration of Taxation, China [Member] | Yuguan WFOE [Member] | Latest Tax Year [Member]</t>
  </si>
  <si>
    <t>2019</t>
  </si>
  <si>
    <t>State Administration of Taxation, China [Member] | Liulishuo VIE [Member] | Variable Interest Entities [Member]</t>
  </si>
  <si>
    <t>State Administration of Taxation, China [Member] | Liulishuo VIE [Member] | Variable Interest Entities [Member] | Earliest Tax Year [Member]</t>
  </si>
  <si>
    <t>State Administration of Taxation, China [Member] | Liulishuo VIE [Member] | Variable Interest Entities [Member] | Latest Tax Year [Member]</t>
  </si>
  <si>
    <t>State Administration of Taxation, China [Member] | Yuling WFOE [Member]</t>
  </si>
  <si>
    <t>20.00%</t>
  </si>
  <si>
    <t>Taxable income percentage</t>
  </si>
  <si>
    <t>Applicable tax rate when not meet the standard of Small-scaled Enterprise</t>
  </si>
  <si>
    <t>State Administration of Taxation, China [Member] | Mengfan VIE [Member]</t>
  </si>
  <si>
    <t>State Administration of Taxation, China [Member] | Mengfan VIE [Member] | Variable Interest Entities [Member]</t>
  </si>
  <si>
    <t>State Administration of Taxation, China [Member] | For Amount of RMB 740,168 If Not Utilized [Member] | Earliest Tax Year [Member]</t>
  </si>
  <si>
    <t>Jan. 1,
		2020</t>
  </si>
  <si>
    <t>State Administration of Taxation, China [Member] | Remaining Operating Loss Carryforwards [Member] | Earliest Tax Year [Member]</t>
  </si>
  <si>
    <t>Jan. 1,
		2021</t>
  </si>
  <si>
    <t>Income Taxes - Summary of Reconciliation Between the Effective Income Tax Rate and the PRC Statutory Income Tax Rate (Detail) - State Administration of Taxation, China [Member]</t>
  </si>
  <si>
    <t>PRC Statutory income tax rates</t>
  </si>
  <si>
    <t>Change in valuation allowance</t>
  </si>
  <si>
    <t>(9.00%)</t>
  </si>
  <si>
    <t>(11.60%)</t>
  </si>
  <si>
    <t>(20.10%)</t>
  </si>
  <si>
    <t>Permanent book-tax difference</t>
  </si>
  <si>
    <t>(0.30%)</t>
  </si>
  <si>
    <t>(0.10%)</t>
  </si>
  <si>
    <t>(2.80%)</t>
  </si>
  <si>
    <t>Estimates for uncertain tax positions</t>
  </si>
  <si>
    <t>(10.50%)</t>
  </si>
  <si>
    <t>Difference in EIT rates of certain subsidiaries</t>
  </si>
  <si>
    <t>(0.80%)</t>
  </si>
  <si>
    <t>(2.10%)</t>
  </si>
  <si>
    <t>The effect of change in tax rate</t>
  </si>
  <si>
    <t>(5.10%)</t>
  </si>
  <si>
    <t>Effect of tax holiday</t>
  </si>
  <si>
    <t>(7.60%)</t>
  </si>
  <si>
    <t>(9.80%)</t>
  </si>
  <si>
    <t>(5.20%)</t>
  </si>
  <si>
    <t>(2.40%)</t>
  </si>
  <si>
    <t>Income Taxes - Summary of Effect of Preferential Tax on China Operations (Detail) - State Administration of Taxation, China [Member] - CNY (¥) ¥ / shares in Units, ¥ in Thousands</t>
  </si>
  <si>
    <t>Income Tax Holiday [Line Items]</t>
  </si>
  <si>
    <t>Tax holiday effect</t>
  </si>
  <si>
    <t>Basic and diluted net loss per share effect</t>
  </si>
  <si>
    <t>Income Taxes - Schedule of Loss from Domestic and Foreign Components Before Income Tax Expenses (Detail) ¥ in Thousands, $ in Thousands</t>
  </si>
  <si>
    <t>Domestic</t>
  </si>
  <si>
    <t>Foreign</t>
  </si>
  <si>
    <t>Income Taxes - Current and Deferred Portions of Income Tax Expense (Detail) ¥ in Thousands, $ in Thousands</t>
  </si>
  <si>
    <t>Current income tax expense</t>
  </si>
  <si>
    <t>Deferred income tax benefit</t>
  </si>
  <si>
    <t>Income tax (benefit)/expense</t>
  </si>
  <si>
    <t>Income Taxes - Summary of Deferred Tax Assets (Detail) - CNY (¥) ¥ in Thousands</t>
  </si>
  <si>
    <t>Deductible temporary difference related to advertising expenses</t>
  </si>
  <si>
    <t>Deductible temporary difference related to accruals and other payables</t>
  </si>
  <si>
    <t>Tax losses carried forward</t>
  </si>
  <si>
    <t>Total deferred tax assets</t>
  </si>
  <si>
    <t>Less: Valuation allowance</t>
  </si>
  <si>
    <t>Income Taxes - Summary of Movement of Valuation Allowance (Detail) - CNY (¥) ¥ in Thousands</t>
  </si>
  <si>
    <t>Beginning balance</t>
  </si>
  <si>
    <t>Additions</t>
  </si>
  <si>
    <t>Ending balance</t>
  </si>
  <si>
    <t>Income Taxes - Summary of Unrecognized Tax Benefits (Detail) - CNY (¥) ¥ in Thousands</t>
  </si>
  <si>
    <t>Increases related to tax positions taken during the current year</t>
  </si>
  <si>
    <t>Basic and Diluted Net Loss Per Share - Schedule of Antidilutive Securities Excluded from Computation of Diluted Net Loss Per Share (Detail) ¥ / shares in Units, $ / shares in Units, ¥ in Thousands, $ in Thousands</t>
  </si>
  <si>
    <t>Dec. 31, 2016USD ($)shares</t>
  </si>
  <si>
    <t>Numerator:</t>
  </si>
  <si>
    <t>Accretion on Series A convertible redeemable preferred shares redemption value</t>
  </si>
  <si>
    <t>Net loss attributable to ordinary shareholders-Basic and diluted</t>
  </si>
  <si>
    <t>Denominator:</t>
  </si>
  <si>
    <t>Denominator for basic and diluted loss per share Weighted-average ordinary shares outstanding, Basic and diluted | shares</t>
  </si>
  <si>
    <t>Basic and diluted loss per share | (per share)</t>
  </si>
  <si>
    <t>Series A Shares [Member]</t>
  </si>
  <si>
    <t>Series B Shares [Member]</t>
  </si>
  <si>
    <t>Series C Shares [Member]</t>
  </si>
  <si>
    <t>Basic and Diluted Net Loss Per Share - Schedule of Basic and Diluted loss Per Share (Detail) - shares</t>
  </si>
  <si>
    <t>Preferred Shares [Member]</t>
  </si>
  <si>
    <t>Earnings Per Share Basic And Diluted [Line Items]</t>
  </si>
  <si>
    <t>Anti-dilutive effect</t>
  </si>
  <si>
    <t>Employee Stock Option [Member]</t>
  </si>
  <si>
    <t>Commitments and contingencies - Additional Information (Detail) - CNY (¥) ¥ in Thousands</t>
  </si>
  <si>
    <t>Lease term expiration date</t>
  </si>
  <si>
    <t>Rental expenses under operating leases</t>
  </si>
  <si>
    <t>Commitments and contingencies - Schedule of Future Minimum Lease under Non-Cancelable Operating Lease (Detail) ¥ in Thousands</t>
  </si>
  <si>
    <t>Operating Leases, Future Minimum Payments Due, Fiscal Year Maturity [Abstract]</t>
  </si>
  <si>
    <t>2020</t>
  </si>
  <si>
    <t>2021</t>
  </si>
  <si>
    <t>2022</t>
  </si>
  <si>
    <t>2023</t>
  </si>
  <si>
    <t>Thereafter</t>
  </si>
  <si>
    <t>Commitments and contingencies - Schedule of Purchase Commitments Related to Royalty Fee (Detail) - Royalty Fee [Member] ¥ in Thousands</t>
  </si>
  <si>
    <t>Other Commitments [Line Items]</t>
  </si>
  <si>
    <t>Commitments and contingencies - Schedule of Capital Commitments Related to Royalty Fee (Detail) - Royalty Fee [Member] ¥ in Thousands</t>
  </si>
  <si>
    <t>Product Royalty Future Minimum Payment Due [Line Items]</t>
  </si>
  <si>
    <t>Subsequent Events - Additional Information (Detail)</t>
  </si>
  <si>
    <t>Feb. 27, 2019</t>
  </si>
  <si>
    <t>Shenzhen Yuguan Information And Technology Co Ltd [Member] | Subsidiaries [Member] | Subsequent Event [Member]</t>
  </si>
  <si>
    <t>Subsequent Event [Line Items]</t>
  </si>
  <si>
    <t>Restricted Net Assets - Additional Information (Detail) ¥ in Thousands</t>
  </si>
  <si>
    <t>Restricted Net Assets [Abstract]</t>
  </si>
  <si>
    <t>Amount of restricted net assets</t>
  </si>
  <si>
    <t>Condensed Financial Information of Parent Company - Balance Sheets (Detail) ¥ in Thousands, $ in Thousands</t>
  </si>
  <si>
    <t>Dec. 31, 2015CNY (¥)</t>
  </si>
  <si>
    <t>Short-term investment</t>
  </si>
  <si>
    <t>Current liabilities:</t>
  </si>
  <si>
    <t>Accrued expenses and other current liabilities</t>
  </si>
  <si>
    <t>Non-currentliabilities:</t>
  </si>
  <si>
    <t>Shareholders' equity (deficit)</t>
  </si>
  <si>
    <t>Additional paid-incapital</t>
  </si>
  <si>
    <t>Accumulated other comprehensive (loss)/ income</t>
  </si>
  <si>
    <t>Parent Company [Member]</t>
  </si>
  <si>
    <t>Advances to Suppliers</t>
  </si>
  <si>
    <t>Payables to subsidiaries and VIEs</t>
  </si>
  <si>
    <t>Commitments and contingencies (Note 19)</t>
  </si>
  <si>
    <t xml:space="preserve"> </t>
  </si>
  <si>
    <t>Series Seed Convertible Redeemable Preferred Shares [Member] | Parent Company [Member]</t>
  </si>
  <si>
    <t>Series A Convertible Redeemable Preferred Shares [Member] | Parent Company [Member]</t>
  </si>
  <si>
    <t>Series B Convertible Redeemable Preferred Shares [Member] | Parent Company [Member]</t>
  </si>
  <si>
    <t>Series C Convertible Redeemable Preferred Shares [Member] | Parent Company [Member]</t>
  </si>
  <si>
    <t>Class A Ordinary Shares [Member] | Parent Company [Member]</t>
  </si>
  <si>
    <t>Class B Ordinary Shares [Member] | Parent Company [Member]</t>
  </si>
  <si>
    <t>Subscriptions receivable</t>
  </si>
  <si>
    <t>Condensed Financial Information of Parent Company - Balance Sheets (Parenthetical) (Detail)</t>
  </si>
  <si>
    <t>Dec. 31, 2018$ / sharesshares</t>
  </si>
  <si>
    <t>Dec. 31, 2018¥ / sharesshares</t>
  </si>
  <si>
    <t>Dec. 31, 2017¥ / sharesshares</t>
  </si>
  <si>
    <t>Jun. 13, 2017$ / sharesshares</t>
  </si>
  <si>
    <t>Jul. 14, 2015$ / sharesshares</t>
  </si>
  <si>
    <t>Jun. 06, 2014$ / sharesshares</t>
  </si>
  <si>
    <t>Dec. 19, 2013$ / sharesshares</t>
  </si>
  <si>
    <t>Aug. 19, 2013$ / sharesshares</t>
  </si>
  <si>
    <t>Consolidated Balance Sheet Statements Captions [Line Items]</t>
  </si>
  <si>
    <t>Ordinary shares, par value | $ / shares</t>
  </si>
  <si>
    <t>Parent Company [Member] | Series Seed Convertible Redeemable Preferred Shares [Member]</t>
  </si>
  <si>
    <t>Mezzanine equity, par or stated value per share | $ / shares</t>
  </si>
  <si>
    <t>Parent Company [Member] | Series A Convertible Redeemable Preferred Shares [Member]</t>
  </si>
  <si>
    <t>Parent Company [Member] | Series B Convertible Redeemable Preferred Shares [Member]</t>
  </si>
  <si>
    <t>Parent Company [Member] | Series C Convertible Redeemable Preferred Shares [Member]</t>
  </si>
  <si>
    <t>Parent Company [Member] | Class A Ordinary Shares [Member]</t>
  </si>
  <si>
    <t>Parent Company [Member] | Class B Ordinary Shares [Member]</t>
  </si>
  <si>
    <t>Condensed Financial Information of Parent Company - Statements of Comprehensive Income (Detail) ¥ in Thousands, $ in Thousands</t>
  </si>
  <si>
    <t>General and administrative expense</t>
  </si>
  <si>
    <t>Provision for income taxes</t>
  </si>
  <si>
    <t>Net loss attributable to ordinary shareholders</t>
  </si>
  <si>
    <t>Investment income</t>
  </si>
  <si>
    <t>Other loss, net</t>
  </si>
  <si>
    <t>Loss from subsidiaries and VIEs</t>
  </si>
  <si>
    <t>Parent Company [Member] | Series A Preferred Share [Member]</t>
  </si>
  <si>
    <t>Parent Company [Member] | Series B Preferred Share [Member]</t>
  </si>
  <si>
    <t>Parent Company [Member] | Series C Preferred Share [Member]</t>
  </si>
  <si>
    <t>Condensed Financial Information of Parent Company - Statements of Cash Flows (Detail) ¥ in Thousands, $ in Thousands</t>
  </si>
  <si>
    <t>Condensed Cash Flow Statements, Captions [Line Items]</t>
  </si>
  <si>
    <t>Cash flows used in operating activities</t>
  </si>
  <si>
    <t>Cash flows used in investing activities</t>
  </si>
  <si>
    <t>Cash flows provided by financing activities</t>
  </si>
  <si>
    <t>Effect of exchange rate changes on cash</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 formatCode="_(&quot;$ &quot;#,##0.000_);_(&quot;$ &quot;(#,##0.000)" numFmtId="170"/>
    <numFmt formatCode="_(&quot;$ &quot;#,##0.0000_);_(&quot;$ &quot;(#,##0.0000)" numFmtId="171"/>
    <numFmt formatCode="_(&quot;¥ &quot;#,##0.0000_);_(&quot;¥ &quot;(#,##0.0000)" numFmtId="172"/>
    <numFmt formatCode="_(&quot;$ &quot;#,##0.0_);_(&quot;$ &quot;(#,##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7</v>
      </c>
    </row>
    <row r="19" spans="1:2">
      <c r="A19" s="4" t="s">
        <v>32</v>
      </c>
    </row>
    <row r="20" spans="1:2">
      <c r="A20" s="3" t="s">
        <v>3</v>
      </c>
    </row>
    <row r="21" spans="1:2">
      <c r="A21" s="4" t="s">
        <v>33</v>
      </c>
      <c r="B21" s="5" t="n">
        <v>29476557</v>
      </c>
    </row>
    <row r="22" spans="1:2">
      <c r="A22" s="4" t="s">
        <v>34</v>
      </c>
    </row>
    <row r="23" spans="1:2">
      <c r="A23" s="3" t="s">
        <v>3</v>
      </c>
    </row>
    <row r="24" spans="1:2">
      <c r="A24" s="4" t="s">
        <v>33</v>
      </c>
      <c r="B24" s="5" t="n">
        <v>19675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13</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13</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13</v>
      </c>
    </row>
    <row r="3" spans="1:2">
      <c r="A3" s="3" t="s">
        <v>225</v>
      </c>
    </row>
    <row r="4" spans="1:2">
      <c r="A4" s="4" t="s">
        <v>40</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v>
      </c>
      <c r="B1" s="2" t="s">
        <v>1</v>
      </c>
    </row>
    <row r="2" spans="1:2">
      <c r="B2" s="2" t="s">
        <v>213</v>
      </c>
    </row>
    <row r="3" spans="1:2">
      <c r="A3" s="3" t="s">
        <v>223</v>
      </c>
    </row>
    <row r="4" spans="1:2">
      <c r="A4" s="4" t="s">
        <v>42</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13</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13</v>
      </c>
    </row>
    <row r="3" spans="1:2">
      <c r="A3" s="3" t="s">
        <v>231</v>
      </c>
    </row>
    <row r="4" spans="1:2">
      <c r="A4" s="4" t="s">
        <v>46</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13</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13</v>
      </c>
    </row>
    <row r="3" spans="1:2">
      <c r="A3" s="3" t="s">
        <v>223</v>
      </c>
    </row>
    <row r="4" spans="1:2">
      <c r="A4" s="4" t="s">
        <v>179</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13</v>
      </c>
    </row>
    <row r="3" spans="1:2">
      <c r="A3" s="3" t="s">
        <v>22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6</v>
      </c>
      <c r="B1" s="2" t="s">
        <v>1</v>
      </c>
    </row>
    <row r="2" spans="1:2">
      <c r="B2" s="2" t="s">
        <v>213</v>
      </c>
    </row>
    <row r="3" spans="1:2">
      <c r="A3" s="3" t="s">
        <v>217</v>
      </c>
    </row>
    <row r="4" spans="1:2">
      <c r="A4" s="4" t="s">
        <v>66</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50138</v>
      </c>
      <c r="C3" s="7" t="n">
        <v>344722</v>
      </c>
      <c r="D3" s="7" t="n">
        <v>416483</v>
      </c>
    </row>
    <row r="4" spans="1:4">
      <c r="A4" s="4" t="s">
        <v>41</v>
      </c>
      <c r="B4" s="5" t="n">
        <v>58629</v>
      </c>
      <c r="C4" s="5" t="n">
        <v>403107</v>
      </c>
      <c r="D4" s="5" t="n">
        <v>35422</v>
      </c>
    </row>
    <row r="5" spans="1:4">
      <c r="A5" s="4" t="s">
        <v>42</v>
      </c>
      <c r="B5" s="5" t="n">
        <v>2095</v>
      </c>
      <c r="C5" s="5" t="n">
        <v>14403</v>
      </c>
      <c r="D5" s="5" t="n">
        <v>7236</v>
      </c>
    </row>
    <row r="6" spans="1:4">
      <c r="A6" s="4" t="s">
        <v>43</v>
      </c>
      <c r="B6" s="5" t="n">
        <v>15933</v>
      </c>
      <c r="C6" s="5" t="n">
        <v>109552</v>
      </c>
      <c r="D6" s="5" t="n">
        <v>21907</v>
      </c>
    </row>
    <row r="7" spans="1:4">
      <c r="A7" s="4" t="s">
        <v>44</v>
      </c>
      <c r="B7" s="5" t="n">
        <v>126795</v>
      </c>
      <c r="C7" s="5" t="n">
        <v>871784</v>
      </c>
      <c r="D7" s="5" t="n">
        <v>481048</v>
      </c>
    </row>
    <row r="8" spans="1:4">
      <c r="A8" s="3" t="s">
        <v>45</v>
      </c>
    </row>
    <row r="9" spans="1:4">
      <c r="A9" s="4" t="s">
        <v>46</v>
      </c>
      <c r="B9" s="5" t="n">
        <v>6197</v>
      </c>
      <c r="C9" s="5" t="n">
        <v>42606</v>
      </c>
      <c r="D9" s="5" t="n">
        <v>11779</v>
      </c>
    </row>
    <row r="10" spans="1:4">
      <c r="A10" s="4" t="s">
        <v>47</v>
      </c>
      <c r="B10" s="5" t="n">
        <v>837</v>
      </c>
      <c r="C10" s="5" t="n">
        <v>5753</v>
      </c>
    </row>
    <row r="11" spans="1:4">
      <c r="A11" s="4" t="s">
        <v>48</v>
      </c>
      <c r="B11" s="5" t="n">
        <v>188</v>
      </c>
      <c r="C11" s="5" t="n">
        <v>1289</v>
      </c>
    </row>
    <row r="12" spans="1:4">
      <c r="A12" s="4" t="s">
        <v>49</v>
      </c>
      <c r="B12" s="5" t="n">
        <v>1747</v>
      </c>
      <c r="C12" s="5" t="n">
        <v>12011</v>
      </c>
      <c r="D12" s="5" t="n">
        <v>1498</v>
      </c>
    </row>
    <row r="13" spans="1:4">
      <c r="A13" s="4" t="s">
        <v>50</v>
      </c>
      <c r="B13" s="5" t="n">
        <v>2464</v>
      </c>
      <c r="C13" s="5" t="n">
        <v>16940</v>
      </c>
    </row>
    <row r="14" spans="1:4">
      <c r="A14" s="4" t="s">
        <v>51</v>
      </c>
      <c r="B14" s="5" t="n">
        <v>11433</v>
      </c>
      <c r="C14" s="5" t="n">
        <v>78599</v>
      </c>
      <c r="D14" s="5" t="n">
        <v>13277</v>
      </c>
    </row>
    <row r="15" spans="1:4">
      <c r="A15" s="4" t="s">
        <v>52</v>
      </c>
      <c r="B15" s="5" t="n">
        <v>138228</v>
      </c>
      <c r="C15" s="5" t="n">
        <v>950383</v>
      </c>
      <c r="D15" s="5" t="n">
        <v>494325</v>
      </c>
    </row>
    <row r="16" spans="1:4">
      <c r="A16" s="3" t="s">
        <v>53</v>
      </c>
    </row>
    <row r="17" spans="1:4">
      <c r="A17" s="4" t="s">
        <v>54</v>
      </c>
      <c r="B17" s="5" t="n">
        <v>10117</v>
      </c>
      <c r="C17" s="5" t="n">
        <v>69558</v>
      </c>
      <c r="D17" s="5" t="n">
        <v>65236</v>
      </c>
    </row>
    <row r="18" spans="1:4">
      <c r="A18" s="4" t="s">
        <v>55</v>
      </c>
      <c r="B18" s="5" t="n">
        <v>69463</v>
      </c>
      <c r="C18" s="5" t="n">
        <v>477595</v>
      </c>
      <c r="D18" s="5" t="n">
        <v>115537</v>
      </c>
    </row>
    <row r="19" spans="1:4">
      <c r="A19" s="4" t="s">
        <v>56</v>
      </c>
      <c r="B19" s="5" t="n">
        <v>15754</v>
      </c>
      <c r="C19" s="5" t="n">
        <v>108317</v>
      </c>
      <c r="D19" s="5" t="n">
        <v>46817</v>
      </c>
    </row>
    <row r="20" spans="1:4">
      <c r="A20" s="4" t="s">
        <v>57</v>
      </c>
      <c r="B20" s="5" t="n">
        <v>8564</v>
      </c>
      <c r="C20" s="5" t="n">
        <v>58881</v>
      </c>
      <c r="D20" s="5" t="n">
        <v>15763</v>
      </c>
    </row>
    <row r="21" spans="1:4">
      <c r="A21" s="4" t="s">
        <v>58</v>
      </c>
      <c r="B21" s="5" t="n">
        <v>2344</v>
      </c>
      <c r="C21" s="5" t="n">
        <v>16106</v>
      </c>
      <c r="D21" s="5" t="n">
        <v>45147</v>
      </c>
    </row>
    <row r="22" spans="1:4">
      <c r="A22" s="4" t="s">
        <v>59</v>
      </c>
      <c r="B22" s="5" t="n">
        <v>106242</v>
      </c>
      <c r="C22" s="5" t="n">
        <v>730457</v>
      </c>
      <c r="D22" s="5" t="n">
        <v>288500</v>
      </c>
    </row>
    <row r="23" spans="1:4">
      <c r="A23" s="3" t="s">
        <v>60</v>
      </c>
    </row>
    <row r="24" spans="1:4">
      <c r="A24" s="4" t="s">
        <v>61</v>
      </c>
      <c r="B24" s="5" t="n">
        <v>5</v>
      </c>
      <c r="C24" s="5" t="n">
        <v>32</v>
      </c>
      <c r="D24" s="5" t="n">
        <v>908</v>
      </c>
    </row>
    <row r="25" spans="1:4">
      <c r="A25" s="4" t="s">
        <v>62</v>
      </c>
      <c r="B25" s="5" t="n">
        <v>145</v>
      </c>
      <c r="C25" s="5" t="n">
        <v>1000</v>
      </c>
      <c r="D25" s="5" t="n">
        <v>1000</v>
      </c>
    </row>
    <row r="26" spans="1:4">
      <c r="A26" s="4" t="s">
        <v>63</v>
      </c>
      <c r="B26" s="5" t="n">
        <v>150</v>
      </c>
      <c r="C26" s="5" t="n">
        <v>1032</v>
      </c>
      <c r="D26" s="5" t="n">
        <v>1908</v>
      </c>
    </row>
    <row r="27" spans="1:4">
      <c r="A27" s="4" t="s">
        <v>64</v>
      </c>
      <c r="B27" s="5" t="n">
        <v>106392</v>
      </c>
      <c r="C27" s="5" t="n">
        <v>731489</v>
      </c>
      <c r="D27" s="5" t="n">
        <v>290408</v>
      </c>
    </row>
    <row r="28" spans="1:4">
      <c r="A28" s="3" t="s">
        <v>65</v>
      </c>
    </row>
    <row r="29" spans="1:4">
      <c r="A29" s="4" t="s">
        <v>66</v>
      </c>
      <c r="D29" s="5" t="n">
        <v>651904</v>
      </c>
    </row>
    <row r="30" spans="1:4">
      <c r="A30" s="3" t="s">
        <v>67</v>
      </c>
    </row>
    <row r="31" spans="1:4">
      <c r="A31" s="4" t="s">
        <v>68</v>
      </c>
      <c r="B31" s="5" t="n">
        <v>-18</v>
      </c>
      <c r="C31" s="5" t="n">
        <v>-122</v>
      </c>
      <c r="D31" s="5" t="n">
        <v>-122</v>
      </c>
    </row>
    <row r="32" spans="1:4">
      <c r="A32" s="4" t="s">
        <v>69</v>
      </c>
      <c r="B32" s="5" t="n">
        <v>165697</v>
      </c>
      <c r="C32" s="5" t="n">
        <v>1139250</v>
      </c>
    </row>
    <row r="33" spans="1:4">
      <c r="A33" s="4" t="s">
        <v>70</v>
      </c>
      <c r="B33" s="5" t="n">
        <v>2373</v>
      </c>
      <c r="C33" s="5" t="n">
        <v>16318</v>
      </c>
      <c r="D33" s="5" t="n">
        <v>-85</v>
      </c>
    </row>
    <row r="34" spans="1:4">
      <c r="A34" s="4" t="s">
        <v>71</v>
      </c>
      <c r="B34" s="5" t="n">
        <v>-136262</v>
      </c>
      <c r="C34" s="5" t="n">
        <v>-936868</v>
      </c>
      <c r="D34" s="5" t="n">
        <v>-447902</v>
      </c>
    </row>
    <row r="35" spans="1:4">
      <c r="A35" s="4" t="s">
        <v>72</v>
      </c>
      <c r="B35" s="5" t="n">
        <v>31836</v>
      </c>
      <c r="C35" s="5" t="n">
        <v>218894</v>
      </c>
      <c r="D35" s="5" t="n">
        <v>-447987</v>
      </c>
    </row>
    <row r="36" spans="1:4">
      <c r="A36" s="4" t="s">
        <v>73</v>
      </c>
      <c r="B36" s="5" t="n">
        <v>138228</v>
      </c>
      <c r="C36" s="5" t="n">
        <v>950383</v>
      </c>
      <c r="D36" s="5" t="n">
        <v>494325</v>
      </c>
    </row>
    <row r="37" spans="1:4">
      <c r="A37" s="4" t="s">
        <v>74</v>
      </c>
    </row>
    <row r="38" spans="1:4">
      <c r="A38" s="3" t="s">
        <v>65</v>
      </c>
    </row>
    <row r="39" spans="1:4">
      <c r="A39" s="4" t="s">
        <v>66</v>
      </c>
      <c r="D39" s="5" t="n">
        <v>28338</v>
      </c>
    </row>
    <row r="40" spans="1:4">
      <c r="A40" s="4" t="s">
        <v>75</v>
      </c>
    </row>
    <row r="41" spans="1:4">
      <c r="A41" s="3" t="s">
        <v>65</v>
      </c>
    </row>
    <row r="42" spans="1:4">
      <c r="A42" s="4" t="s">
        <v>66</v>
      </c>
      <c r="D42" s="5" t="n">
        <v>73250</v>
      </c>
    </row>
    <row r="43" spans="1:4">
      <c r="A43" s="4" t="s">
        <v>76</v>
      </c>
    </row>
    <row r="44" spans="1:4">
      <c r="A44" s="3" t="s">
        <v>65</v>
      </c>
    </row>
    <row r="45" spans="1:4">
      <c r="A45" s="4" t="s">
        <v>66</v>
      </c>
      <c r="D45" s="5" t="n">
        <v>201027</v>
      </c>
    </row>
    <row r="46" spans="1:4">
      <c r="A46" s="4" t="s">
        <v>77</v>
      </c>
    </row>
    <row r="47" spans="1:4">
      <c r="A47" s="3" t="s">
        <v>65</v>
      </c>
    </row>
    <row r="48" spans="1:4">
      <c r="A48" s="4" t="s">
        <v>66</v>
      </c>
      <c r="D48" s="5" t="n">
        <v>349289</v>
      </c>
    </row>
    <row r="49" spans="1:4">
      <c r="A49" s="4" t="s">
        <v>32</v>
      </c>
    </row>
    <row r="50" spans="1:4">
      <c r="A50" s="3" t="s">
        <v>67</v>
      </c>
    </row>
    <row r="51" spans="1:4">
      <c r="A51" s="4" t="s">
        <v>78</v>
      </c>
      <c r="B51" s="5" t="n">
        <v>28</v>
      </c>
      <c r="C51" s="5" t="n">
        <v>195</v>
      </c>
      <c r="D51" s="5" t="n">
        <v>1</v>
      </c>
    </row>
    <row r="52" spans="1:4">
      <c r="A52" s="4" t="s">
        <v>34</v>
      </c>
    </row>
    <row r="53" spans="1:4">
      <c r="A53" s="3" t="s">
        <v>67</v>
      </c>
    </row>
    <row r="54" spans="1:4">
      <c r="A54" s="4" t="s">
        <v>78</v>
      </c>
      <c r="B54" s="6" t="n">
        <v>18</v>
      </c>
      <c r="C54" s="7" t="n">
        <v>121</v>
      </c>
      <c r="D54" s="7" t="n">
        <v>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13</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13</v>
      </c>
    </row>
    <row r="3" spans="1:2">
      <c r="A3" s="3" t="s">
        <v>243</v>
      </c>
    </row>
    <row r="4" spans="1:2">
      <c r="A4" s="4" t="s">
        <v>17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13</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13</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13</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13</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13</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13</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13</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13</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37"/>
    <col customWidth="1" max="3" min="3" width="37"/>
  </cols>
  <sheetData>
    <row r="1" spans="1:3">
      <c r="A1" s="1" t="s">
        <v>79</v>
      </c>
      <c r="B1" s="2" t="s">
        <v>80</v>
      </c>
      <c r="C1" s="2" t="s">
        <v>81</v>
      </c>
    </row>
    <row r="2" spans="1:3">
      <c r="A2" s="4" t="s">
        <v>82</v>
      </c>
      <c r="B2" s="7" t="n">
        <v>58038</v>
      </c>
      <c r="C2" s="7" t="n">
        <v>64404</v>
      </c>
    </row>
    <row r="3" spans="1:3">
      <c r="A3" s="4" t="s">
        <v>83</v>
      </c>
      <c r="B3" s="5" t="n">
        <v>477595</v>
      </c>
      <c r="C3" s="5" t="n">
        <v>115537</v>
      </c>
    </row>
    <row r="4" spans="1:3">
      <c r="A4" s="4" t="s">
        <v>84</v>
      </c>
      <c r="B4" s="5" t="n">
        <v>44774</v>
      </c>
      <c r="C4" s="5" t="n">
        <v>10639</v>
      </c>
    </row>
    <row r="5" spans="1:3">
      <c r="A5" s="4" t="s">
        <v>85</v>
      </c>
      <c r="B5" s="5" t="n">
        <v>46031</v>
      </c>
      <c r="C5" s="5" t="n">
        <v>7598</v>
      </c>
    </row>
    <row r="6" spans="1:3">
      <c r="A6" s="4" t="s">
        <v>86</v>
      </c>
      <c r="B6" s="5" t="n">
        <v>14999</v>
      </c>
      <c r="C6" s="5" t="n">
        <v>40972</v>
      </c>
    </row>
    <row r="7" spans="1:3">
      <c r="A7" s="4" t="s">
        <v>87</v>
      </c>
      <c r="B7" s="5" t="n">
        <v>32</v>
      </c>
      <c r="C7" s="5" t="n">
        <v>908</v>
      </c>
    </row>
    <row r="8" spans="1:3">
      <c r="A8" s="4" t="s">
        <v>88</v>
      </c>
      <c r="B8" s="7" t="n">
        <v>1000</v>
      </c>
      <c r="C8" s="7" t="n">
        <v>1000</v>
      </c>
    </row>
    <row r="9" spans="1:3">
      <c r="A9" s="4" t="s">
        <v>74</v>
      </c>
    </row>
    <row r="10" spans="1:3">
      <c r="A10" s="4" t="s">
        <v>89</v>
      </c>
      <c r="C10" s="8" t="n">
        <v>0.001</v>
      </c>
    </row>
    <row r="11" spans="1:3">
      <c r="A11" s="4" t="s">
        <v>90</v>
      </c>
      <c r="C11" s="5" t="n">
        <v>3645501</v>
      </c>
    </row>
    <row r="12" spans="1:3">
      <c r="A12" s="4" t="s">
        <v>91</v>
      </c>
      <c r="B12" s="5" t="n">
        <v>0</v>
      </c>
      <c r="C12" s="5" t="n">
        <v>3645501</v>
      </c>
    </row>
    <row r="13" spans="1:3">
      <c r="A13" s="4" t="s">
        <v>92</v>
      </c>
      <c r="B13" s="5" t="n">
        <v>0</v>
      </c>
      <c r="C13" s="5" t="n">
        <v>3645501</v>
      </c>
    </row>
    <row r="14" spans="1:3">
      <c r="A14" s="4" t="s">
        <v>75</v>
      </c>
    </row>
    <row r="15" spans="1:3">
      <c r="A15" s="4" t="s">
        <v>89</v>
      </c>
      <c r="C15" s="8" t="n">
        <v>0.001</v>
      </c>
    </row>
    <row r="16" spans="1:3">
      <c r="A16" s="4" t="s">
        <v>90</v>
      </c>
      <c r="C16" s="5" t="n">
        <v>5531104</v>
      </c>
    </row>
    <row r="17" spans="1:3">
      <c r="A17" s="4" t="s">
        <v>91</v>
      </c>
      <c r="B17" s="5" t="n">
        <v>0</v>
      </c>
      <c r="C17" s="5" t="n">
        <v>5531104</v>
      </c>
    </row>
    <row r="18" spans="1:3">
      <c r="A18" s="4" t="s">
        <v>92</v>
      </c>
      <c r="B18" s="5" t="n">
        <v>0</v>
      </c>
      <c r="C18" s="5" t="n">
        <v>5531104</v>
      </c>
    </row>
    <row r="19" spans="1:3">
      <c r="A19" s="4" t="s">
        <v>76</v>
      </c>
    </row>
    <row r="20" spans="1:3">
      <c r="A20" s="4" t="s">
        <v>89</v>
      </c>
      <c r="C20" s="8" t="n">
        <v>0.001</v>
      </c>
    </row>
    <row r="21" spans="1:3">
      <c r="A21" s="4" t="s">
        <v>90</v>
      </c>
      <c r="C21" s="5" t="n">
        <v>7895711</v>
      </c>
    </row>
    <row r="22" spans="1:3">
      <c r="A22" s="4" t="s">
        <v>91</v>
      </c>
      <c r="B22" s="5" t="n">
        <v>0</v>
      </c>
      <c r="C22" s="5" t="n">
        <v>7895711</v>
      </c>
    </row>
    <row r="23" spans="1:3">
      <c r="A23" s="4" t="s">
        <v>92</v>
      </c>
      <c r="B23" s="5" t="n">
        <v>0</v>
      </c>
      <c r="C23" s="5" t="n">
        <v>7895711</v>
      </c>
    </row>
    <row r="24" spans="1:3">
      <c r="A24" s="4" t="s">
        <v>77</v>
      </c>
    </row>
    <row r="25" spans="1:3">
      <c r="A25" s="4" t="s">
        <v>89</v>
      </c>
      <c r="C25" s="8" t="n">
        <v>0.001</v>
      </c>
    </row>
    <row r="26" spans="1:3">
      <c r="A26" s="4" t="s">
        <v>90</v>
      </c>
      <c r="C26" s="5" t="n">
        <v>5295380</v>
      </c>
    </row>
    <row r="27" spans="1:3">
      <c r="A27" s="4" t="s">
        <v>91</v>
      </c>
      <c r="B27" s="5" t="n">
        <v>0</v>
      </c>
      <c r="C27" s="5" t="n">
        <v>5295380</v>
      </c>
    </row>
    <row r="28" spans="1:3">
      <c r="A28" s="4" t="s">
        <v>92</v>
      </c>
      <c r="B28" s="5" t="n">
        <v>0</v>
      </c>
      <c r="C28" s="5" t="n">
        <v>5295380</v>
      </c>
    </row>
    <row r="29" spans="1:3">
      <c r="A29" s="4" t="s">
        <v>32</v>
      </c>
    </row>
    <row r="30" spans="1:3">
      <c r="A30" s="4" t="s">
        <v>93</v>
      </c>
      <c r="B30" s="8" t="n">
        <v>0.001</v>
      </c>
      <c r="C30" s="8" t="n">
        <v>0.001</v>
      </c>
    </row>
    <row r="31" spans="1:3">
      <c r="A31" s="4" t="s">
        <v>94</v>
      </c>
      <c r="B31" s="5" t="n">
        <v>57956630</v>
      </c>
      <c r="C31" s="5" t="n">
        <v>57956630</v>
      </c>
    </row>
    <row r="32" spans="1:3">
      <c r="A32" s="4" t="s">
        <v>95</v>
      </c>
      <c r="B32" s="5" t="n">
        <v>28276557</v>
      </c>
      <c r="C32" s="5" t="n">
        <v>158861</v>
      </c>
    </row>
    <row r="33" spans="1:3">
      <c r="A33" s="4" t="s">
        <v>96</v>
      </c>
      <c r="B33" s="5" t="n">
        <v>28276557</v>
      </c>
      <c r="C33" s="5" t="n">
        <v>158861</v>
      </c>
    </row>
    <row r="34" spans="1:3">
      <c r="A34" s="4" t="s">
        <v>34</v>
      </c>
    </row>
    <row r="35" spans="1:3">
      <c r="A35" s="4" t="s">
        <v>93</v>
      </c>
      <c r="B35" s="8" t="n">
        <v>0.001</v>
      </c>
      <c r="C35" s="8" t="n">
        <v>0.001</v>
      </c>
    </row>
    <row r="36" spans="1:3">
      <c r="A36" s="4" t="s">
        <v>94</v>
      </c>
      <c r="B36" s="5" t="n">
        <v>19675674</v>
      </c>
      <c r="C36" s="5" t="n">
        <v>19675674</v>
      </c>
    </row>
    <row r="37" spans="1:3">
      <c r="A37" s="4" t="s">
        <v>95</v>
      </c>
      <c r="B37" s="5" t="n">
        <v>19675674</v>
      </c>
      <c r="C37" s="5" t="n">
        <v>19675674</v>
      </c>
    </row>
    <row r="38" spans="1:3">
      <c r="A38" s="4" t="s">
        <v>96</v>
      </c>
      <c r="B38" s="5" t="n">
        <v>19675674</v>
      </c>
      <c r="C38" s="5" t="n">
        <v>19675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13</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41</v>
      </c>
      <c r="B10" s="4" t="s">
        <v>282</v>
      </c>
    </row>
    <row r="11" spans="1:2">
      <c r="A11" s="4" t="s">
        <v>42</v>
      </c>
      <c r="B11" s="4" t="s">
        <v>283</v>
      </c>
    </row>
    <row r="12" spans="1:2">
      <c r="A12" s="4" t="s">
        <v>47</v>
      </c>
      <c r="B12" s="4" t="s">
        <v>284</v>
      </c>
    </row>
    <row r="13" spans="1:2">
      <c r="A13" s="4" t="s">
        <v>233</v>
      </c>
      <c r="B13" s="4" t="s">
        <v>285</v>
      </c>
    </row>
    <row r="14" spans="1:2">
      <c r="A14" s="4" t="s">
        <v>46</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173</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119</v>
      </c>
      <c r="B30" s="4" t="s">
        <v>316</v>
      </c>
    </row>
    <row r="31" spans="1:2">
      <c r="A31" s="4" t="s">
        <v>317</v>
      </c>
      <c r="B31" s="4" t="s">
        <v>318</v>
      </c>
    </row>
    <row r="32" spans="1:2">
      <c r="A32" s="4" t="s">
        <v>319</v>
      </c>
      <c r="B32"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13</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13</v>
      </c>
    </row>
    <row r="3" spans="1:2">
      <c r="A3" s="3" t="s">
        <v>21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13</v>
      </c>
    </row>
    <row r="3" spans="1:2">
      <c r="A3" s="3" t="s">
        <v>220</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13</v>
      </c>
    </row>
    <row r="3" spans="1:2">
      <c r="A3" s="3" t="s">
        <v>225</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13</v>
      </c>
    </row>
    <row r="3" spans="1:2">
      <c r="A3" s="3" t="s">
        <v>22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13</v>
      </c>
    </row>
    <row r="3" spans="1:2">
      <c r="A3" s="3" t="s">
        <v>22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13</v>
      </c>
    </row>
    <row r="3" spans="1:2">
      <c r="A3" s="3" t="s">
        <v>23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13</v>
      </c>
    </row>
    <row r="3" spans="1:2">
      <c r="A3" s="3" t="s">
        <v>234</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1</v>
      </c>
      <c r="B1" s="2" t="s">
        <v>1</v>
      </c>
    </row>
    <row r="2" spans="1:2">
      <c r="B2" s="2" t="s">
        <v>213</v>
      </c>
    </row>
    <row r="3" spans="1:2">
      <c r="A3" s="3" t="s">
        <v>223</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37"/>
    <col customWidth="1" max="7" min="7" width="4"/>
    <col customWidth="1" max="8" min="8" width="37"/>
    <col customWidth="1" max="9" min="9" width="4"/>
  </cols>
  <sheetData>
    <row r="1" spans="1:9">
      <c r="A1" s="1" t="s">
        <v>97</v>
      </c>
      <c r="B1" s="2" t="s">
        <v>1</v>
      </c>
    </row>
    <row r="2" spans="1:9">
      <c r="B2" s="2" t="s">
        <v>98</v>
      </c>
      <c r="D2" s="2" t="s">
        <v>80</v>
      </c>
      <c r="F2" s="2" t="s">
        <v>81</v>
      </c>
      <c r="H2" s="2" t="s">
        <v>99</v>
      </c>
    </row>
    <row r="3" spans="1:9">
      <c r="A3" s="4" t="s">
        <v>100</v>
      </c>
      <c r="B3" s="6" t="n">
        <v>92680</v>
      </c>
      <c r="D3" s="7" t="n">
        <v>637224</v>
      </c>
      <c r="F3" s="7" t="n">
        <v>165561</v>
      </c>
      <c r="H3" s="7" t="n">
        <v>12332</v>
      </c>
    </row>
    <row r="4" spans="1:9">
      <c r="A4" s="4" t="s">
        <v>101</v>
      </c>
      <c r="B4" s="5" t="n">
        <v>-25414</v>
      </c>
      <c r="D4" s="5" t="n">
        <v>-174731</v>
      </c>
      <c r="F4" s="5" t="n">
        <v>-57691</v>
      </c>
      <c r="H4" s="5" t="n">
        <v>-27503</v>
      </c>
    </row>
    <row r="5" spans="1:9">
      <c r="A5" s="4" t="s">
        <v>102</v>
      </c>
      <c r="B5" s="5" t="n">
        <v>67266</v>
      </c>
      <c r="D5" s="5" t="n">
        <v>462493</v>
      </c>
      <c r="F5" s="5" t="n">
        <v>107870</v>
      </c>
      <c r="H5" s="5" t="n">
        <v>-15171</v>
      </c>
    </row>
    <row r="6" spans="1:9">
      <c r="A6" s="3" t="s">
        <v>103</v>
      </c>
    </row>
    <row r="7" spans="1:9">
      <c r="A7" s="4" t="s">
        <v>104</v>
      </c>
      <c r="B7" s="5" t="n">
        <v>-102598</v>
      </c>
      <c r="D7" s="5" t="n">
        <v>-705414</v>
      </c>
      <c r="F7" s="5" t="n">
        <v>-283055</v>
      </c>
      <c r="H7" s="5" t="n">
        <v>-28534</v>
      </c>
    </row>
    <row r="8" spans="1:9">
      <c r="A8" s="4" t="s">
        <v>105</v>
      </c>
      <c r="B8" s="5" t="n">
        <v>-22566</v>
      </c>
      <c r="D8" s="5" t="n">
        <v>-155154</v>
      </c>
      <c r="F8" s="5" t="n">
        <v>-53162</v>
      </c>
      <c r="H8" s="5" t="n">
        <v>-30013</v>
      </c>
    </row>
    <row r="9" spans="1:9">
      <c r="A9" s="4" t="s">
        <v>106</v>
      </c>
      <c r="B9" s="5" t="n">
        <v>-9515</v>
      </c>
      <c r="D9" s="5" t="n">
        <v>-65423</v>
      </c>
      <c r="F9" s="5" t="n">
        <v>-19807</v>
      </c>
      <c r="H9" s="5" t="n">
        <v>-8754</v>
      </c>
    </row>
    <row r="10" spans="1:9">
      <c r="A10" s="4" t="s">
        <v>107</v>
      </c>
      <c r="B10" s="5" t="n">
        <v>-134679</v>
      </c>
      <c r="D10" s="5" t="n">
        <v>-925991</v>
      </c>
      <c r="F10" s="5" t="n">
        <v>-356024</v>
      </c>
      <c r="H10" s="5" t="n">
        <v>-67301</v>
      </c>
    </row>
    <row r="11" spans="1:9">
      <c r="A11" s="4" t="s">
        <v>108</v>
      </c>
      <c r="B11" s="5" t="n">
        <v>-67413</v>
      </c>
      <c r="D11" s="5" t="n">
        <v>-463498</v>
      </c>
      <c r="F11" s="5" t="n">
        <v>-248154</v>
      </c>
      <c r="H11" s="5" t="n">
        <v>-82472</v>
      </c>
    </row>
    <row r="12" spans="1:9">
      <c r="A12" s="4" t="s">
        <v>109</v>
      </c>
      <c r="B12" s="5" t="n">
        <v>397</v>
      </c>
      <c r="D12" s="5" t="n">
        <v>2732</v>
      </c>
      <c r="F12" s="5" t="n">
        <v>934</v>
      </c>
      <c r="H12" s="5" t="n">
        <v>2671</v>
      </c>
    </row>
    <row r="13" spans="1:9">
      <c r="A13" s="4" t="s">
        <v>110</v>
      </c>
      <c r="B13" s="5" t="n">
        <v>-604</v>
      </c>
      <c r="D13" s="5" t="n">
        <v>-4156</v>
      </c>
      <c r="F13" s="5" t="n">
        <v>7144</v>
      </c>
      <c r="H13" s="5" t="n">
        <v>-9840</v>
      </c>
    </row>
    <row r="14" spans="1:9">
      <c r="A14" s="4" t="s">
        <v>111</v>
      </c>
      <c r="F14" s="5" t="n">
        <v>750</v>
      </c>
      <c r="H14" s="5" t="n">
        <v>59</v>
      </c>
    </row>
    <row r="15" spans="1:9">
      <c r="A15" s="4" t="s">
        <v>112</v>
      </c>
      <c r="B15" s="5" t="n">
        <v>148</v>
      </c>
      <c r="D15" s="5" t="n">
        <v>1016</v>
      </c>
      <c r="F15" s="5" t="n">
        <v>2172</v>
      </c>
      <c r="H15" s="5" t="n">
        <v>413</v>
      </c>
    </row>
    <row r="16" spans="1:9">
      <c r="A16" s="4" t="s">
        <v>113</v>
      </c>
      <c r="B16" s="5" t="n">
        <v>-67472</v>
      </c>
      <c r="D16" s="5" t="n">
        <v>-463906</v>
      </c>
      <c r="F16" s="5" t="n">
        <v>-237154</v>
      </c>
      <c r="H16" s="5" t="n">
        <v>-89169</v>
      </c>
    </row>
    <row r="17" spans="1:9">
      <c r="A17" s="4" t="s">
        <v>114</v>
      </c>
      <c r="B17" s="5" t="n">
        <v>-3514</v>
      </c>
      <c r="D17" s="5" t="n">
        <v>-24160</v>
      </c>
      <c r="F17" s="5" t="n">
        <v>-5606</v>
      </c>
    </row>
    <row r="18" spans="1:9">
      <c r="A18" s="4" t="s">
        <v>115</v>
      </c>
      <c r="B18" s="5" t="n">
        <v>-70986</v>
      </c>
      <c r="D18" s="5" t="n">
        <v>-488066</v>
      </c>
      <c r="F18" s="5" t="n">
        <v>-242760</v>
      </c>
      <c r="H18" s="5" t="n">
        <v>-89169</v>
      </c>
    </row>
    <row r="19" spans="1:9">
      <c r="A19" s="4" t="s">
        <v>116</v>
      </c>
      <c r="B19" s="5" t="n">
        <v>-4075</v>
      </c>
      <c r="D19" s="5" t="n">
        <v>-28017</v>
      </c>
      <c r="F19" s="5" t="n">
        <v>-26817</v>
      </c>
      <c r="H19" s="5" t="n">
        <v>-15149</v>
      </c>
    </row>
    <row r="20" spans="1:9">
      <c r="A20" s="4" t="s">
        <v>117</v>
      </c>
      <c r="B20" s="5" t="n">
        <v>-75061</v>
      </c>
      <c r="D20" s="5" t="n">
        <v>-516083</v>
      </c>
      <c r="F20" s="5" t="n">
        <v>-269577</v>
      </c>
      <c r="H20" s="5" t="n">
        <v>-104318</v>
      </c>
    </row>
    <row r="21" spans="1:9">
      <c r="A21" s="4" t="s">
        <v>115</v>
      </c>
      <c r="B21" s="5" t="n">
        <v>-70986</v>
      </c>
      <c r="D21" s="5" t="n">
        <v>-488066</v>
      </c>
      <c r="F21" s="5" t="n">
        <v>-242760</v>
      </c>
      <c r="H21" s="5" t="n">
        <v>-89169</v>
      </c>
    </row>
    <row r="22" spans="1:9">
      <c r="A22" s="4" t="s">
        <v>118</v>
      </c>
      <c r="B22" s="5" t="n">
        <v>2386</v>
      </c>
      <c r="D22" s="5" t="n">
        <v>16403</v>
      </c>
      <c r="F22" s="5" t="n">
        <v>-24982</v>
      </c>
      <c r="H22" s="5" t="n">
        <v>12995</v>
      </c>
    </row>
    <row r="23" spans="1:9">
      <c r="A23" s="4" t="s">
        <v>119</v>
      </c>
      <c r="B23" s="6" t="n">
        <v>-68600</v>
      </c>
      <c r="D23" s="7" t="n">
        <v>-471663</v>
      </c>
      <c r="F23" s="7" t="n">
        <v>-267742</v>
      </c>
      <c r="H23" s="7" t="n">
        <v>-76174</v>
      </c>
    </row>
    <row r="24" spans="1:9">
      <c r="A24" s="4" t="s">
        <v>120</v>
      </c>
      <c r="B24" s="9" t="n">
        <v>-2.79</v>
      </c>
      <c r="D24" s="10" t="n">
        <v>-19.17</v>
      </c>
      <c r="F24" s="10" t="n">
        <v>-13.59</v>
      </c>
      <c r="H24" s="10" t="n">
        <v>-5.28</v>
      </c>
    </row>
    <row r="25" spans="1:9">
      <c r="A25" s="4" t="s">
        <v>121</v>
      </c>
      <c r="B25" s="5" t="n">
        <v>26921735</v>
      </c>
      <c r="C25" s="4" t="s">
        <v>122</v>
      </c>
      <c r="D25" s="5" t="n">
        <v>26921735</v>
      </c>
      <c r="E25" s="4" t="s">
        <v>122</v>
      </c>
      <c r="F25" s="5" t="n">
        <v>19834535</v>
      </c>
      <c r="G25" s="4" t="s">
        <v>122</v>
      </c>
      <c r="H25" s="5" t="n">
        <v>19770990</v>
      </c>
      <c r="I25" s="4" t="s">
        <v>122</v>
      </c>
    </row>
    <row r="26" spans="1:9">
      <c r="A26" s="4" t="s">
        <v>123</v>
      </c>
    </row>
    <row r="27" spans="1:9">
      <c r="A27" s="3" t="s">
        <v>103</v>
      </c>
    </row>
    <row r="28" spans="1:9">
      <c r="A28" s="4" t="s">
        <v>116</v>
      </c>
      <c r="B28" s="6" t="n">
        <v>-288</v>
      </c>
      <c r="D28" s="7" t="n">
        <v>-1978</v>
      </c>
      <c r="F28" s="7" t="n">
        <v>-3105</v>
      </c>
      <c r="H28" s="7" t="n">
        <v>-3601</v>
      </c>
    </row>
    <row r="29" spans="1:9">
      <c r="A29" s="4" t="s">
        <v>124</v>
      </c>
    </row>
    <row r="30" spans="1:9">
      <c r="A30" s="3" t="s">
        <v>103</v>
      </c>
    </row>
    <row r="31" spans="1:9">
      <c r="A31" s="4" t="s">
        <v>116</v>
      </c>
      <c r="B31" s="5" t="n">
        <v>-1475</v>
      </c>
      <c r="D31" s="5" t="n">
        <v>-10140</v>
      </c>
      <c r="F31" s="5" t="n">
        <v>-12565</v>
      </c>
      <c r="H31" s="7" t="n">
        <v>-11548</v>
      </c>
    </row>
    <row r="32" spans="1:9">
      <c r="A32" s="4" t="s">
        <v>125</v>
      </c>
    </row>
    <row r="33" spans="1:9">
      <c r="A33" s="3" t="s">
        <v>103</v>
      </c>
    </row>
    <row r="34" spans="1:9">
      <c r="A34" s="4" t="s">
        <v>116</v>
      </c>
      <c r="B34" s="6" t="n">
        <v>-2312</v>
      </c>
      <c r="D34" s="7" t="n">
        <v>-15899</v>
      </c>
      <c r="F34" s="7" t="n">
        <v>-11147</v>
      </c>
    </row>
    <row r="35" spans="1:9"/>
    <row r="36" spans="1:9">
      <c r="A36" s="4" t="s">
        <v>122</v>
      </c>
      <c r="B36" s="4" t="s">
        <v>126</v>
      </c>
    </row>
  </sheetData>
  <mergeCells count="8">
    <mergeCell ref="A1:A2"/>
    <mergeCell ref="B1:I1"/>
    <mergeCell ref="B2:C2"/>
    <mergeCell ref="D2:E2"/>
    <mergeCell ref="F2:G2"/>
    <mergeCell ref="H2:I2"/>
    <mergeCell ref="A35:I35"/>
    <mergeCell ref="B36:I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13</v>
      </c>
    </row>
    <row r="3" spans="1:2">
      <c r="A3" s="3" t="s">
        <v>223</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13</v>
      </c>
    </row>
    <row r="3" spans="1:2">
      <c r="A3" s="3" t="s">
        <v>217</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13</v>
      </c>
    </row>
    <row r="3" spans="1:2">
      <c r="A3" s="3" t="s">
        <v>24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13</v>
      </c>
    </row>
    <row r="3" spans="1:2">
      <c r="A3" s="3" t="s">
        <v>246</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13</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13</v>
      </c>
    </row>
    <row r="3" spans="1:2">
      <c r="A3" s="3" t="s">
        <v>25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13</v>
      </c>
    </row>
    <row r="3" spans="1:2">
      <c r="A3" s="3" t="s">
        <v>25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13</v>
      </c>
    </row>
    <row r="3" spans="1:2">
      <c r="A3" s="3" t="s">
        <v>267</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3"/>
  </cols>
  <sheetData>
    <row r="1" spans="1:2">
      <c r="A1" s="1" t="s">
        <v>402</v>
      </c>
      <c r="B1" s="2" t="s">
        <v>1</v>
      </c>
    </row>
    <row r="2" spans="1:2">
      <c r="B2" s="2" t="s">
        <v>213</v>
      </c>
    </row>
    <row r="3" spans="1:2">
      <c r="A3" s="4"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row>
    <row r="9" spans="1:2">
      <c r="A9" s="4" t="s">
        <v>404</v>
      </c>
      <c r="B9" s="4" t="s">
        <v>413</v>
      </c>
    </row>
    <row r="10" spans="1:2">
      <c r="A10" s="4" t="s">
        <v>406</v>
      </c>
      <c r="B10" s="4" t="s">
        <v>414</v>
      </c>
    </row>
    <row r="11" spans="1:2">
      <c r="A11" s="4" t="s">
        <v>408</v>
      </c>
      <c r="B11" s="4" t="s">
        <v>409</v>
      </c>
    </row>
    <row r="12" spans="1:2">
      <c r="A12" s="4" t="s">
        <v>410</v>
      </c>
      <c r="B12" s="4" t="s">
        <v>415</v>
      </c>
    </row>
    <row r="13" spans="1:2">
      <c r="A13" s="4" t="s">
        <v>416</v>
      </c>
    </row>
    <row r="14" spans="1:2">
      <c r="A14" s="4" t="s">
        <v>404</v>
      </c>
      <c r="B14" s="4" t="s">
        <v>417</v>
      </c>
    </row>
    <row r="15" spans="1:2">
      <c r="A15" s="4" t="s">
        <v>406</v>
      </c>
      <c r="B15" s="4" t="s">
        <v>418</v>
      </c>
    </row>
    <row r="16" spans="1:2">
      <c r="A16" s="4" t="s">
        <v>408</v>
      </c>
      <c r="B16" s="4" t="s">
        <v>409</v>
      </c>
    </row>
    <row r="17" spans="1:2">
      <c r="A17" s="4" t="s">
        <v>410</v>
      </c>
      <c r="B17" s="4" t="s">
        <v>419</v>
      </c>
    </row>
    <row r="18" spans="1:2">
      <c r="A18" s="4" t="s">
        <v>420</v>
      </c>
    </row>
    <row r="19" spans="1:2">
      <c r="A19" s="4" t="s">
        <v>404</v>
      </c>
      <c r="B19" s="4" t="s">
        <v>421</v>
      </c>
    </row>
    <row r="20" spans="1:2">
      <c r="A20" s="4" t="s">
        <v>406</v>
      </c>
      <c r="B20" s="4" t="s">
        <v>422</v>
      </c>
    </row>
    <row r="21" spans="1:2">
      <c r="A21" s="4" t="s">
        <v>408</v>
      </c>
      <c r="B21" s="4" t="s">
        <v>409</v>
      </c>
    </row>
    <row r="22" spans="1:2">
      <c r="A22" s="4" t="s">
        <v>410</v>
      </c>
      <c r="B22" s="4" t="s">
        <v>423</v>
      </c>
    </row>
    <row r="23" spans="1:2">
      <c r="A23" s="4" t="s">
        <v>424</v>
      </c>
    </row>
    <row r="24" spans="1:2">
      <c r="A24" s="4" t="s">
        <v>404</v>
      </c>
      <c r="B24" s="4" t="s">
        <v>425</v>
      </c>
    </row>
    <row r="25" spans="1:2">
      <c r="A25" s="4" t="s">
        <v>406</v>
      </c>
      <c r="B25" s="4" t="s">
        <v>426</v>
      </c>
    </row>
    <row r="26" spans="1:2">
      <c r="A26" s="4" t="s">
        <v>408</v>
      </c>
      <c r="B26" s="4" t="s">
        <v>409</v>
      </c>
    </row>
    <row r="27" spans="1:2">
      <c r="A27" s="4" t="s">
        <v>410</v>
      </c>
      <c r="B27" s="4" t="s">
        <v>427</v>
      </c>
    </row>
    <row r="28" spans="1:2">
      <c r="A28" s="4" t="s">
        <v>428</v>
      </c>
    </row>
    <row r="29" spans="1:2">
      <c r="A29" s="4" t="s">
        <v>404</v>
      </c>
      <c r="B29" s="4" t="s">
        <v>429</v>
      </c>
    </row>
    <row r="30" spans="1:2">
      <c r="A30" s="4" t="s">
        <v>406</v>
      </c>
      <c r="B30" s="4" t="s">
        <v>426</v>
      </c>
    </row>
    <row r="31" spans="1:2">
      <c r="A31" s="4" t="s">
        <v>408</v>
      </c>
      <c r="B31" s="4" t="s">
        <v>409</v>
      </c>
    </row>
    <row r="32" spans="1:2">
      <c r="A32" s="4" t="s">
        <v>410</v>
      </c>
      <c r="B32" s="4" t="s">
        <v>430</v>
      </c>
    </row>
    <row r="33" spans="1:2">
      <c r="A33" s="4" t="s">
        <v>431</v>
      </c>
    </row>
    <row r="34" spans="1:2">
      <c r="A34" s="4" t="s">
        <v>404</v>
      </c>
      <c r="B34" s="4" t="s">
        <v>432</v>
      </c>
    </row>
    <row r="35" spans="1:2">
      <c r="A35" s="4" t="s">
        <v>406</v>
      </c>
      <c r="B35" s="4" t="s">
        <v>426</v>
      </c>
    </row>
    <row r="36" spans="1:2">
      <c r="A36" s="4" t="s">
        <v>408</v>
      </c>
      <c r="B36" s="4" t="s">
        <v>409</v>
      </c>
    </row>
    <row r="37" spans="1:2">
      <c r="A37" s="4" t="s">
        <v>410</v>
      </c>
      <c r="B37"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13</v>
      </c>
      <c r="C2" s="2" t="s">
        <v>435</v>
      </c>
      <c r="D2" s="2" t="s">
        <v>436</v>
      </c>
    </row>
    <row r="3" spans="1:4">
      <c r="A3" s="4" t="s">
        <v>437</v>
      </c>
    </row>
    <row r="4" spans="1:4">
      <c r="A4" s="4" t="s">
        <v>404</v>
      </c>
      <c r="B4" s="4" t="s">
        <v>438</v>
      </c>
    </row>
    <row r="5" spans="1:4">
      <c r="A5" s="4" t="s">
        <v>406</v>
      </c>
      <c r="B5" s="4" t="s">
        <v>439</v>
      </c>
    </row>
    <row r="6" spans="1:4">
      <c r="A6" s="4" t="s">
        <v>440</v>
      </c>
    </row>
    <row r="7" spans="1:4">
      <c r="A7" s="4" t="s">
        <v>404</v>
      </c>
      <c r="B7" s="4" t="s">
        <v>413</v>
      </c>
    </row>
    <row r="8" spans="1:4">
      <c r="A8" s="4" t="s">
        <v>406</v>
      </c>
      <c r="B8" s="4" t="s">
        <v>414</v>
      </c>
    </row>
    <row r="9" spans="1:4">
      <c r="A9" s="4" t="s">
        <v>408</v>
      </c>
      <c r="B9" s="4" t="s">
        <v>409</v>
      </c>
    </row>
    <row r="10" spans="1:4">
      <c r="A10" s="4" t="s">
        <v>441</v>
      </c>
    </row>
    <row r="11" spans="1:4">
      <c r="A11" s="4" t="s">
        <v>442</v>
      </c>
      <c r="B11" s="4" t="s">
        <v>443</v>
      </c>
      <c r="C11" s="4" t="s">
        <v>443</v>
      </c>
    </row>
    <row r="12" spans="1:4">
      <c r="A12" s="4" t="s">
        <v>444</v>
      </c>
      <c r="B12" s="7" t="n">
        <v>285240</v>
      </c>
      <c r="C12" s="7" t="n">
        <v>0</v>
      </c>
      <c r="D12" s="7" t="n">
        <v>0</v>
      </c>
    </row>
    <row r="13" spans="1:4">
      <c r="A13" s="4" t="s">
        <v>445</v>
      </c>
      <c r="B13" s="7" t="n">
        <v>108936</v>
      </c>
    </row>
    <row r="14" spans="1:4">
      <c r="A14" s="4" t="s">
        <v>446</v>
      </c>
    </row>
    <row r="15" spans="1:4">
      <c r="A15" s="4" t="s">
        <v>404</v>
      </c>
      <c r="B15" s="4" t="s">
        <v>417</v>
      </c>
    </row>
    <row r="16" spans="1:4">
      <c r="A16" s="4" t="s">
        <v>406</v>
      </c>
      <c r="B16" s="4" t="s">
        <v>418</v>
      </c>
    </row>
    <row r="17" spans="1:4">
      <c r="A17" s="4" t="s">
        <v>408</v>
      </c>
      <c r="B17" s="4" t="s">
        <v>4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v>
      </c>
      <c r="B1" s="2" t="s">
        <v>1</v>
      </c>
    </row>
    <row r="2" spans="1:4">
      <c r="B2" s="2" t="s">
        <v>37</v>
      </c>
      <c r="C2" s="2" t="s">
        <v>38</v>
      </c>
      <c r="D2" s="2" t="s">
        <v>128</v>
      </c>
    </row>
    <row r="3" spans="1:4">
      <c r="A3" s="4" t="s">
        <v>129</v>
      </c>
      <c r="B3" s="7" t="n">
        <v>45473</v>
      </c>
      <c r="C3" s="7" t="n">
        <v>8518</v>
      </c>
      <c r="D3" s="7" t="n">
        <v>4520</v>
      </c>
    </row>
    <row r="4" spans="1:4">
      <c r="A4" s="4" t="s">
        <v>130</v>
      </c>
    </row>
    <row r="5" spans="1:4">
      <c r="A5" s="4" t="s">
        <v>129</v>
      </c>
      <c r="B5" s="5" t="n">
        <v>667</v>
      </c>
      <c r="C5" s="5" t="n">
        <v>1341</v>
      </c>
      <c r="D5" s="5" t="n">
        <v>1257</v>
      </c>
    </row>
    <row r="6" spans="1:4">
      <c r="A6" s="4" t="s">
        <v>131</v>
      </c>
    </row>
    <row r="7" spans="1:4">
      <c r="A7" s="4" t="s">
        <v>129</v>
      </c>
      <c r="B7" s="5" t="n">
        <v>6637</v>
      </c>
      <c r="C7" s="5" t="n">
        <v>2380</v>
      </c>
      <c r="D7" s="5" t="n">
        <v>839</v>
      </c>
    </row>
    <row r="8" spans="1:4">
      <c r="A8" s="4" t="s">
        <v>132</v>
      </c>
    </row>
    <row r="9" spans="1:4">
      <c r="A9" s="4" t="s">
        <v>129</v>
      </c>
      <c r="B9" s="5" t="n">
        <v>27114</v>
      </c>
      <c r="C9" s="5" t="n">
        <v>3800</v>
      </c>
      <c r="D9" s="5" t="n">
        <v>2285</v>
      </c>
    </row>
    <row r="10" spans="1:4">
      <c r="A10" s="4" t="s">
        <v>133</v>
      </c>
    </row>
    <row r="11" spans="1:4">
      <c r="A11" s="4" t="s">
        <v>129</v>
      </c>
      <c r="B11" s="7" t="n">
        <v>11055</v>
      </c>
      <c r="C11" s="7" t="n">
        <v>997</v>
      </c>
      <c r="D11" s="7" t="n">
        <v>1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7</v>
      </c>
      <c r="B1" s="2" t="s">
        <v>1</v>
      </c>
    </row>
    <row r="2" spans="1:6">
      <c r="B2" s="2" t="s">
        <v>36</v>
      </c>
      <c r="C2" s="2" t="s">
        <v>37</v>
      </c>
      <c r="D2" s="2" t="s">
        <v>38</v>
      </c>
      <c r="E2" s="2" t="s">
        <v>128</v>
      </c>
      <c r="F2" s="2" t="s">
        <v>37</v>
      </c>
    </row>
    <row r="3" spans="1:6">
      <c r="A3" s="3" t="s">
        <v>448</v>
      </c>
    </row>
    <row r="4" spans="1:6">
      <c r="A4" s="4" t="s">
        <v>40</v>
      </c>
      <c r="B4" s="6" t="n">
        <v>50138</v>
      </c>
      <c r="D4" s="7" t="n">
        <v>416483</v>
      </c>
      <c r="F4" s="7" t="n">
        <v>344722</v>
      </c>
    </row>
    <row r="5" spans="1:6">
      <c r="A5" s="4" t="s">
        <v>42</v>
      </c>
      <c r="B5" s="5" t="n">
        <v>2095</v>
      </c>
      <c r="D5" s="5" t="n">
        <v>7236</v>
      </c>
      <c r="F5" s="5" t="n">
        <v>14403</v>
      </c>
    </row>
    <row r="6" spans="1:6">
      <c r="A6" s="4" t="s">
        <v>43</v>
      </c>
      <c r="B6" s="5" t="n">
        <v>15933</v>
      </c>
      <c r="D6" s="5" t="n">
        <v>21907</v>
      </c>
      <c r="F6" s="5" t="n">
        <v>109552</v>
      </c>
    </row>
    <row r="7" spans="1:6">
      <c r="A7" s="4" t="s">
        <v>44</v>
      </c>
      <c r="B7" s="5" t="n">
        <v>126795</v>
      </c>
      <c r="D7" s="5" t="n">
        <v>481048</v>
      </c>
      <c r="F7" s="5" t="n">
        <v>871784</v>
      </c>
    </row>
    <row r="8" spans="1:6">
      <c r="A8" s="3" t="s">
        <v>449</v>
      </c>
    </row>
    <row r="9" spans="1:6">
      <c r="A9" s="4" t="s">
        <v>46</v>
      </c>
      <c r="B9" s="5" t="n">
        <v>6197</v>
      </c>
      <c r="D9" s="5" t="n">
        <v>11779</v>
      </c>
      <c r="F9" s="5" t="n">
        <v>42606</v>
      </c>
    </row>
    <row r="10" spans="1:6">
      <c r="A10" s="4" t="s">
        <v>49</v>
      </c>
      <c r="B10" s="5" t="n">
        <v>1747</v>
      </c>
      <c r="D10" s="5" t="n">
        <v>1498</v>
      </c>
      <c r="F10" s="5" t="n">
        <v>12011</v>
      </c>
    </row>
    <row r="11" spans="1:6">
      <c r="A11" s="4" t="s">
        <v>50</v>
      </c>
      <c r="B11" s="5" t="n">
        <v>2464</v>
      </c>
      <c r="F11" s="5" t="n">
        <v>16940</v>
      </c>
    </row>
    <row r="12" spans="1:6">
      <c r="A12" s="4" t="s">
        <v>51</v>
      </c>
      <c r="B12" s="5" t="n">
        <v>11433</v>
      </c>
      <c r="D12" s="5" t="n">
        <v>13277</v>
      </c>
      <c r="F12" s="5" t="n">
        <v>78599</v>
      </c>
    </row>
    <row r="13" spans="1:6">
      <c r="A13" s="4" t="s">
        <v>52</v>
      </c>
      <c r="B13" s="5" t="n">
        <v>138228</v>
      </c>
      <c r="D13" s="5" t="n">
        <v>494325</v>
      </c>
      <c r="F13" s="5" t="n">
        <v>950383</v>
      </c>
    </row>
    <row r="14" spans="1:6">
      <c r="A14" s="3" t="s">
        <v>53</v>
      </c>
    </row>
    <row r="15" spans="1:6">
      <c r="A15" s="4" t="s">
        <v>177</v>
      </c>
      <c r="B15" s="5" t="n">
        <v>10117</v>
      </c>
      <c r="D15" s="5" t="n">
        <v>65236</v>
      </c>
      <c r="F15" s="5" t="n">
        <v>69558</v>
      </c>
    </row>
    <row r="16" spans="1:6">
      <c r="A16" s="4" t="s">
        <v>450</v>
      </c>
      <c r="B16" s="5" t="n">
        <v>69463</v>
      </c>
      <c r="D16" s="5" t="n">
        <v>115537</v>
      </c>
      <c r="F16" s="5" t="n">
        <v>477595</v>
      </c>
    </row>
    <row r="17" spans="1:6">
      <c r="A17" s="4" t="s">
        <v>178</v>
      </c>
      <c r="B17" s="5" t="n">
        <v>15754</v>
      </c>
      <c r="D17" s="5" t="n">
        <v>46817</v>
      </c>
      <c r="F17" s="5" t="n">
        <v>108317</v>
      </c>
    </row>
    <row r="18" spans="1:6">
      <c r="A18" s="4" t="s">
        <v>179</v>
      </c>
      <c r="B18" s="5" t="n">
        <v>8564</v>
      </c>
      <c r="D18" s="5" t="n">
        <v>15763</v>
      </c>
      <c r="F18" s="5" t="n">
        <v>58881</v>
      </c>
    </row>
    <row r="19" spans="1:6">
      <c r="A19" s="4" t="s">
        <v>59</v>
      </c>
      <c r="B19" s="5" t="n">
        <v>106242</v>
      </c>
      <c r="D19" s="5" t="n">
        <v>288500</v>
      </c>
      <c r="F19" s="5" t="n">
        <v>730457</v>
      </c>
    </row>
    <row r="20" spans="1:6">
      <c r="A20" s="4" t="s">
        <v>451</v>
      </c>
      <c r="B20" s="5" t="n">
        <v>5</v>
      </c>
      <c r="D20" s="5" t="n">
        <v>908</v>
      </c>
      <c r="F20" s="5" t="n">
        <v>32</v>
      </c>
    </row>
    <row r="21" spans="1:6">
      <c r="A21" s="4" t="s">
        <v>63</v>
      </c>
      <c r="B21" s="5" t="n">
        <v>150</v>
      </c>
      <c r="D21" s="5" t="n">
        <v>1908</v>
      </c>
      <c r="F21" s="5" t="n">
        <v>1032</v>
      </c>
    </row>
    <row r="22" spans="1:6">
      <c r="A22" s="4" t="s">
        <v>64</v>
      </c>
      <c r="B22" s="5" t="n">
        <v>106392</v>
      </c>
      <c r="D22" s="5" t="n">
        <v>290408</v>
      </c>
      <c r="F22" s="5" t="n">
        <v>731489</v>
      </c>
    </row>
    <row r="23" spans="1:6">
      <c r="A23" s="4" t="s">
        <v>100</v>
      </c>
      <c r="B23" s="5" t="n">
        <v>92680</v>
      </c>
      <c r="C23" s="7" t="n">
        <v>637224</v>
      </c>
      <c r="D23" s="5" t="n">
        <v>165561</v>
      </c>
      <c r="E23" s="7" t="n">
        <v>12332</v>
      </c>
    </row>
    <row r="24" spans="1:6">
      <c r="A24" s="4" t="s">
        <v>115</v>
      </c>
      <c r="B24" s="5" t="n">
        <v>-70986</v>
      </c>
      <c r="C24" s="5" t="n">
        <v>-488066</v>
      </c>
      <c r="D24" s="5" t="n">
        <v>-242760</v>
      </c>
      <c r="E24" s="5" t="n">
        <v>-89169</v>
      </c>
    </row>
    <row r="25" spans="1:6">
      <c r="A25" s="4" t="s">
        <v>452</v>
      </c>
      <c r="B25" s="5" t="n">
        <v>-16427</v>
      </c>
      <c r="C25" s="5" t="n">
        <v>-112942</v>
      </c>
      <c r="D25" s="5" t="n">
        <v>-60120</v>
      </c>
      <c r="E25" s="5" t="n">
        <v>-38591</v>
      </c>
    </row>
    <row r="26" spans="1:6">
      <c r="A26" s="4" t="s">
        <v>453</v>
      </c>
      <c r="B26" s="5" t="n">
        <v>-60754</v>
      </c>
      <c r="C26" s="5" t="n">
        <v>-417716</v>
      </c>
      <c r="D26" s="5" t="n">
        <v>69901</v>
      </c>
      <c r="E26" s="5" t="n">
        <v>-121677</v>
      </c>
    </row>
    <row r="27" spans="1:6">
      <c r="A27" s="4" t="s">
        <v>200</v>
      </c>
      <c r="B27" s="5" t="n">
        <v>64574</v>
      </c>
      <c r="C27" s="5" t="n">
        <v>443978</v>
      </c>
      <c r="D27" s="5" t="n">
        <v>377191</v>
      </c>
    </row>
    <row r="28" spans="1:6">
      <c r="A28" s="4" t="s">
        <v>454</v>
      </c>
      <c r="B28" s="6" t="n">
        <v>-12607</v>
      </c>
      <c r="C28" s="5" t="n">
        <v>-86680</v>
      </c>
      <c r="D28" s="5" t="n">
        <v>386972</v>
      </c>
      <c r="E28" s="5" t="n">
        <v>-160268</v>
      </c>
    </row>
    <row r="29" spans="1:6">
      <c r="A29" s="4" t="s">
        <v>455</v>
      </c>
    </row>
    <row r="30" spans="1:6">
      <c r="A30" s="3" t="s">
        <v>448</v>
      </c>
    </row>
    <row r="31" spans="1:6">
      <c r="A31" s="4" t="s">
        <v>40</v>
      </c>
      <c r="D31" s="5" t="n">
        <v>20266</v>
      </c>
      <c r="F31" s="5" t="n">
        <v>58068</v>
      </c>
    </row>
    <row r="32" spans="1:6">
      <c r="A32" s="4" t="s">
        <v>42</v>
      </c>
      <c r="D32" s="5" t="n">
        <v>7236</v>
      </c>
      <c r="F32" s="5" t="n">
        <v>14403</v>
      </c>
    </row>
    <row r="33" spans="1:6">
      <c r="A33" s="4" t="s">
        <v>456</v>
      </c>
      <c r="D33" s="5" t="n">
        <v>8747</v>
      </c>
      <c r="F33" s="5" t="n">
        <v>3185</v>
      </c>
    </row>
    <row r="34" spans="1:6">
      <c r="A34" s="4" t="s">
        <v>43</v>
      </c>
      <c r="D34" s="5" t="n">
        <v>19571</v>
      </c>
      <c r="F34" s="5" t="n">
        <v>93320</v>
      </c>
    </row>
    <row r="35" spans="1:6">
      <c r="A35" s="4" t="s">
        <v>44</v>
      </c>
      <c r="D35" s="5" t="n">
        <v>55820</v>
      </c>
      <c r="F35" s="5" t="n">
        <v>168976</v>
      </c>
    </row>
    <row r="36" spans="1:6">
      <c r="A36" s="3" t="s">
        <v>449</v>
      </c>
    </row>
    <row r="37" spans="1:6">
      <c r="A37" s="4" t="s">
        <v>46</v>
      </c>
      <c r="D37" s="5" t="n">
        <v>2803</v>
      </c>
      <c r="F37" s="5" t="n">
        <v>15004</v>
      </c>
    </row>
    <row r="38" spans="1:6">
      <c r="A38" s="4" t="s">
        <v>49</v>
      </c>
      <c r="D38" s="5" t="n">
        <v>962</v>
      </c>
      <c r="F38" s="5" t="n">
        <v>7250</v>
      </c>
    </row>
    <row r="39" spans="1:6">
      <c r="A39" s="4" t="s">
        <v>50</v>
      </c>
      <c r="F39" s="5" t="n">
        <v>16940</v>
      </c>
    </row>
    <row r="40" spans="1:6">
      <c r="A40" s="4" t="s">
        <v>51</v>
      </c>
      <c r="D40" s="5" t="n">
        <v>3765</v>
      </c>
      <c r="F40" s="5" t="n">
        <v>39194</v>
      </c>
    </row>
    <row r="41" spans="1:6">
      <c r="A41" s="4" t="s">
        <v>52</v>
      </c>
      <c r="D41" s="5" t="n">
        <v>59585</v>
      </c>
      <c r="F41" s="5" t="n">
        <v>208170</v>
      </c>
    </row>
    <row r="42" spans="1:6">
      <c r="A42" s="3" t="s">
        <v>53</v>
      </c>
    </row>
    <row r="43" spans="1:6">
      <c r="A43" s="4" t="s">
        <v>177</v>
      </c>
      <c r="D43" s="5" t="n">
        <v>64404</v>
      </c>
      <c r="F43" s="5" t="n">
        <v>58038</v>
      </c>
    </row>
    <row r="44" spans="1:6">
      <c r="A44" s="4" t="s">
        <v>457</v>
      </c>
      <c r="D44" s="5" t="n">
        <v>8169</v>
      </c>
      <c r="F44" s="5" t="n">
        <v>144029</v>
      </c>
    </row>
    <row r="45" spans="1:6">
      <c r="A45" s="4" t="s">
        <v>450</v>
      </c>
      <c r="D45" s="5" t="n">
        <v>115537</v>
      </c>
      <c r="F45" s="5" t="n">
        <v>477595</v>
      </c>
    </row>
    <row r="46" spans="1:6">
      <c r="A46" s="4" t="s">
        <v>178</v>
      </c>
      <c r="D46" s="5" t="n">
        <v>10639</v>
      </c>
      <c r="F46" s="5" t="n">
        <v>44774</v>
      </c>
    </row>
    <row r="47" spans="1:6">
      <c r="A47" s="4" t="s">
        <v>179</v>
      </c>
      <c r="D47" s="5" t="n">
        <v>7598</v>
      </c>
      <c r="F47" s="5" t="n">
        <v>46031</v>
      </c>
    </row>
    <row r="48" spans="1:6">
      <c r="A48" s="4" t="s">
        <v>180</v>
      </c>
      <c r="D48" s="5" t="n">
        <v>40972</v>
      </c>
      <c r="F48" s="5" t="n">
        <v>14999</v>
      </c>
    </row>
    <row r="49" spans="1:6">
      <c r="A49" s="4" t="s">
        <v>59</v>
      </c>
      <c r="D49" s="5" t="n">
        <v>247319</v>
      </c>
      <c r="F49" s="5" t="n">
        <v>785466</v>
      </c>
    </row>
    <row r="50" spans="1:6">
      <c r="A50" s="4" t="s">
        <v>451</v>
      </c>
      <c r="D50" s="5" t="n">
        <v>908</v>
      </c>
      <c r="F50" s="5" t="n">
        <v>32</v>
      </c>
    </row>
    <row r="51" spans="1:6">
      <c r="A51" s="4" t="s">
        <v>181</v>
      </c>
      <c r="D51" s="5" t="n">
        <v>1000</v>
      </c>
      <c r="F51" s="5" t="n">
        <v>1000</v>
      </c>
    </row>
    <row r="52" spans="1:6">
      <c r="A52" s="4" t="s">
        <v>63</v>
      </c>
      <c r="D52" s="5" t="n">
        <v>1908</v>
      </c>
      <c r="F52" s="5" t="n">
        <v>1032</v>
      </c>
    </row>
    <row r="53" spans="1:6">
      <c r="A53" s="4" t="s">
        <v>64</v>
      </c>
      <c r="D53" s="5" t="n">
        <v>249227</v>
      </c>
      <c r="F53" s="7" t="n">
        <v>786498</v>
      </c>
    </row>
    <row r="54" spans="1:6">
      <c r="A54" s="4" t="s">
        <v>100</v>
      </c>
      <c r="C54" s="5" t="n">
        <v>637034</v>
      </c>
      <c r="D54" s="5" t="n">
        <v>165153</v>
      </c>
      <c r="E54" s="5" t="n">
        <v>12295</v>
      </c>
    </row>
    <row r="55" spans="1:6">
      <c r="A55" s="4" t="s">
        <v>115</v>
      </c>
      <c r="C55" s="5" t="n">
        <v>-387668</v>
      </c>
      <c r="D55" s="5" t="n">
        <v>-170886</v>
      </c>
      <c r="E55" s="5" t="n">
        <v>-31671</v>
      </c>
    </row>
    <row r="56" spans="1:6">
      <c r="A56" s="4" t="s">
        <v>452</v>
      </c>
      <c r="C56" s="5" t="n">
        <v>48285</v>
      </c>
      <c r="D56" s="5" t="n">
        <v>-15837</v>
      </c>
      <c r="E56" s="5" t="n">
        <v>2200</v>
      </c>
    </row>
    <row r="57" spans="1:6">
      <c r="A57" s="4" t="s">
        <v>453</v>
      </c>
      <c r="C57" s="5" t="n">
        <v>-15538</v>
      </c>
      <c r="D57" s="5" t="n">
        <v>-3172</v>
      </c>
      <c r="E57" s="5" t="n">
        <v>-102</v>
      </c>
    </row>
    <row r="58" spans="1:6">
      <c r="A58" s="4" t="s">
        <v>200</v>
      </c>
      <c r="C58" s="5" t="n">
        <v>5055</v>
      </c>
      <c r="D58" s="5" t="n">
        <v>36797</v>
      </c>
    </row>
    <row r="59" spans="1:6">
      <c r="A59" s="4" t="s">
        <v>454</v>
      </c>
      <c r="C59" s="7" t="n">
        <v>37802</v>
      </c>
      <c r="D59" s="7" t="n">
        <v>17788</v>
      </c>
      <c r="E59" s="7" t="n">
        <v>209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458</v>
      </c>
      <c r="B1" s="2" t="s">
        <v>1</v>
      </c>
    </row>
    <row r="2" spans="1:5">
      <c r="B2" s="2" t="s">
        <v>459</v>
      </c>
      <c r="C2" s="2" t="s">
        <v>38</v>
      </c>
      <c r="D2" s="2" t="s">
        <v>128</v>
      </c>
      <c r="E2" s="2" t="s">
        <v>460</v>
      </c>
    </row>
    <row r="3" spans="1:5">
      <c r="A3" s="4" t="s">
        <v>461</v>
      </c>
      <c r="B3" s="7" t="n">
        <v>0</v>
      </c>
    </row>
    <row r="4" spans="1:5">
      <c r="A4" s="4" t="s">
        <v>462</v>
      </c>
      <c r="B4" s="5" t="n">
        <v>6465000</v>
      </c>
      <c r="C4" s="7" t="n">
        <v>129000</v>
      </c>
      <c r="D4" s="7" t="n">
        <v>0</v>
      </c>
    </row>
    <row r="5" spans="1:5">
      <c r="A5" s="4" t="s">
        <v>463</v>
      </c>
      <c r="B5" s="5" t="n">
        <v>350669000</v>
      </c>
      <c r="C5" s="5" t="n">
        <v>165085000</v>
      </c>
      <c r="D5" s="5" t="n">
        <v>15813000</v>
      </c>
    </row>
    <row r="6" spans="1:5">
      <c r="A6" s="4" t="s">
        <v>464</v>
      </c>
      <c r="B6" s="5" t="n">
        <v>0</v>
      </c>
      <c r="C6" s="5" t="n">
        <v>0</v>
      </c>
      <c r="D6" s="5" t="n">
        <v>0</v>
      </c>
    </row>
    <row r="7" spans="1:5">
      <c r="A7" s="4" t="s">
        <v>465</v>
      </c>
      <c r="B7" s="7" t="n">
        <v>41100000</v>
      </c>
      <c r="C7" s="5" t="n">
        <v>0</v>
      </c>
      <c r="D7" s="5" t="n">
        <v>0</v>
      </c>
    </row>
    <row r="8" spans="1:5">
      <c r="A8" s="4" t="s">
        <v>466</v>
      </c>
      <c r="B8" s="4" t="s">
        <v>467</v>
      </c>
    </row>
    <row r="9" spans="1:5">
      <c r="A9" s="4" t="s">
        <v>468</v>
      </c>
      <c r="B9" s="4" t="s">
        <v>469</v>
      </c>
    </row>
    <row r="10" spans="1:5">
      <c r="A10" s="4" t="s">
        <v>312</v>
      </c>
      <c r="B10" s="7" t="n">
        <v>0</v>
      </c>
      <c r="C10" s="7" t="n">
        <v>0</v>
      </c>
      <c r="D10" s="7" t="n">
        <v>0</v>
      </c>
    </row>
    <row r="11" spans="1:5">
      <c r="A11" s="4" t="s">
        <v>470</v>
      </c>
      <c r="B11" s="4" t="s">
        <v>471</v>
      </c>
    </row>
    <row r="12" spans="1:5">
      <c r="A12" s="4" t="s">
        <v>472</v>
      </c>
      <c r="B12" s="5" t="n">
        <v>1</v>
      </c>
    </row>
    <row r="13" spans="1:5">
      <c r="A13" s="4" t="s">
        <v>473</v>
      </c>
      <c r="B13" s="5" t="n">
        <v>1</v>
      </c>
    </row>
    <row r="14" spans="1:5">
      <c r="A14" s="4" t="s">
        <v>474</v>
      </c>
    </row>
    <row r="15" spans="1:5">
      <c r="A15" s="4" t="s">
        <v>475</v>
      </c>
      <c r="B15" s="4" t="s">
        <v>476</v>
      </c>
    </row>
    <row r="16" spans="1:5">
      <c r="A16" s="4" t="s">
        <v>477</v>
      </c>
      <c r="B16" s="4" t="s">
        <v>478</v>
      </c>
    </row>
    <row r="17" spans="1:5">
      <c r="A17" s="4" t="s">
        <v>479</v>
      </c>
    </row>
    <row r="18" spans="1:5">
      <c r="A18" s="4" t="s">
        <v>475</v>
      </c>
      <c r="B18" s="4" t="s">
        <v>480</v>
      </c>
    </row>
    <row r="19" spans="1:5">
      <c r="A19" s="4" t="s">
        <v>477</v>
      </c>
      <c r="B19" s="4" t="s">
        <v>481</v>
      </c>
    </row>
    <row r="20" spans="1:5">
      <c r="A20" s="4" t="s">
        <v>482</v>
      </c>
    </row>
    <row r="21" spans="1:5">
      <c r="A21" s="4" t="s">
        <v>483</v>
      </c>
      <c r="E21" s="7" t="n">
        <v>180000000</v>
      </c>
    </row>
    <row r="22" spans="1:5">
      <c r="A22" s="4" t="s">
        <v>484</v>
      </c>
      <c r="E22" s="7" t="n">
        <v>195000000</v>
      </c>
    </row>
    <row r="23" spans="1:5">
      <c r="A23" s="4" t="s">
        <v>485</v>
      </c>
    </row>
    <row r="24" spans="1:5">
      <c r="A24" s="4" t="s">
        <v>486</v>
      </c>
      <c r="B24" s="11" t="n">
        <v>6.8632</v>
      </c>
      <c r="C24" s="11" t="n">
        <v>6.5342</v>
      </c>
    </row>
    <row r="25" spans="1:5">
      <c r="A25" s="4" t="s">
        <v>487</v>
      </c>
    </row>
    <row r="26" spans="1:5">
      <c r="A26" s="4" t="s">
        <v>486</v>
      </c>
      <c r="B26" s="11" t="n">
        <v>6.87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13</v>
      </c>
      <c r="C1" s="2" t="s">
        <v>435</v>
      </c>
    </row>
    <row r="2" spans="1:3">
      <c r="A2" s="4" t="s">
        <v>489</v>
      </c>
    </row>
    <row r="3" spans="1:3">
      <c r="A3" s="3" t="s">
        <v>490</v>
      </c>
    </row>
    <row r="4" spans="1:3">
      <c r="A4" s="4" t="s">
        <v>41</v>
      </c>
      <c r="B4" s="7" t="n">
        <v>391736</v>
      </c>
      <c r="C4" s="7" t="n">
        <v>35422</v>
      </c>
    </row>
    <row r="5" spans="1:3">
      <c r="A5" s="4" t="s">
        <v>491</v>
      </c>
    </row>
    <row r="6" spans="1:3">
      <c r="A6" s="3" t="s">
        <v>490</v>
      </c>
    </row>
    <row r="7" spans="1:3">
      <c r="A7" s="4" t="s">
        <v>41</v>
      </c>
      <c r="B7" s="5" t="n">
        <v>11371</v>
      </c>
    </row>
    <row r="8" spans="1:3">
      <c r="A8" s="4" t="s">
        <v>492</v>
      </c>
    </row>
    <row r="9" spans="1:3">
      <c r="A9" s="3" t="s">
        <v>490</v>
      </c>
    </row>
    <row r="10" spans="1:3">
      <c r="A10" s="4" t="s">
        <v>41</v>
      </c>
      <c r="B10" s="5" t="n">
        <v>391736</v>
      </c>
      <c r="C10" s="7" t="n">
        <v>35422</v>
      </c>
    </row>
    <row r="11" spans="1:3">
      <c r="A11" s="4" t="s">
        <v>493</v>
      </c>
    </row>
    <row r="12" spans="1:3">
      <c r="A12" s="3" t="s">
        <v>490</v>
      </c>
    </row>
    <row r="13" spans="1:3">
      <c r="A13" s="4" t="s">
        <v>41</v>
      </c>
      <c r="B13" s="7" t="n">
        <v>11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72"/>
  </cols>
  <sheetData>
    <row r="1" spans="1:2">
      <c r="A1" s="1" t="s">
        <v>494</v>
      </c>
      <c r="B1" s="2" t="s">
        <v>1</v>
      </c>
    </row>
    <row r="2" spans="1:2">
      <c r="B2" s="2" t="s">
        <v>213</v>
      </c>
    </row>
    <row r="3" spans="1:2">
      <c r="A3" s="4" t="s">
        <v>495</v>
      </c>
    </row>
    <row r="4" spans="1:2">
      <c r="A4" s="4" t="s">
        <v>496</v>
      </c>
      <c r="B4" s="4" t="s">
        <v>497</v>
      </c>
    </row>
    <row r="5" spans="1:2">
      <c r="A5" s="4" t="s">
        <v>498</v>
      </c>
    </row>
    <row r="6" spans="1:2">
      <c r="A6" s="4" t="s">
        <v>499</v>
      </c>
      <c r="B6" s="4" t="s">
        <v>500</v>
      </c>
    </row>
    <row r="7" spans="1:2">
      <c r="A7" s="4" t="s">
        <v>501</v>
      </c>
    </row>
    <row r="8" spans="1:2">
      <c r="A8" s="4" t="s">
        <v>499</v>
      </c>
      <c r="B8"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13</v>
      </c>
      <c r="C2" s="2" t="s">
        <v>435</v>
      </c>
      <c r="D2" s="2" t="s">
        <v>436</v>
      </c>
    </row>
    <row r="3" spans="1:4">
      <c r="A3" s="3" t="s">
        <v>503</v>
      </c>
    </row>
    <row r="4" spans="1:4">
      <c r="A4" s="4" t="s">
        <v>504</v>
      </c>
      <c r="B4" s="4" t="s">
        <v>467</v>
      </c>
      <c r="C4" s="4" t="s">
        <v>467</v>
      </c>
      <c r="D4" s="4" t="s">
        <v>467</v>
      </c>
    </row>
    <row r="5" spans="1:4">
      <c r="A5" s="4" t="s">
        <v>505</v>
      </c>
      <c r="B5" s="5" t="n">
        <v>0</v>
      </c>
      <c r="C5" s="5" t="n">
        <v>0</v>
      </c>
      <c r="D5"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13</v>
      </c>
      <c r="C2" s="2" t="s">
        <v>435</v>
      </c>
    </row>
    <row r="3" spans="1:3">
      <c r="A3" s="4" t="s">
        <v>507</v>
      </c>
    </row>
    <row r="4" spans="1:3">
      <c r="A4" s="3" t="s">
        <v>503</v>
      </c>
    </row>
    <row r="5" spans="1:3">
      <c r="A5" s="4" t="s">
        <v>504</v>
      </c>
      <c r="B5" s="4" t="s">
        <v>467</v>
      </c>
    </row>
    <row r="6" spans="1:3">
      <c r="A6" s="4" t="s">
        <v>508</v>
      </c>
      <c r="B6" s="4" t="s">
        <v>509</v>
      </c>
      <c r="C6" s="4" t="s">
        <v>510</v>
      </c>
    </row>
    <row r="7" spans="1:3">
      <c r="A7" s="4" t="s">
        <v>511</v>
      </c>
    </row>
    <row r="8" spans="1:3">
      <c r="A8" s="3" t="s">
        <v>503</v>
      </c>
    </row>
    <row r="9" spans="1:3">
      <c r="A9" s="4" t="s">
        <v>504</v>
      </c>
      <c r="B9" s="4" t="s">
        <v>467</v>
      </c>
    </row>
    <row r="10" spans="1:3">
      <c r="A10" s="4" t="s">
        <v>508</v>
      </c>
      <c r="B10"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13</v>
      </c>
      <c r="B1" s="2" t="s">
        <v>514</v>
      </c>
      <c r="C1" s="2" t="s">
        <v>515</v>
      </c>
      <c r="D1" s="2" t="s">
        <v>36</v>
      </c>
      <c r="E1" s="2" t="s">
        <v>37</v>
      </c>
    </row>
    <row r="2" spans="1:5">
      <c r="A2" s="3" t="s">
        <v>516</v>
      </c>
    </row>
    <row r="3" spans="1:5">
      <c r="A3" s="4" t="s">
        <v>517</v>
      </c>
      <c r="D3" s="6" t="n">
        <v>64165</v>
      </c>
      <c r="E3" s="7" t="n">
        <v>441166</v>
      </c>
    </row>
    <row r="4" spans="1:5">
      <c r="A4" s="4" t="s">
        <v>518</v>
      </c>
    </row>
    <row r="5" spans="1:5">
      <c r="A5" s="3" t="s">
        <v>516</v>
      </c>
    </row>
    <row r="6" spans="1:5">
      <c r="A6" s="4" t="s">
        <v>517</v>
      </c>
      <c r="B6" s="6" t="n">
        <v>64130</v>
      </c>
      <c r="C6" s="7" t="n">
        <v>441166</v>
      </c>
    </row>
    <row r="7" spans="1:5">
      <c r="A7" s="4" t="s">
        <v>519</v>
      </c>
    </row>
    <row r="8" spans="1:5">
      <c r="A8" s="3" t="s">
        <v>516</v>
      </c>
    </row>
    <row r="9" spans="1:5">
      <c r="A9" s="4" t="s">
        <v>520</v>
      </c>
      <c r="B9" s="5" t="n">
        <v>5750000</v>
      </c>
    </row>
    <row r="10" spans="1:5">
      <c r="A10" s="4" t="s">
        <v>521</v>
      </c>
      <c r="B10" s="9" t="n">
        <v>12.5</v>
      </c>
    </row>
    <row r="11" spans="1:5">
      <c r="A11" s="4" t="s">
        <v>517</v>
      </c>
      <c r="B11" s="6" t="n">
        <v>64130</v>
      </c>
      <c r="C11" s="7" t="n">
        <v>4411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22</v>
      </c>
      <c r="B1" s="2" t="s">
        <v>36</v>
      </c>
      <c r="C1" s="2" t="s">
        <v>37</v>
      </c>
      <c r="D1" s="2" t="s">
        <v>523</v>
      </c>
      <c r="E1" s="2" t="s">
        <v>38</v>
      </c>
    </row>
    <row r="2" spans="1:5">
      <c r="A2" s="3" t="s">
        <v>524</v>
      </c>
    </row>
    <row r="3" spans="1:5">
      <c r="A3" s="4" t="s">
        <v>525</v>
      </c>
      <c r="B3" s="6" t="n">
        <v>50138</v>
      </c>
      <c r="C3" s="7" t="n">
        <v>344722</v>
      </c>
      <c r="E3" s="7" t="n">
        <v>416483</v>
      </c>
    </row>
    <row r="4" spans="1:5">
      <c r="A4" s="4" t="s">
        <v>526</v>
      </c>
    </row>
    <row r="5" spans="1:5">
      <c r="A5" s="3" t="s">
        <v>524</v>
      </c>
    </row>
    <row r="6" spans="1:5">
      <c r="A6" s="4" t="s">
        <v>525</v>
      </c>
      <c r="C6" s="5" t="n">
        <v>6929</v>
      </c>
      <c r="E6" s="5" t="n">
        <v>7092</v>
      </c>
    </row>
    <row r="7" spans="1:5">
      <c r="A7" s="4" t="s">
        <v>527</v>
      </c>
    </row>
    <row r="8" spans="1:5">
      <c r="A8" s="3" t="s">
        <v>524</v>
      </c>
    </row>
    <row r="9" spans="1:5">
      <c r="A9" s="4" t="s">
        <v>528</v>
      </c>
      <c r="B9" s="5" t="n">
        <v>194066</v>
      </c>
      <c r="D9" s="6" t="n">
        <v>364977</v>
      </c>
    </row>
    <row r="10" spans="1:5">
      <c r="A10" s="4" t="s">
        <v>529</v>
      </c>
    </row>
    <row r="11" spans="1:5">
      <c r="A11" s="3" t="s">
        <v>524</v>
      </c>
    </row>
    <row r="12" spans="1:5">
      <c r="A12" s="4" t="s">
        <v>525</v>
      </c>
      <c r="C12" s="5" t="n">
        <v>3185</v>
      </c>
      <c r="E12" s="5" t="n">
        <v>22271</v>
      </c>
    </row>
    <row r="13" spans="1:5">
      <c r="A13" s="4" t="s">
        <v>530</v>
      </c>
    </row>
    <row r="14" spans="1:5">
      <c r="A14" s="3" t="s">
        <v>524</v>
      </c>
    </row>
    <row r="15" spans="1:5">
      <c r="A15" s="4" t="s">
        <v>528</v>
      </c>
      <c r="B15" s="6" t="n">
        <v>82474</v>
      </c>
      <c r="D15" s="6" t="n">
        <v>1877</v>
      </c>
    </row>
    <row r="16" spans="1:5">
      <c r="A16" s="4" t="s">
        <v>531</v>
      </c>
    </row>
    <row r="17" spans="1:5">
      <c r="A17" s="3" t="s">
        <v>524</v>
      </c>
    </row>
    <row r="18" spans="1:5">
      <c r="A18" s="4" t="s">
        <v>525</v>
      </c>
      <c r="C18" s="7" t="n">
        <v>58068</v>
      </c>
      <c r="E18" s="7" t="n">
        <v>20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2</v>
      </c>
      <c r="B1" s="2" t="s">
        <v>36</v>
      </c>
      <c r="C1" s="2" t="s">
        <v>37</v>
      </c>
      <c r="D1" s="2" t="s">
        <v>38</v>
      </c>
    </row>
    <row r="2" spans="1:4">
      <c r="A2" s="3" t="s">
        <v>533</v>
      </c>
    </row>
    <row r="3" spans="1:4">
      <c r="A3" s="4" t="s">
        <v>534</v>
      </c>
      <c r="C3" s="7" t="n">
        <v>14403</v>
      </c>
      <c r="D3" s="7" t="n">
        <v>7236</v>
      </c>
    </row>
    <row r="4" spans="1:4">
      <c r="A4" s="4" t="s">
        <v>535</v>
      </c>
      <c r="C4" s="5" t="n">
        <v>0</v>
      </c>
      <c r="D4" s="5" t="n">
        <v>0</v>
      </c>
    </row>
    <row r="5" spans="1:4">
      <c r="A5" s="4" t="s">
        <v>42</v>
      </c>
      <c r="B5" s="6" t="n">
        <v>2095</v>
      </c>
      <c r="C5" s="7" t="n">
        <v>14403</v>
      </c>
      <c r="D5" s="7" t="n">
        <v>7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36</v>
      </c>
      <c r="C1" s="2" t="s">
        <v>1</v>
      </c>
    </row>
    <row r="2" spans="1:6">
      <c r="C2" s="2" t="s">
        <v>37</v>
      </c>
      <c r="D2" s="2" t="s">
        <v>36</v>
      </c>
      <c r="E2" s="2" t="s">
        <v>37</v>
      </c>
      <c r="F2" s="2" t="s">
        <v>38</v>
      </c>
    </row>
    <row r="3" spans="1:6">
      <c r="A3" s="3" t="s">
        <v>537</v>
      </c>
    </row>
    <row r="4" spans="1:6">
      <c r="A4" s="4" t="s">
        <v>538</v>
      </c>
      <c r="E4" s="7" t="n">
        <v>31793</v>
      </c>
      <c r="F4" s="7" t="n">
        <v>6142</v>
      </c>
    </row>
    <row r="5" spans="1:6">
      <c r="A5" s="4" t="s">
        <v>539</v>
      </c>
      <c r="E5" s="5" t="n">
        <v>28580</v>
      </c>
      <c r="F5" s="5" t="n">
        <v>7428</v>
      </c>
    </row>
    <row r="6" spans="1:6">
      <c r="A6" s="4" t="s">
        <v>540</v>
      </c>
      <c r="E6" s="5" t="n">
        <v>13352</v>
      </c>
      <c r="F6" s="5" t="n">
        <v>162</v>
      </c>
    </row>
    <row r="7" spans="1:6">
      <c r="A7" s="4" t="s">
        <v>541</v>
      </c>
      <c r="E7" s="5" t="n">
        <v>9046</v>
      </c>
      <c r="F7" s="5" t="n">
        <v>1118</v>
      </c>
    </row>
    <row r="8" spans="1:6">
      <c r="A8" s="4" t="s">
        <v>542</v>
      </c>
      <c r="E8" s="5" t="n">
        <v>6619</v>
      </c>
      <c r="F8" s="5" t="n">
        <v>1707</v>
      </c>
    </row>
    <row r="9" spans="1:6">
      <c r="A9" s="4" t="s">
        <v>543</v>
      </c>
      <c r="E9" s="5" t="n">
        <v>5856</v>
      </c>
      <c r="F9" s="5" t="n">
        <v>286</v>
      </c>
    </row>
    <row r="10" spans="1:6">
      <c r="A10" s="4" t="s">
        <v>544</v>
      </c>
      <c r="B10" s="4" t="s">
        <v>122</v>
      </c>
      <c r="E10" s="5" t="n">
        <v>4972</v>
      </c>
      <c r="F10" s="5" t="n">
        <v>808</v>
      </c>
    </row>
    <row r="11" spans="1:6">
      <c r="A11" s="4" t="s">
        <v>545</v>
      </c>
      <c r="E11" s="5" t="n">
        <v>4245</v>
      </c>
    </row>
    <row r="12" spans="1:6">
      <c r="A12" s="4" t="s">
        <v>546</v>
      </c>
      <c r="E12" s="5" t="n">
        <v>2835</v>
      </c>
      <c r="F12" s="5" t="n">
        <v>900</v>
      </c>
    </row>
    <row r="13" spans="1:6">
      <c r="A13" s="4" t="s">
        <v>547</v>
      </c>
      <c r="E13" s="5" t="n">
        <v>321</v>
      </c>
      <c r="F13" s="5" t="n">
        <v>2933</v>
      </c>
    </row>
    <row r="14" spans="1:6">
      <c r="A14" s="4" t="s">
        <v>548</v>
      </c>
      <c r="E14" s="5" t="n">
        <v>1933</v>
      </c>
      <c r="F14" s="5" t="n">
        <v>423</v>
      </c>
    </row>
    <row r="15" spans="1:6">
      <c r="A15" s="4" t="s">
        <v>549</v>
      </c>
      <c r="D15" s="6" t="n">
        <v>15933</v>
      </c>
      <c r="E15" s="5" t="n">
        <v>109552</v>
      </c>
      <c r="F15" s="5" t="n">
        <v>21907</v>
      </c>
    </row>
    <row r="16" spans="1:6">
      <c r="A16" s="4" t="s">
        <v>550</v>
      </c>
      <c r="E16" s="5" t="n">
        <v>7370</v>
      </c>
      <c r="F16" s="5" t="n">
        <v>1498</v>
      </c>
    </row>
    <row r="17" spans="1:6">
      <c r="A17" s="4" t="s">
        <v>551</v>
      </c>
      <c r="C17" s="7" t="n">
        <v>4641</v>
      </c>
    </row>
    <row r="18" spans="1:6">
      <c r="A18" s="4" t="s">
        <v>552</v>
      </c>
      <c r="D18" s="6" t="n">
        <v>1747</v>
      </c>
      <c r="E18" s="7" t="n">
        <v>12011</v>
      </c>
      <c r="F18" s="7" t="n">
        <v>1498</v>
      </c>
    </row>
    <row r="19" spans="1:6"/>
    <row r="20" spans="1:6">
      <c r="A20" s="4" t="s">
        <v>122</v>
      </c>
      <c r="B20" s="4" t="s">
        <v>553</v>
      </c>
    </row>
  </sheetData>
  <mergeCells count="4">
    <mergeCell ref="A1:B2"/>
    <mergeCell ref="D1:E1"/>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20"/>
    <col customWidth="1" max="5" min="5" width="39"/>
    <col customWidth="1" max="6" min="6" width="39"/>
    <col customWidth="1" max="7" min="7" width="67"/>
    <col customWidth="1" max="8" min="8" width="79"/>
    <col customWidth="1" max="9" min="9" width="67"/>
    <col customWidth="1" max="10" min="10" width="41"/>
    <col customWidth="1" max="11" min="11" width="43"/>
    <col customWidth="1" max="12" min="12" width="55"/>
    <col customWidth="1" max="13" min="13" width="62"/>
    <col customWidth="1" max="14" min="14" width="36"/>
  </cols>
  <sheetData>
    <row r="1" spans="1:14">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row>
    <row r="2" spans="1:14">
      <c r="A2" s="4" t="s">
        <v>148</v>
      </c>
      <c r="C2" s="7" t="n">
        <v>-79236</v>
      </c>
      <c r="I2" s="7" t="n">
        <v>122</v>
      </c>
      <c r="J2" s="7" t="n">
        <v>-122</v>
      </c>
      <c r="M2" s="7" t="n">
        <v>11902</v>
      </c>
      <c r="N2" s="7" t="n">
        <v>-91138</v>
      </c>
    </row>
    <row r="3" spans="1:14">
      <c r="A3" s="4" t="s">
        <v>149</v>
      </c>
      <c r="I3" s="5" t="n">
        <v>19770990</v>
      </c>
    </row>
    <row r="4" spans="1:14">
      <c r="A4" s="4" t="s">
        <v>150</v>
      </c>
      <c r="C4" s="5" t="n">
        <v>4520</v>
      </c>
      <c r="K4" s="7" t="n">
        <v>4520</v>
      </c>
    </row>
    <row r="5" spans="1:14">
      <c r="A5" s="4" t="s">
        <v>116</v>
      </c>
      <c r="B5" s="6" t="n">
        <v>-2328</v>
      </c>
      <c r="C5" s="5" t="n">
        <v>-15149</v>
      </c>
      <c r="K5" s="5" t="n">
        <v>-4520</v>
      </c>
      <c r="N5" s="5" t="n">
        <v>-10629</v>
      </c>
    </row>
    <row r="6" spans="1:14">
      <c r="A6" s="4" t="s">
        <v>151</v>
      </c>
      <c r="C6" s="5" t="n">
        <v>-89169</v>
      </c>
      <c r="N6" s="5" t="n">
        <v>-89169</v>
      </c>
    </row>
    <row r="7" spans="1:14">
      <c r="A7" s="4" t="s">
        <v>152</v>
      </c>
      <c r="C7" s="5" t="n">
        <v>12995</v>
      </c>
      <c r="M7" s="5" t="n">
        <v>12995</v>
      </c>
    </row>
    <row r="8" spans="1:14">
      <c r="A8" s="4" t="s">
        <v>153</v>
      </c>
      <c r="C8" s="5" t="n">
        <v>-166039</v>
      </c>
      <c r="I8" s="7" t="n">
        <v>122</v>
      </c>
      <c r="J8" s="5" t="n">
        <v>-122</v>
      </c>
      <c r="M8" s="5" t="n">
        <v>24897</v>
      </c>
      <c r="N8" s="5" t="n">
        <v>-190936</v>
      </c>
    </row>
    <row r="9" spans="1:14">
      <c r="A9" s="4" t="s">
        <v>154</v>
      </c>
      <c r="I9" s="5" t="n">
        <v>19770990</v>
      </c>
    </row>
    <row r="10" spans="1:14">
      <c r="A10" s="4" t="s">
        <v>155</v>
      </c>
      <c r="C10" s="5" t="n">
        <v>4078</v>
      </c>
      <c r="K10" s="5" t="n">
        <v>4078</v>
      </c>
    </row>
    <row r="11" spans="1:14">
      <c r="A11" s="4" t="s">
        <v>156</v>
      </c>
      <c r="G11" s="5" t="n">
        <v>63545</v>
      </c>
    </row>
    <row r="12" spans="1:14">
      <c r="A12" s="4" t="s">
        <v>157</v>
      </c>
      <c r="G12" s="7" t="n">
        <v>1</v>
      </c>
      <c r="I12" s="7" t="n">
        <v>-1</v>
      </c>
    </row>
    <row r="13" spans="1:14">
      <c r="A13" s="4" t="s">
        <v>158</v>
      </c>
      <c r="G13" s="5" t="n">
        <v>95316</v>
      </c>
      <c r="I13" s="5" t="n">
        <v>-95316</v>
      </c>
    </row>
    <row r="14" spans="1:14">
      <c r="A14" s="4" t="s">
        <v>159</v>
      </c>
      <c r="C14" s="5" t="n">
        <v>2399</v>
      </c>
      <c r="K14" s="5" t="n">
        <v>2399</v>
      </c>
    </row>
    <row r="15" spans="1:14">
      <c r="A15" s="4" t="s">
        <v>160</v>
      </c>
      <c r="C15" s="5" t="n">
        <v>-2384</v>
      </c>
      <c r="K15" s="5" t="n">
        <v>-2384</v>
      </c>
    </row>
    <row r="16" spans="1:14">
      <c r="A16" s="4" t="s">
        <v>150</v>
      </c>
      <c r="C16" s="5" t="n">
        <v>8518</v>
      </c>
      <c r="K16" s="5" t="n">
        <v>8518</v>
      </c>
    </row>
    <row r="17" spans="1:14">
      <c r="A17" s="4" t="s">
        <v>116</v>
      </c>
      <c r="B17" s="5" t="n">
        <v>-4122</v>
      </c>
      <c r="C17" s="5" t="n">
        <v>-26817</v>
      </c>
      <c r="K17" s="5" t="n">
        <v>-12611</v>
      </c>
      <c r="N17" s="5" t="n">
        <v>-14206</v>
      </c>
    </row>
    <row r="18" spans="1:14">
      <c r="A18" s="4" t="s">
        <v>151</v>
      </c>
      <c r="C18" s="5" t="n">
        <v>-242760</v>
      </c>
      <c r="N18" s="5" t="n">
        <v>-242760</v>
      </c>
    </row>
    <row r="19" spans="1:14">
      <c r="A19" s="4" t="s">
        <v>152</v>
      </c>
      <c r="C19" s="5" t="n">
        <v>-24982</v>
      </c>
      <c r="M19" s="5" t="n">
        <v>-24982</v>
      </c>
    </row>
    <row r="20" spans="1:14">
      <c r="A20" s="4" t="s">
        <v>161</v>
      </c>
      <c r="C20" s="5" t="n">
        <v>-447987</v>
      </c>
      <c r="G20" s="7" t="n">
        <v>1</v>
      </c>
      <c r="I20" s="7" t="n">
        <v>121</v>
      </c>
      <c r="J20" s="5" t="n">
        <v>-122</v>
      </c>
      <c r="M20" s="5" t="n">
        <v>-85</v>
      </c>
      <c r="N20" s="5" t="n">
        <v>-447902</v>
      </c>
    </row>
    <row r="21" spans="1:14">
      <c r="A21" s="4" t="s">
        <v>162</v>
      </c>
      <c r="E21" s="5" t="n">
        <v>158861</v>
      </c>
      <c r="F21" s="5" t="n">
        <v>19675674</v>
      </c>
      <c r="G21" s="5" t="n">
        <v>158861</v>
      </c>
      <c r="I21" s="5" t="n">
        <v>19675674</v>
      </c>
    </row>
    <row r="22" spans="1:14">
      <c r="A22" s="4" t="s">
        <v>155</v>
      </c>
      <c r="D22" s="7" t="n">
        <v>441166</v>
      </c>
      <c r="H22" s="7" t="n">
        <v>40</v>
      </c>
      <c r="L22" s="7" t="n">
        <v>441126</v>
      </c>
    </row>
    <row r="23" spans="1:14">
      <c r="A23" s="4" t="s">
        <v>156</v>
      </c>
      <c r="H23" s="5" t="n">
        <v>5750000</v>
      </c>
    </row>
    <row r="24" spans="1:14">
      <c r="A24" s="4" t="s">
        <v>157</v>
      </c>
      <c r="C24" s="5" t="n">
        <v>679922</v>
      </c>
      <c r="G24" s="7" t="n">
        <v>154</v>
      </c>
      <c r="K24" s="5" t="n">
        <v>679768</v>
      </c>
    </row>
    <row r="25" spans="1:14">
      <c r="A25" s="4" t="s">
        <v>158</v>
      </c>
      <c r="G25" s="5" t="n">
        <v>22367696</v>
      </c>
    </row>
    <row r="26" spans="1:14">
      <c r="A26" s="4" t="s">
        <v>150</v>
      </c>
      <c r="C26" s="5" t="n">
        <v>45473</v>
      </c>
      <c r="K26" s="5" t="n">
        <v>45473</v>
      </c>
    </row>
    <row r="27" spans="1:14">
      <c r="A27" s="4" t="s">
        <v>116</v>
      </c>
      <c r="B27" s="5" t="n">
        <v>-4075</v>
      </c>
      <c r="C27" s="5" t="n">
        <v>-28017</v>
      </c>
      <c r="K27" s="5" t="n">
        <v>-27117</v>
      </c>
      <c r="N27" s="5" t="n">
        <v>-900</v>
      </c>
    </row>
    <row r="28" spans="1:14">
      <c r="A28" s="4" t="s">
        <v>151</v>
      </c>
      <c r="B28" s="5" t="n">
        <v>-70986</v>
      </c>
      <c r="C28" s="5" t="n">
        <v>-488066</v>
      </c>
      <c r="N28" s="5" t="n">
        <v>-488066</v>
      </c>
    </row>
    <row r="29" spans="1:14">
      <c r="A29" s="4" t="s">
        <v>152</v>
      </c>
      <c r="B29" s="5" t="n">
        <v>2386</v>
      </c>
      <c r="C29" s="5" t="n">
        <v>16403</v>
      </c>
      <c r="M29" s="5" t="n">
        <v>16403</v>
      </c>
    </row>
    <row r="30" spans="1:14">
      <c r="A30" s="4" t="s">
        <v>163</v>
      </c>
      <c r="B30" s="6" t="n">
        <v>31836</v>
      </c>
      <c r="C30" s="7" t="n">
        <v>218894</v>
      </c>
      <c r="G30" s="7" t="n">
        <v>195</v>
      </c>
      <c r="I30" s="7" t="n">
        <v>121</v>
      </c>
      <c r="J30" s="7" t="n">
        <v>-122</v>
      </c>
      <c r="K30" s="7" t="n">
        <v>1139250</v>
      </c>
      <c r="M30" s="7" t="n">
        <v>16318</v>
      </c>
      <c r="N30" s="7" t="n">
        <v>-936868</v>
      </c>
    </row>
    <row r="31" spans="1:14">
      <c r="A31" s="4" t="s">
        <v>164</v>
      </c>
      <c r="E31" s="5" t="n">
        <v>28276557</v>
      </c>
      <c r="F31" s="5" t="n">
        <v>19675674</v>
      </c>
      <c r="G31" s="5" t="n">
        <v>28276557</v>
      </c>
      <c r="I31" s="5" t="n">
        <v>196756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54</v>
      </c>
      <c r="B1" s="2" t="s">
        <v>135</v>
      </c>
      <c r="C1" s="2" t="s">
        <v>136</v>
      </c>
    </row>
    <row r="2" spans="1:3">
      <c r="A2" s="3" t="s">
        <v>537</v>
      </c>
    </row>
    <row r="3" spans="1:3">
      <c r="A3" s="4" t="s">
        <v>555</v>
      </c>
      <c r="B3" s="6" t="n">
        <v>721</v>
      </c>
      <c r="C3" s="7" t="n">
        <v>4959</v>
      </c>
    </row>
    <row r="4" spans="1:3">
      <c r="A4" s="4" t="s">
        <v>556</v>
      </c>
      <c r="B4" s="6" t="n">
        <v>2</v>
      </c>
      <c r="C4" s="7"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7</v>
      </c>
      <c r="B1" s="2" t="s">
        <v>36</v>
      </c>
      <c r="C1" s="2" t="s">
        <v>37</v>
      </c>
      <c r="D1" s="2" t="s">
        <v>38</v>
      </c>
    </row>
    <row r="2" spans="1:4">
      <c r="A2" s="3" t="s">
        <v>231</v>
      </c>
    </row>
    <row r="3" spans="1:4">
      <c r="A3" s="4" t="s">
        <v>558</v>
      </c>
      <c r="C3" s="7" t="n">
        <v>50472</v>
      </c>
      <c r="D3" s="7" t="n">
        <v>13791</v>
      </c>
    </row>
    <row r="4" spans="1:4">
      <c r="A4" s="4" t="s">
        <v>559</v>
      </c>
      <c r="C4" s="5" t="n">
        <v>-7866</v>
      </c>
      <c r="D4" s="5" t="n">
        <v>-2012</v>
      </c>
    </row>
    <row r="5" spans="1:4">
      <c r="A5" s="4" t="s">
        <v>46</v>
      </c>
      <c r="B5" s="6" t="n">
        <v>6197</v>
      </c>
      <c r="C5" s="5" t="n">
        <v>42606</v>
      </c>
      <c r="D5" s="5" t="n">
        <v>11779</v>
      </c>
    </row>
    <row r="6" spans="1:4">
      <c r="A6" s="4" t="s">
        <v>501</v>
      </c>
    </row>
    <row r="7" spans="1:4">
      <c r="A7" s="3" t="s">
        <v>231</v>
      </c>
    </row>
    <row r="8" spans="1:4">
      <c r="A8" s="4" t="s">
        <v>558</v>
      </c>
      <c r="C8" s="5" t="n">
        <v>15306</v>
      </c>
      <c r="D8" s="5" t="n">
        <v>6619</v>
      </c>
    </row>
    <row r="9" spans="1:4">
      <c r="A9" s="4" t="s">
        <v>495</v>
      </c>
    </row>
    <row r="10" spans="1:4">
      <c r="A10" s="3" t="s">
        <v>231</v>
      </c>
    </row>
    <row r="11" spans="1:4">
      <c r="A11" s="4" t="s">
        <v>558</v>
      </c>
      <c r="C11" s="5" t="n">
        <v>8802</v>
      </c>
      <c r="D11" s="5" t="n">
        <v>6703</v>
      </c>
    </row>
    <row r="12" spans="1:4">
      <c r="A12" s="4" t="s">
        <v>560</v>
      </c>
    </row>
    <row r="13" spans="1:4">
      <c r="A13" s="3" t="s">
        <v>231</v>
      </c>
    </row>
    <row r="14" spans="1:4">
      <c r="A14" s="4" t="s">
        <v>558</v>
      </c>
      <c r="C14" s="7" t="n">
        <v>26364</v>
      </c>
      <c r="D14" s="7" t="n">
        <v>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1</v>
      </c>
      <c r="B1" s="2" t="s">
        <v>1</v>
      </c>
    </row>
    <row r="2" spans="1:5">
      <c r="B2" s="2" t="s">
        <v>36</v>
      </c>
      <c r="C2" s="2" t="s">
        <v>37</v>
      </c>
      <c r="D2" s="2" t="s">
        <v>38</v>
      </c>
      <c r="E2" s="2" t="s">
        <v>128</v>
      </c>
    </row>
    <row r="3" spans="1:5">
      <c r="A3" s="3" t="s">
        <v>562</v>
      </c>
    </row>
    <row r="4" spans="1:5">
      <c r="A4" s="4" t="s">
        <v>563</v>
      </c>
      <c r="B4" s="6" t="n">
        <v>851</v>
      </c>
      <c r="C4" s="7" t="n">
        <v>5854</v>
      </c>
      <c r="D4" s="7" t="n">
        <v>1027</v>
      </c>
      <c r="E4" s="7" t="n">
        <v>550</v>
      </c>
    </row>
    <row r="5" spans="1:5">
      <c r="A5" s="4" t="s">
        <v>130</v>
      </c>
    </row>
    <row r="6" spans="1:5">
      <c r="A6" s="3" t="s">
        <v>562</v>
      </c>
    </row>
    <row r="7" spans="1:5">
      <c r="A7" s="4" t="s">
        <v>563</v>
      </c>
      <c r="C7" s="5" t="n">
        <v>810</v>
      </c>
      <c r="D7" s="5" t="n">
        <v>90</v>
      </c>
      <c r="E7" s="5" t="n">
        <v>152</v>
      </c>
    </row>
    <row r="8" spans="1:5">
      <c r="A8" s="4" t="s">
        <v>131</v>
      </c>
    </row>
    <row r="9" spans="1:5">
      <c r="A9" s="3" t="s">
        <v>562</v>
      </c>
    </row>
    <row r="10" spans="1:5">
      <c r="A10" s="4" t="s">
        <v>563</v>
      </c>
      <c r="C10" s="5" t="n">
        <v>3865</v>
      </c>
      <c r="D10" s="5" t="n">
        <v>782</v>
      </c>
      <c r="E10" s="5" t="n">
        <v>156</v>
      </c>
    </row>
    <row r="11" spans="1:5">
      <c r="A11" s="4" t="s">
        <v>132</v>
      </c>
    </row>
    <row r="12" spans="1:5">
      <c r="A12" s="3" t="s">
        <v>562</v>
      </c>
    </row>
    <row r="13" spans="1:5">
      <c r="A13" s="4" t="s">
        <v>563</v>
      </c>
      <c r="C13" s="5" t="n">
        <v>894</v>
      </c>
      <c r="D13" s="5" t="n">
        <v>110</v>
      </c>
      <c r="E13" s="5" t="n">
        <v>196</v>
      </c>
    </row>
    <row r="14" spans="1:5">
      <c r="A14" s="4" t="s">
        <v>133</v>
      </c>
    </row>
    <row r="15" spans="1:5">
      <c r="A15" s="3" t="s">
        <v>562</v>
      </c>
    </row>
    <row r="16" spans="1:5">
      <c r="A16" s="4" t="s">
        <v>563</v>
      </c>
      <c r="C16" s="7" t="n">
        <v>285</v>
      </c>
      <c r="D16" s="7" t="n">
        <v>45</v>
      </c>
      <c r="E16" s="7" t="n">
        <v>4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
    <col customWidth="1" max="3" min="3" width="8"/>
  </cols>
  <sheetData>
    <row r="1" spans="1:3">
      <c r="A1" s="1" t="s">
        <v>564</v>
      </c>
      <c r="B1" s="2" t="s">
        <v>135</v>
      </c>
      <c r="C1" s="2" t="s">
        <v>136</v>
      </c>
    </row>
    <row r="2" spans="1:3">
      <c r="A2" s="3" t="s">
        <v>565</v>
      </c>
    </row>
    <row r="3" spans="1:3">
      <c r="A3" s="4" t="s">
        <v>566</v>
      </c>
      <c r="C3" s="7" t="n">
        <v>-57</v>
      </c>
    </row>
    <row r="4" spans="1:3">
      <c r="A4" s="4" t="s">
        <v>567</v>
      </c>
      <c r="B4" s="6" t="n">
        <v>188</v>
      </c>
      <c r="C4" s="5" t="n">
        <v>1289</v>
      </c>
    </row>
    <row r="5" spans="1:3">
      <c r="A5" s="4" t="s">
        <v>568</v>
      </c>
    </row>
    <row r="6" spans="1:3">
      <c r="A6" s="3" t="s">
        <v>565</v>
      </c>
    </row>
    <row r="7" spans="1:3">
      <c r="A7" s="4" t="s">
        <v>569</v>
      </c>
      <c r="C7" s="5" t="n">
        <v>862</v>
      </c>
    </row>
    <row r="8" spans="1:3">
      <c r="A8" s="4" t="s">
        <v>570</v>
      </c>
    </row>
    <row r="9" spans="1:3">
      <c r="A9" s="3" t="s">
        <v>565</v>
      </c>
    </row>
    <row r="10" spans="1:3">
      <c r="A10" s="4" t="s">
        <v>569</v>
      </c>
      <c r="C10" s="7" t="n">
        <v>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1</v>
      </c>
    </row>
    <row r="2" spans="1:5">
      <c r="B2" s="2" t="s">
        <v>36</v>
      </c>
      <c r="C2" s="2" t="s">
        <v>37</v>
      </c>
      <c r="D2" s="2" t="s">
        <v>38</v>
      </c>
      <c r="E2" s="2" t="s">
        <v>128</v>
      </c>
    </row>
    <row r="3" spans="1:5">
      <c r="A3" s="3" t="s">
        <v>234</v>
      </c>
    </row>
    <row r="4" spans="1:5">
      <c r="A4" s="4" t="s">
        <v>572</v>
      </c>
      <c r="B4" s="6" t="n">
        <v>8</v>
      </c>
      <c r="C4" s="7" t="n">
        <v>57</v>
      </c>
      <c r="D4" s="7" t="n">
        <v>0</v>
      </c>
      <c r="E4" s="7" t="n">
        <v>0</v>
      </c>
    </row>
    <row r="5" spans="1:5">
      <c r="A5" s="4" t="s">
        <v>573</v>
      </c>
      <c r="C5" s="5" t="n">
        <v>172</v>
      </c>
    </row>
    <row r="6" spans="1:5">
      <c r="A6" s="4" t="s">
        <v>574</v>
      </c>
      <c r="C6" s="5" t="n">
        <v>172</v>
      </c>
    </row>
    <row r="7" spans="1:5">
      <c r="A7" s="4" t="s">
        <v>575</v>
      </c>
      <c r="C7" s="5" t="n">
        <v>172</v>
      </c>
    </row>
    <row r="8" spans="1:5">
      <c r="A8" s="4" t="s">
        <v>576</v>
      </c>
      <c r="C8" s="5" t="n">
        <v>172</v>
      </c>
    </row>
    <row r="9" spans="1:5">
      <c r="A9" s="4" t="s">
        <v>577</v>
      </c>
      <c r="C9" s="7" t="n">
        <v>11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578</v>
      </c>
      <c r="B1" s="2" t="s">
        <v>36</v>
      </c>
      <c r="C1" s="2" t="s">
        <v>37</v>
      </c>
      <c r="D1" s="2" t="s">
        <v>38</v>
      </c>
    </row>
    <row r="2" spans="1:4">
      <c r="A2" s="3" t="s">
        <v>252</v>
      </c>
    </row>
    <row r="3" spans="1:4">
      <c r="A3" s="4" t="s">
        <v>579</v>
      </c>
      <c r="C3" s="7" t="n">
        <v>230</v>
      </c>
      <c r="D3" s="7" t="n">
        <v>147</v>
      </c>
    </row>
    <row r="4" spans="1:4">
      <c r="A4" s="4" t="s">
        <v>580</v>
      </c>
      <c r="C4" s="5" t="n">
        <v>618</v>
      </c>
      <c r="D4" s="5" t="n">
        <v>5606</v>
      </c>
    </row>
    <row r="5" spans="1:4">
      <c r="A5" s="4" t="s">
        <v>581</v>
      </c>
      <c r="C5" s="5" t="n">
        <v>41100</v>
      </c>
    </row>
    <row r="6" spans="1:4">
      <c r="A6" s="4" t="s">
        <v>582</v>
      </c>
      <c r="C6" s="5" t="n">
        <v>16933</v>
      </c>
      <c r="D6" s="5" t="n">
        <v>10010</v>
      </c>
    </row>
    <row r="7" spans="1:4">
      <c r="A7" s="4" t="s">
        <v>583</v>
      </c>
      <c r="B7" s="6" t="n">
        <v>8564</v>
      </c>
      <c r="C7" s="7" t="n">
        <v>58881</v>
      </c>
      <c r="D7" s="7" t="n">
        <v>157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584</v>
      </c>
      <c r="B1" s="2" t="s">
        <v>1</v>
      </c>
    </row>
    <row r="2" spans="1:2">
      <c r="B2" s="2" t="s">
        <v>213</v>
      </c>
    </row>
    <row r="3" spans="1:2">
      <c r="A3" s="3" t="s">
        <v>585</v>
      </c>
    </row>
    <row r="4" spans="1:2">
      <c r="A4" s="4" t="s">
        <v>586</v>
      </c>
      <c r="B4" s="4" t="s">
        <v>5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8</v>
      </c>
      <c r="B1" s="2" t="s">
        <v>36</v>
      </c>
      <c r="C1" s="2" t="s">
        <v>37</v>
      </c>
      <c r="D1" s="2" t="s">
        <v>38</v>
      </c>
    </row>
    <row r="2" spans="1:4">
      <c r="A2" s="3" t="s">
        <v>585</v>
      </c>
    </row>
    <row r="3" spans="1:4">
      <c r="A3" s="4" t="s">
        <v>589</v>
      </c>
      <c r="C3" s="7" t="n">
        <v>7187</v>
      </c>
      <c r="D3" s="7" t="n">
        <v>36608</v>
      </c>
    </row>
    <row r="4" spans="1:4">
      <c r="A4" s="4" t="s">
        <v>590</v>
      </c>
      <c r="D4" s="5" t="n">
        <v>2243</v>
      </c>
    </row>
    <row r="5" spans="1:4">
      <c r="A5" s="4" t="s">
        <v>591</v>
      </c>
      <c r="C5" s="5" t="n">
        <v>1000</v>
      </c>
      <c r="D5" s="5" t="n">
        <v>2200</v>
      </c>
    </row>
    <row r="6" spans="1:4">
      <c r="A6" s="4" t="s">
        <v>592</v>
      </c>
      <c r="C6" s="5" t="n">
        <v>5750</v>
      </c>
      <c r="D6" s="5" t="n">
        <v>3000</v>
      </c>
    </row>
    <row r="7" spans="1:4">
      <c r="A7" s="4" t="s">
        <v>548</v>
      </c>
      <c r="C7" s="5" t="n">
        <v>2169</v>
      </c>
      <c r="D7" s="5" t="n">
        <v>1096</v>
      </c>
    </row>
    <row r="8" spans="1:4">
      <c r="A8" s="4" t="s">
        <v>583</v>
      </c>
      <c r="B8" s="6" t="n">
        <v>2344</v>
      </c>
      <c r="C8" s="5" t="n">
        <v>16106</v>
      </c>
      <c r="D8" s="5" t="n">
        <v>45147</v>
      </c>
    </row>
    <row r="9" spans="1:4">
      <c r="A9" s="4" t="s">
        <v>591</v>
      </c>
      <c r="C9" s="7" t="n">
        <v>1000</v>
      </c>
      <c r="D9" s="7"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13</v>
      </c>
      <c r="C2" s="2" t="s">
        <v>435</v>
      </c>
      <c r="D2" s="2" t="s">
        <v>436</v>
      </c>
    </row>
    <row r="3" spans="1:4">
      <c r="A3" s="3" t="s">
        <v>594</v>
      </c>
    </row>
    <row r="4" spans="1:4">
      <c r="A4" s="4" t="s">
        <v>595</v>
      </c>
      <c r="B4" s="7" t="n">
        <v>5540</v>
      </c>
      <c r="C4" s="7" t="n">
        <v>0</v>
      </c>
      <c r="D4" s="7" t="n">
        <v>0</v>
      </c>
    </row>
    <row r="5" spans="1:4">
      <c r="A5" s="4" t="s">
        <v>474</v>
      </c>
    </row>
    <row r="6" spans="1:4">
      <c r="A6" s="3" t="s">
        <v>594</v>
      </c>
    </row>
    <row r="7" spans="1:4">
      <c r="A7" s="4" t="s">
        <v>596</v>
      </c>
      <c r="B7" s="4" t="s">
        <v>476</v>
      </c>
    </row>
    <row r="8" spans="1:4">
      <c r="A8" s="4" t="s">
        <v>479</v>
      </c>
    </row>
    <row r="9" spans="1:4">
      <c r="A9" s="3" t="s">
        <v>594</v>
      </c>
    </row>
    <row r="10" spans="1:4">
      <c r="A10" s="4" t="s">
        <v>596</v>
      </c>
      <c r="B10" s="4" t="s">
        <v>5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1"/>
    <col customWidth="1" max="7" min="7" width="37"/>
    <col customWidth="1" max="8" min="8" width="21"/>
    <col customWidth="1" max="9" min="9" width="37"/>
    <col customWidth="1" max="10" min="10" width="21"/>
    <col customWidth="1" max="11" min="11" width="37"/>
    <col customWidth="1" max="12" min="12" width="21"/>
    <col customWidth="1" max="13" min="13" width="21"/>
    <col customWidth="1" max="14" min="14" width="37"/>
    <col customWidth="1" max="15" min="15" width="21"/>
    <col customWidth="1" max="16" min="16" width="21"/>
    <col customWidth="1" max="17" min="17" width="27"/>
    <col customWidth="1" max="18" min="18" width="20"/>
    <col customWidth="1" max="19" min="19" width="20"/>
    <col customWidth="1" max="20" min="20" width="30"/>
    <col customWidth="1" max="21" min="21" width="30"/>
    <col customWidth="1" max="22" min="22" width="30"/>
    <col customWidth="1" max="23" min="23" width="30"/>
  </cols>
  <sheetData>
    <row r="1" spans="1:23">
      <c r="A1" s="1" t="s">
        <v>598</v>
      </c>
      <c r="B1" s="2" t="s">
        <v>98</v>
      </c>
      <c r="C1" s="2" t="s">
        <v>599</v>
      </c>
      <c r="D1" s="2" t="s">
        <v>600</v>
      </c>
      <c r="E1" s="2" t="s">
        <v>601</v>
      </c>
      <c r="F1" s="2" t="s">
        <v>602</v>
      </c>
      <c r="G1" s="2" t="s">
        <v>603</v>
      </c>
      <c r="H1" s="2" t="s">
        <v>604</v>
      </c>
      <c r="I1" s="2" t="s">
        <v>605</v>
      </c>
      <c r="J1" s="2" t="s">
        <v>606</v>
      </c>
      <c r="K1" s="2" t="s">
        <v>98</v>
      </c>
      <c r="L1" s="2" t="s">
        <v>37</v>
      </c>
      <c r="M1" s="2" t="s">
        <v>523</v>
      </c>
      <c r="N1" s="2" t="s">
        <v>81</v>
      </c>
      <c r="O1" s="2" t="s">
        <v>607</v>
      </c>
      <c r="P1" s="2" t="s">
        <v>128</v>
      </c>
      <c r="Q1" s="2" t="s">
        <v>608</v>
      </c>
      <c r="R1" s="2" t="s">
        <v>609</v>
      </c>
      <c r="S1" s="2" t="s">
        <v>610</v>
      </c>
      <c r="T1" s="2" t="s">
        <v>611</v>
      </c>
      <c r="U1" s="2" t="s">
        <v>612</v>
      </c>
      <c r="V1" s="2" t="s">
        <v>613</v>
      </c>
      <c r="W1" s="2" t="s">
        <v>614</v>
      </c>
    </row>
    <row r="2" spans="1:23">
      <c r="A2" s="3" t="s">
        <v>615</v>
      </c>
    </row>
    <row r="3" spans="1:23">
      <c r="A3" s="4" t="s">
        <v>616</v>
      </c>
      <c r="B3" s="6" t="n">
        <v>100000</v>
      </c>
      <c r="K3" s="6" t="n">
        <v>100000</v>
      </c>
    </row>
    <row r="4" spans="1:23">
      <c r="A4" s="4" t="s">
        <v>617</v>
      </c>
      <c r="K4" s="5" t="n">
        <v>600000</v>
      </c>
    </row>
    <row r="5" spans="1:23">
      <c r="A5" s="4" t="s">
        <v>618</v>
      </c>
      <c r="K5" s="5" t="n">
        <v>500000</v>
      </c>
    </row>
    <row r="6" spans="1:23">
      <c r="A6" s="4" t="s">
        <v>619</v>
      </c>
      <c r="K6" s="6" t="n">
        <v>600000</v>
      </c>
    </row>
    <row r="7" spans="1:23">
      <c r="A7" s="4" t="s">
        <v>620</v>
      </c>
      <c r="B7" s="4" t="s">
        <v>621</v>
      </c>
      <c r="K7" s="4" t="s">
        <v>621</v>
      </c>
      <c r="Q7" s="4" t="s">
        <v>621</v>
      </c>
    </row>
    <row r="8" spans="1:23">
      <c r="A8" s="4" t="s">
        <v>622</v>
      </c>
      <c r="N8" s="7" t="n">
        <v>1940</v>
      </c>
      <c r="P8" s="7" t="n">
        <v>0</v>
      </c>
      <c r="Q8" s="7" t="n">
        <v>0</v>
      </c>
    </row>
    <row r="9" spans="1:23">
      <c r="A9" s="4" t="s">
        <v>116</v>
      </c>
      <c r="K9" s="6" t="n">
        <v>4075</v>
      </c>
      <c r="L9" s="7" t="n">
        <v>28017</v>
      </c>
      <c r="M9" s="6" t="n">
        <v>4122</v>
      </c>
      <c r="N9" s="7" t="n">
        <v>26817</v>
      </c>
      <c r="O9" s="6" t="n">
        <v>2328</v>
      </c>
      <c r="P9" s="5" t="n">
        <v>15149</v>
      </c>
    </row>
    <row r="10" spans="1:23">
      <c r="A10" s="4" t="s">
        <v>74</v>
      </c>
    </row>
    <row r="11" spans="1:23">
      <c r="A11" s="3" t="s">
        <v>615</v>
      </c>
    </row>
    <row r="12" spans="1:23">
      <c r="A12" s="4" t="s">
        <v>623</v>
      </c>
      <c r="B12" s="5" t="n">
        <v>0</v>
      </c>
      <c r="E12" s="5" t="n">
        <v>3645501</v>
      </c>
      <c r="G12" s="5" t="n">
        <v>3645501</v>
      </c>
      <c r="I12" s="5" t="n">
        <v>3645501</v>
      </c>
      <c r="K12" s="5" t="n">
        <v>0</v>
      </c>
      <c r="N12" s="5" t="n">
        <v>3645501</v>
      </c>
      <c r="Q12" s="5" t="n">
        <v>0</v>
      </c>
      <c r="R12" s="5" t="n">
        <v>3645501</v>
      </c>
      <c r="U12" s="5" t="n">
        <v>3645501</v>
      </c>
      <c r="V12" s="5" t="n">
        <v>3645501</v>
      </c>
      <c r="W12" s="5" t="n">
        <v>3645501</v>
      </c>
    </row>
    <row r="13" spans="1:23">
      <c r="A13" s="4" t="s">
        <v>624</v>
      </c>
      <c r="B13" s="12" t="n">
        <v>0.001</v>
      </c>
      <c r="I13" s="12" t="n">
        <v>0.001</v>
      </c>
      <c r="K13" s="12" t="n">
        <v>0.001</v>
      </c>
      <c r="N13" s="8" t="n">
        <v>0.001</v>
      </c>
    </row>
    <row r="14" spans="1:23">
      <c r="A14" s="4" t="s">
        <v>625</v>
      </c>
      <c r="I14" s="6" t="n">
        <v>1450</v>
      </c>
      <c r="J14" s="7" t="n">
        <v>8957</v>
      </c>
    </row>
    <row r="15" spans="1:23">
      <c r="A15" s="4" t="s">
        <v>626</v>
      </c>
      <c r="I15" s="13" t="n">
        <v>0.3978</v>
      </c>
      <c r="W15" s="14" t="n">
        <v>2.457</v>
      </c>
    </row>
    <row r="16" spans="1:23">
      <c r="A16" s="4" t="s">
        <v>627</v>
      </c>
      <c r="J16" s="7" t="n">
        <v>124</v>
      </c>
    </row>
    <row r="17" spans="1:23">
      <c r="A17" s="4" t="s">
        <v>628</v>
      </c>
      <c r="K17" s="4" t="s">
        <v>409</v>
      </c>
      <c r="L17" s="4" t="s">
        <v>409</v>
      </c>
    </row>
    <row r="18" spans="1:23">
      <c r="A18" s="4" t="s">
        <v>75</v>
      </c>
    </row>
    <row r="19" spans="1:23">
      <c r="A19" s="3" t="s">
        <v>615</v>
      </c>
    </row>
    <row r="20" spans="1:23">
      <c r="A20" s="4" t="s">
        <v>623</v>
      </c>
      <c r="B20" s="5" t="n">
        <v>0</v>
      </c>
      <c r="E20" s="5" t="n">
        <v>5531104</v>
      </c>
      <c r="G20" s="5" t="n">
        <v>5531104</v>
      </c>
      <c r="K20" s="5" t="n">
        <v>0</v>
      </c>
      <c r="N20" s="5" t="n">
        <v>5531104</v>
      </c>
      <c r="Q20" s="5" t="n">
        <v>0</v>
      </c>
      <c r="R20" s="5" t="n">
        <v>5531104</v>
      </c>
      <c r="U20" s="5" t="n">
        <v>5531104</v>
      </c>
      <c r="V20" s="5" t="n">
        <v>5531104</v>
      </c>
    </row>
    <row r="21" spans="1:23">
      <c r="A21" s="4" t="s">
        <v>624</v>
      </c>
      <c r="B21" s="12" t="n">
        <v>0.001</v>
      </c>
      <c r="G21" s="12" t="n">
        <v>0.001</v>
      </c>
      <c r="K21" s="12" t="n">
        <v>0.001</v>
      </c>
      <c r="N21" s="8" t="n">
        <v>0.001</v>
      </c>
    </row>
    <row r="22" spans="1:23">
      <c r="A22" s="4" t="s">
        <v>625</v>
      </c>
      <c r="G22" s="6" t="n">
        <v>10000</v>
      </c>
      <c r="H22" s="7" t="n">
        <v>61569</v>
      </c>
    </row>
    <row r="23" spans="1:23">
      <c r="A23" s="4" t="s">
        <v>627</v>
      </c>
      <c r="H23" s="7" t="n">
        <v>295</v>
      </c>
    </row>
    <row r="24" spans="1:23">
      <c r="A24" s="4" t="s">
        <v>629</v>
      </c>
      <c r="G24" s="13" t="n">
        <v>1.808</v>
      </c>
      <c r="V24" s="14" t="n">
        <v>11.1315</v>
      </c>
    </row>
    <row r="25" spans="1:23">
      <c r="A25" s="4" t="s">
        <v>76</v>
      </c>
    </row>
    <row r="26" spans="1:23">
      <c r="A26" s="3" t="s">
        <v>615</v>
      </c>
    </row>
    <row r="27" spans="1:23">
      <c r="A27" s="4" t="s">
        <v>623</v>
      </c>
      <c r="B27" s="5" t="n">
        <v>0</v>
      </c>
      <c r="E27" s="5" t="n">
        <v>7895711</v>
      </c>
      <c r="K27" s="5" t="n">
        <v>0</v>
      </c>
      <c r="N27" s="5" t="n">
        <v>7895711</v>
      </c>
      <c r="Q27" s="5" t="n">
        <v>0</v>
      </c>
      <c r="R27" s="5" t="n">
        <v>7895711</v>
      </c>
      <c r="U27" s="5" t="n">
        <v>7895711</v>
      </c>
    </row>
    <row r="28" spans="1:23">
      <c r="A28" s="4" t="s">
        <v>624</v>
      </c>
      <c r="B28" s="12" t="n">
        <v>0.001</v>
      </c>
      <c r="E28" s="12" t="n">
        <v>0.001</v>
      </c>
      <c r="K28" s="12" t="n">
        <v>0.001</v>
      </c>
      <c r="N28" s="8" t="n">
        <v>0.001</v>
      </c>
    </row>
    <row r="29" spans="1:23">
      <c r="A29" s="4" t="s">
        <v>625</v>
      </c>
      <c r="E29" s="6" t="n">
        <v>28921</v>
      </c>
      <c r="F29" s="7" t="n">
        <v>176941</v>
      </c>
    </row>
    <row r="30" spans="1:23">
      <c r="A30" s="4" t="s">
        <v>627</v>
      </c>
      <c r="F30" s="7" t="n">
        <v>5122</v>
      </c>
    </row>
    <row r="31" spans="1:23">
      <c r="A31" s="4" t="s">
        <v>629</v>
      </c>
      <c r="E31" s="13" t="n">
        <v>3.6629</v>
      </c>
      <c r="U31" s="14" t="n">
        <v>22.4098</v>
      </c>
    </row>
    <row r="32" spans="1:23">
      <c r="A32" s="4" t="s">
        <v>77</v>
      </c>
    </row>
    <row r="33" spans="1:23">
      <c r="A33" s="3" t="s">
        <v>615</v>
      </c>
    </row>
    <row r="34" spans="1:23">
      <c r="A34" s="4" t="s">
        <v>623</v>
      </c>
      <c r="B34" s="5" t="n">
        <v>0</v>
      </c>
      <c r="C34" s="5" t="n">
        <v>5295380</v>
      </c>
      <c r="K34" s="5" t="n">
        <v>0</v>
      </c>
      <c r="N34" s="5" t="n">
        <v>5295380</v>
      </c>
      <c r="Q34" s="5" t="n">
        <v>0</v>
      </c>
      <c r="R34" s="5" t="n">
        <v>5295380</v>
      </c>
      <c r="S34" s="5" t="n">
        <v>5295380</v>
      </c>
      <c r="T34" s="5" t="n">
        <v>5295380</v>
      </c>
    </row>
    <row r="35" spans="1:23">
      <c r="A35" s="4" t="s">
        <v>624</v>
      </c>
      <c r="B35" s="12" t="n">
        <v>0.001</v>
      </c>
      <c r="C35" s="12" t="n">
        <v>0.001</v>
      </c>
      <c r="K35" s="12" t="n">
        <v>0.001</v>
      </c>
      <c r="N35" s="8" t="n">
        <v>0.001</v>
      </c>
    </row>
    <row r="36" spans="1:23">
      <c r="A36" s="4" t="s">
        <v>625</v>
      </c>
      <c r="C36" s="6" t="n">
        <v>50000</v>
      </c>
      <c r="D36" s="7" t="n">
        <v>340082</v>
      </c>
    </row>
    <row r="37" spans="1:23">
      <c r="A37" s="4" t="s">
        <v>627</v>
      </c>
      <c r="D37" s="7" t="n">
        <v>1940</v>
      </c>
    </row>
    <row r="38" spans="1:23">
      <c r="A38" s="4" t="s">
        <v>629</v>
      </c>
      <c r="C38" s="13" t="n">
        <v>9.4422</v>
      </c>
      <c r="T38" s="14" t="n">
        <v>64.22239999999999</v>
      </c>
    </row>
    <row r="39" spans="1:23">
      <c r="A39" s="4" t="s">
        <v>125</v>
      </c>
    </row>
    <row r="40" spans="1:23">
      <c r="A40" s="3" t="s">
        <v>615</v>
      </c>
    </row>
    <row r="41" spans="1:23">
      <c r="A41" s="4" t="s">
        <v>630</v>
      </c>
      <c r="B41" s="4" t="s">
        <v>409</v>
      </c>
      <c r="K41" s="4" t="s">
        <v>409</v>
      </c>
      <c r="Q41" s="4" t="s">
        <v>409</v>
      </c>
    </row>
    <row r="42" spans="1:23">
      <c r="A42" s="4" t="s">
        <v>631</v>
      </c>
      <c r="B42" s="4" t="s">
        <v>478</v>
      </c>
    </row>
    <row r="43" spans="1:23">
      <c r="A43" s="4" t="s">
        <v>632</v>
      </c>
      <c r="B43" s="4" t="s">
        <v>587</v>
      </c>
    </row>
    <row r="44" spans="1:23">
      <c r="A44" s="4" t="s">
        <v>116</v>
      </c>
      <c r="K44" s="6" t="n">
        <v>2312</v>
      </c>
      <c r="L44" s="7" t="n">
        <v>15899</v>
      </c>
      <c r="N44" s="7" t="n">
        <v>11147</v>
      </c>
    </row>
    <row r="45" spans="1:23">
      <c r="A45" s="4" t="s">
        <v>124</v>
      </c>
    </row>
    <row r="46" spans="1:23">
      <c r="A46" s="3" t="s">
        <v>615</v>
      </c>
    </row>
    <row r="47" spans="1:23">
      <c r="A47" s="4" t="s">
        <v>630</v>
      </c>
      <c r="B47" s="4" t="s">
        <v>409</v>
      </c>
      <c r="K47" s="4" t="s">
        <v>409</v>
      </c>
      <c r="Q47" s="4" t="s">
        <v>409</v>
      </c>
    </row>
    <row r="48" spans="1:23">
      <c r="A48" s="4" t="s">
        <v>631</v>
      </c>
      <c r="B48" s="4" t="s">
        <v>478</v>
      </c>
    </row>
    <row r="49" spans="1:23">
      <c r="A49" s="4" t="s">
        <v>632</v>
      </c>
      <c r="B49" s="4" t="s">
        <v>587</v>
      </c>
    </row>
    <row r="50" spans="1:23">
      <c r="A50" s="4" t="s">
        <v>116</v>
      </c>
      <c r="K50" s="6" t="n">
        <v>1475</v>
      </c>
      <c r="L50" s="7" t="n">
        <v>10140</v>
      </c>
      <c r="N50" s="5" t="n">
        <v>12565</v>
      </c>
      <c r="P50" s="5" t="n">
        <v>11548</v>
      </c>
    </row>
    <row r="51" spans="1:23">
      <c r="A51" s="4" t="s">
        <v>633</v>
      </c>
    </row>
    <row r="52" spans="1:23">
      <c r="A52" s="3" t="s">
        <v>615</v>
      </c>
    </row>
    <row r="53" spans="1:23">
      <c r="A53" s="4" t="s">
        <v>630</v>
      </c>
      <c r="B53" s="4" t="s">
        <v>409</v>
      </c>
      <c r="K53" s="4" t="s">
        <v>409</v>
      </c>
      <c r="Q53" s="4" t="s">
        <v>409</v>
      </c>
    </row>
    <row r="54" spans="1:23">
      <c r="A54" s="4" t="s">
        <v>628</v>
      </c>
      <c r="K54" s="4" t="s">
        <v>634</v>
      </c>
      <c r="L54" s="4" t="s">
        <v>634</v>
      </c>
    </row>
    <row r="55" spans="1:23">
      <c r="A55" s="4" t="s">
        <v>123</v>
      </c>
    </row>
    <row r="56" spans="1:23">
      <c r="A56" s="3" t="s">
        <v>615</v>
      </c>
    </row>
    <row r="57" spans="1:23">
      <c r="A57" s="4" t="s">
        <v>631</v>
      </c>
      <c r="K57" s="4" t="s">
        <v>478</v>
      </c>
      <c r="L57" s="4" t="s">
        <v>478</v>
      </c>
    </row>
    <row r="58" spans="1:23">
      <c r="A58" s="4" t="s">
        <v>116</v>
      </c>
      <c r="K58" s="6" t="n">
        <v>288</v>
      </c>
      <c r="L58" s="7" t="n">
        <v>1978</v>
      </c>
      <c r="N58" s="7" t="n">
        <v>3105</v>
      </c>
      <c r="P58" s="7" t="n">
        <v>3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5</v>
      </c>
      <c r="B1" s="2" t="s">
        <v>1</v>
      </c>
    </row>
    <row r="2" spans="1:5">
      <c r="B2" s="2" t="s">
        <v>36</v>
      </c>
      <c r="C2" s="2" t="s">
        <v>37</v>
      </c>
      <c r="D2" s="2" t="s">
        <v>38</v>
      </c>
      <c r="E2" s="2" t="s">
        <v>128</v>
      </c>
    </row>
    <row r="3" spans="1:5">
      <c r="A3" s="3" t="s">
        <v>166</v>
      </c>
    </row>
    <row r="4" spans="1:5">
      <c r="A4" s="4" t="s">
        <v>115</v>
      </c>
      <c r="B4" s="6" t="n">
        <v>-70986</v>
      </c>
      <c r="C4" s="7" t="n">
        <v>-488066</v>
      </c>
      <c r="D4" s="7" t="n">
        <v>-242760</v>
      </c>
      <c r="E4" s="7" t="n">
        <v>-89169</v>
      </c>
    </row>
    <row r="5" spans="1:5">
      <c r="A5" s="3" t="s">
        <v>167</v>
      </c>
    </row>
    <row r="6" spans="1:5">
      <c r="A6" s="4" t="s">
        <v>168</v>
      </c>
      <c r="B6" s="5" t="n">
        <v>851</v>
      </c>
      <c r="C6" s="5" t="n">
        <v>5854</v>
      </c>
      <c r="D6" s="5" t="n">
        <v>1027</v>
      </c>
      <c r="E6" s="5" t="n">
        <v>550</v>
      </c>
    </row>
    <row r="7" spans="1:5">
      <c r="A7" s="4" t="s">
        <v>169</v>
      </c>
      <c r="B7" s="5" t="n">
        <v>8</v>
      </c>
      <c r="C7" s="5" t="n">
        <v>57</v>
      </c>
      <c r="D7" s="5" t="n">
        <v>0</v>
      </c>
      <c r="E7" s="5" t="n">
        <v>0</v>
      </c>
    </row>
    <row r="8" spans="1:5">
      <c r="A8" s="4" t="s">
        <v>170</v>
      </c>
      <c r="B8" s="5" t="n">
        <v>336</v>
      </c>
      <c r="C8" s="5" t="n">
        <v>2308</v>
      </c>
      <c r="D8" s="5" t="n">
        <v>269</v>
      </c>
    </row>
    <row r="9" spans="1:5">
      <c r="A9" s="4" t="s">
        <v>171</v>
      </c>
      <c r="D9" s="5" t="n">
        <v>-750</v>
      </c>
      <c r="E9" s="5" t="n">
        <v>-59</v>
      </c>
    </row>
    <row r="10" spans="1:5">
      <c r="A10" s="4" t="s">
        <v>172</v>
      </c>
      <c r="B10" s="5" t="n">
        <v>604</v>
      </c>
      <c r="C10" s="5" t="n">
        <v>4156</v>
      </c>
      <c r="D10" s="5" t="n">
        <v>-7144</v>
      </c>
      <c r="E10" s="5" t="n">
        <v>9840</v>
      </c>
    </row>
    <row r="11" spans="1:5">
      <c r="A11" s="4" t="s">
        <v>173</v>
      </c>
      <c r="B11" s="5" t="n">
        <v>6614</v>
      </c>
      <c r="C11" s="5" t="n">
        <v>45473</v>
      </c>
      <c r="D11" s="5" t="n">
        <v>8518</v>
      </c>
      <c r="E11" s="5" t="n">
        <v>4520</v>
      </c>
    </row>
    <row r="12" spans="1:5">
      <c r="A12" s="4" t="s">
        <v>159</v>
      </c>
      <c r="D12" s="5" t="n">
        <v>2399</v>
      </c>
    </row>
    <row r="13" spans="1:5">
      <c r="A13" s="4" t="s">
        <v>174</v>
      </c>
      <c r="D13" s="5" t="n">
        <v>1685</v>
      </c>
    </row>
    <row r="14" spans="1:5">
      <c r="A14" s="3" t="s">
        <v>175</v>
      </c>
    </row>
    <row r="15" spans="1:5">
      <c r="A15" s="4" t="s">
        <v>176</v>
      </c>
      <c r="B15" s="5" t="n">
        <v>-6013</v>
      </c>
      <c r="C15" s="5" t="n">
        <v>-41339</v>
      </c>
      <c r="D15" s="5" t="n">
        <v>-10627</v>
      </c>
    </row>
    <row r="16" spans="1:5">
      <c r="A16" s="4" t="s">
        <v>43</v>
      </c>
      <c r="B16" s="5" t="n">
        <v>-13269</v>
      </c>
      <c r="C16" s="5" t="n">
        <v>-91232</v>
      </c>
      <c r="D16" s="5" t="n">
        <v>-16016</v>
      </c>
      <c r="E16" s="5" t="n">
        <v>-1210</v>
      </c>
    </row>
    <row r="17" spans="1:5">
      <c r="A17" s="4" t="s">
        <v>49</v>
      </c>
      <c r="B17" s="5" t="n">
        <v>-854</v>
      </c>
      <c r="C17" s="5" t="n">
        <v>-5872</v>
      </c>
      <c r="D17" s="5" t="n">
        <v>-1498</v>
      </c>
    </row>
    <row r="18" spans="1:5">
      <c r="A18" s="4" t="s">
        <v>50</v>
      </c>
      <c r="B18" s="5" t="n">
        <v>-2464</v>
      </c>
      <c r="C18" s="5" t="n">
        <v>-16940</v>
      </c>
    </row>
    <row r="19" spans="1:5">
      <c r="A19" s="4" t="s">
        <v>177</v>
      </c>
      <c r="B19" s="5" t="n">
        <v>616</v>
      </c>
      <c r="C19" s="5" t="n">
        <v>4236</v>
      </c>
      <c r="D19" s="5" t="n">
        <v>53463</v>
      </c>
      <c r="E19" s="5" t="n">
        <v>10376</v>
      </c>
    </row>
    <row r="20" spans="1:5">
      <c r="A20" s="4" t="s">
        <v>178</v>
      </c>
      <c r="B20" s="5" t="n">
        <v>8945</v>
      </c>
      <c r="C20" s="5" t="n">
        <v>61500</v>
      </c>
      <c r="D20" s="5" t="n">
        <v>31272</v>
      </c>
      <c r="E20" s="5" t="n">
        <v>8970</v>
      </c>
    </row>
    <row r="21" spans="1:5">
      <c r="A21" s="4" t="s">
        <v>179</v>
      </c>
      <c r="B21" s="5" t="n">
        <v>6271</v>
      </c>
      <c r="C21" s="5" t="n">
        <v>43118</v>
      </c>
      <c r="D21" s="5" t="n">
        <v>12722</v>
      </c>
      <c r="E21" s="5" t="n">
        <v>3186</v>
      </c>
    </row>
    <row r="22" spans="1:5">
      <c r="A22" s="4" t="s">
        <v>180</v>
      </c>
      <c r="B22" s="5" t="n">
        <v>382</v>
      </c>
      <c r="C22" s="5" t="n">
        <v>2623</v>
      </c>
      <c r="D22" s="5" t="n">
        <v>4143</v>
      </c>
      <c r="E22" s="5" t="n">
        <v>2559</v>
      </c>
    </row>
    <row r="23" spans="1:5">
      <c r="A23" s="4" t="s">
        <v>181</v>
      </c>
      <c r="D23" s="5" t="n">
        <v>-500</v>
      </c>
    </row>
    <row r="24" spans="1:5">
      <c r="A24" s="4" t="s">
        <v>182</v>
      </c>
      <c r="B24" s="5" t="n">
        <v>52532</v>
      </c>
      <c r="C24" s="5" t="n">
        <v>361182</v>
      </c>
      <c r="D24" s="5" t="n">
        <v>103677</v>
      </c>
      <c r="E24" s="5" t="n">
        <v>11846</v>
      </c>
    </row>
    <row r="25" spans="1:5">
      <c r="A25" s="4" t="s">
        <v>183</v>
      </c>
      <c r="B25" s="5" t="n">
        <v>-16427</v>
      </c>
      <c r="C25" s="5" t="n">
        <v>-112942</v>
      </c>
      <c r="D25" s="5" t="n">
        <v>-60120</v>
      </c>
      <c r="E25" s="5" t="n">
        <v>-38591</v>
      </c>
    </row>
    <row r="26" spans="1:5">
      <c r="A26" s="3" t="s">
        <v>184</v>
      </c>
    </row>
    <row r="27" spans="1:5">
      <c r="A27" s="4" t="s">
        <v>185</v>
      </c>
      <c r="B27" s="5" t="n">
        <v>-58765</v>
      </c>
      <c r="C27" s="5" t="n">
        <v>-404041</v>
      </c>
      <c r="D27" s="5" t="n">
        <v>-143913</v>
      </c>
      <c r="E27" s="5" t="n">
        <v>-163328</v>
      </c>
    </row>
    <row r="28" spans="1:5">
      <c r="A28" s="4" t="s">
        <v>186</v>
      </c>
      <c r="B28" s="5" t="n">
        <v>5024</v>
      </c>
      <c r="C28" s="5" t="n">
        <v>34544</v>
      </c>
      <c r="D28" s="5" t="n">
        <v>224529</v>
      </c>
      <c r="E28" s="5" t="n">
        <v>42894</v>
      </c>
    </row>
    <row r="29" spans="1:5">
      <c r="A29" s="4" t="s">
        <v>187</v>
      </c>
      <c r="B29" s="5" t="n">
        <v>-6067</v>
      </c>
      <c r="C29" s="5" t="n">
        <v>-41715</v>
      </c>
      <c r="D29" s="5" t="n">
        <v>-10721</v>
      </c>
      <c r="E29" s="5" t="n">
        <v>-1266</v>
      </c>
    </row>
    <row r="30" spans="1:5">
      <c r="A30" s="4" t="s">
        <v>188</v>
      </c>
      <c r="B30" s="5" t="n">
        <v>-196</v>
      </c>
      <c r="C30" s="5" t="n">
        <v>-1347</v>
      </c>
    </row>
    <row r="31" spans="1:5">
      <c r="A31" s="4" t="s">
        <v>189</v>
      </c>
      <c r="B31" s="5" t="n">
        <v>70</v>
      </c>
      <c r="C31" s="5" t="n">
        <v>479</v>
      </c>
      <c r="D31" s="5" t="n">
        <v>6</v>
      </c>
      <c r="E31" s="5" t="n">
        <v>23</v>
      </c>
    </row>
    <row r="32" spans="1:5">
      <c r="A32" s="4" t="s">
        <v>190</v>
      </c>
      <c r="B32" s="5" t="n">
        <v>-821</v>
      </c>
      <c r="C32" s="5" t="n">
        <v>-5646</v>
      </c>
    </row>
    <row r="33" spans="1:5">
      <c r="A33" s="4" t="s">
        <v>191</v>
      </c>
      <c r="B33" s="5" t="n">
        <v>1</v>
      </c>
      <c r="C33" s="5" t="n">
        <v>10</v>
      </c>
    </row>
    <row r="34" spans="1:5">
      <c r="A34" s="4" t="s">
        <v>192</v>
      </c>
      <c r="B34" s="5" t="n">
        <v>-60754</v>
      </c>
      <c r="C34" s="5" t="n">
        <v>-417716</v>
      </c>
      <c r="D34" s="5" t="n">
        <v>69901</v>
      </c>
      <c r="E34" s="5" t="n">
        <v>-121677</v>
      </c>
    </row>
    <row r="35" spans="1:5">
      <c r="A35" s="3" t="s">
        <v>193</v>
      </c>
    </row>
    <row r="36" spans="1:5">
      <c r="A36" s="4" t="s">
        <v>194</v>
      </c>
      <c r="D36" s="5" t="n">
        <v>4078</v>
      </c>
    </row>
    <row r="37" spans="1:5">
      <c r="A37" s="4" t="s">
        <v>195</v>
      </c>
      <c r="B37" s="5" t="n">
        <v>64165</v>
      </c>
      <c r="C37" s="5" t="n">
        <v>441166</v>
      </c>
    </row>
    <row r="38" spans="1:5">
      <c r="A38" s="4" t="s">
        <v>196</v>
      </c>
      <c r="D38" s="5" t="n">
        <v>338142</v>
      </c>
    </row>
    <row r="39" spans="1:5">
      <c r="A39" s="4" t="s">
        <v>197</v>
      </c>
      <c r="B39" s="5" t="n">
        <v>1541</v>
      </c>
      <c r="C39" s="5" t="n">
        <v>10595</v>
      </c>
      <c r="D39" s="5" t="n">
        <v>36797</v>
      </c>
    </row>
    <row r="40" spans="1:5">
      <c r="A40" s="4" t="s">
        <v>198</v>
      </c>
      <c r="B40" s="5" t="n">
        <v>-326</v>
      </c>
      <c r="C40" s="5" t="n">
        <v>-2243</v>
      </c>
      <c r="D40" s="5" t="n">
        <v>-1826</v>
      </c>
    </row>
    <row r="41" spans="1:5">
      <c r="A41" s="4" t="s">
        <v>199</v>
      </c>
      <c r="B41" s="5" t="n">
        <v>-806</v>
      </c>
      <c r="C41" s="5" t="n">
        <v>-5540</v>
      </c>
    </row>
    <row r="42" spans="1:5">
      <c r="A42" s="4" t="s">
        <v>200</v>
      </c>
      <c r="B42" s="5" t="n">
        <v>64574</v>
      </c>
      <c r="C42" s="5" t="n">
        <v>443978</v>
      </c>
      <c r="D42" s="5" t="n">
        <v>377191</v>
      </c>
    </row>
    <row r="43" spans="1:5">
      <c r="A43" s="4" t="s">
        <v>201</v>
      </c>
      <c r="B43" s="5" t="n">
        <v>-12607</v>
      </c>
      <c r="C43" s="5" t="n">
        <v>-86680</v>
      </c>
      <c r="D43" s="5" t="n">
        <v>386972</v>
      </c>
      <c r="E43" s="5" t="n">
        <v>-160268</v>
      </c>
    </row>
    <row r="44" spans="1:5">
      <c r="A44" s="4" t="s">
        <v>202</v>
      </c>
      <c r="B44" s="5" t="n">
        <v>2170</v>
      </c>
      <c r="C44" s="5" t="n">
        <v>14919</v>
      </c>
      <c r="D44" s="5" t="n">
        <v>-11790</v>
      </c>
      <c r="E44" s="5" t="n">
        <v>2312</v>
      </c>
    </row>
    <row r="45" spans="1:5">
      <c r="A45" s="4" t="s">
        <v>203</v>
      </c>
      <c r="B45" s="5" t="n">
        <v>60575</v>
      </c>
      <c r="C45" s="5" t="n">
        <v>416483</v>
      </c>
      <c r="D45" s="5" t="n">
        <v>41301</v>
      </c>
      <c r="E45" s="5" t="n">
        <v>199257</v>
      </c>
    </row>
    <row r="46" spans="1:5">
      <c r="A46" s="4" t="s">
        <v>204</v>
      </c>
      <c r="B46" s="5" t="n">
        <v>50138</v>
      </c>
      <c r="C46" s="5" t="n">
        <v>344722</v>
      </c>
      <c r="D46" s="5" t="n">
        <v>416483</v>
      </c>
      <c r="E46" s="5" t="n">
        <v>41301</v>
      </c>
    </row>
    <row r="47" spans="1:5">
      <c r="A47" s="3" t="s">
        <v>205</v>
      </c>
    </row>
    <row r="48" spans="1:5">
      <c r="A48" s="4" t="s">
        <v>206</v>
      </c>
      <c r="B48" s="5" t="n">
        <v>44</v>
      </c>
      <c r="C48" s="5" t="n">
        <v>304</v>
      </c>
      <c r="D48" s="5" t="n">
        <v>-3202</v>
      </c>
    </row>
    <row r="49" spans="1:5">
      <c r="A49" s="3" t="s">
        <v>207</v>
      </c>
    </row>
    <row r="50" spans="1:5">
      <c r="A50" s="4" t="s">
        <v>208</v>
      </c>
      <c r="B50" s="5" t="n">
        <v>13</v>
      </c>
      <c r="C50" s="5" t="n">
        <v>86</v>
      </c>
      <c r="D50" s="5" t="n">
        <v>473</v>
      </c>
    </row>
    <row r="51" spans="1:5">
      <c r="A51" s="4" t="s">
        <v>209</v>
      </c>
      <c r="D51" s="5" t="n">
        <v>2243</v>
      </c>
    </row>
    <row r="52" spans="1:5">
      <c r="A52" s="4" t="s">
        <v>210</v>
      </c>
      <c r="B52" s="5" t="n">
        <v>4970</v>
      </c>
      <c r="C52" s="5" t="n">
        <v>34172</v>
      </c>
      <c r="D52" s="5" t="n">
        <v>3391</v>
      </c>
    </row>
    <row r="53" spans="1:5">
      <c r="A53" s="4" t="s">
        <v>211</v>
      </c>
      <c r="B53" s="6" t="n">
        <v>4075</v>
      </c>
      <c r="C53" s="7" t="n">
        <v>28017</v>
      </c>
      <c r="D53" s="7" t="n">
        <v>26817</v>
      </c>
      <c r="E53" s="7" t="n">
        <v>1514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13</v>
      </c>
      <c r="C2" s="2" t="s">
        <v>435</v>
      </c>
      <c r="D2" s="2" t="s">
        <v>436</v>
      </c>
    </row>
    <row r="3" spans="1:4">
      <c r="A3" s="3" t="s">
        <v>636</v>
      </c>
    </row>
    <row r="4" spans="1:4">
      <c r="A4" s="4" t="s">
        <v>637</v>
      </c>
      <c r="B4" s="7" t="n">
        <v>651904</v>
      </c>
    </row>
    <row r="5" spans="1:4">
      <c r="A5" s="4" t="s">
        <v>638</v>
      </c>
      <c r="B5" s="5" t="n">
        <v>679922</v>
      </c>
    </row>
    <row r="6" spans="1:4">
      <c r="A6" s="4" t="s">
        <v>639</v>
      </c>
      <c r="C6" s="7" t="n">
        <v>651904</v>
      </c>
    </row>
    <row r="7" spans="1:4">
      <c r="A7" s="4" t="s">
        <v>74</v>
      </c>
    </row>
    <row r="8" spans="1:4">
      <c r="A8" s="3" t="s">
        <v>636</v>
      </c>
    </row>
    <row r="9" spans="1:4">
      <c r="A9" s="4" t="s">
        <v>637</v>
      </c>
      <c r="B9" s="7" t="n">
        <v>28338</v>
      </c>
      <c r="C9" s="5" t="n">
        <v>28338</v>
      </c>
      <c r="D9" s="7" t="n">
        <v>28338</v>
      </c>
    </row>
    <row r="10" spans="1:4">
      <c r="A10" s="4" t="s">
        <v>639</v>
      </c>
      <c r="C10" s="7" t="n">
        <v>28338</v>
      </c>
      <c r="D10" s="7" t="n">
        <v>28338</v>
      </c>
    </row>
    <row r="11" spans="1:4">
      <c r="A11" s="4" t="s">
        <v>640</v>
      </c>
      <c r="B11" s="5" t="n">
        <v>3645501</v>
      </c>
      <c r="C11" s="5" t="n">
        <v>3645501</v>
      </c>
      <c r="D11" s="5" t="n">
        <v>3645501</v>
      </c>
    </row>
    <row r="12" spans="1:4">
      <c r="A12" s="4" t="s">
        <v>641</v>
      </c>
      <c r="B12" s="5" t="n">
        <v>0</v>
      </c>
      <c r="C12" s="5" t="n">
        <v>3645501</v>
      </c>
      <c r="D12" s="5" t="n">
        <v>3645501</v>
      </c>
    </row>
    <row r="13" spans="1:4">
      <c r="A13" s="4" t="s">
        <v>642</v>
      </c>
    </row>
    <row r="14" spans="1:4">
      <c r="A14" s="3" t="s">
        <v>636</v>
      </c>
    </row>
    <row r="15" spans="1:4">
      <c r="A15" s="4" t="s">
        <v>643</v>
      </c>
      <c r="B15" s="5" t="n">
        <v>-3645501</v>
      </c>
    </row>
    <row r="16" spans="1:4">
      <c r="A16" s="4" t="s">
        <v>638</v>
      </c>
      <c r="B16" s="7" t="n">
        <v>-28338</v>
      </c>
    </row>
    <row r="17" spans="1:4">
      <c r="A17" s="4" t="s">
        <v>75</v>
      </c>
    </row>
    <row r="18" spans="1:4">
      <c r="A18" s="3" t="s">
        <v>636</v>
      </c>
    </row>
    <row r="19" spans="1:4">
      <c r="A19" s="4" t="s">
        <v>637</v>
      </c>
      <c r="B19" s="5" t="n">
        <v>73250</v>
      </c>
      <c r="C19" s="7" t="n">
        <v>70145</v>
      </c>
      <c r="D19" s="7" t="n">
        <v>66544</v>
      </c>
    </row>
    <row r="20" spans="1:4">
      <c r="A20" s="4" t="s">
        <v>644</v>
      </c>
      <c r="B20" s="7" t="n">
        <v>1978</v>
      </c>
      <c r="C20" s="5" t="n">
        <v>3105</v>
      </c>
      <c r="D20" s="5" t="n">
        <v>3601</v>
      </c>
    </row>
    <row r="21" spans="1:4">
      <c r="A21" s="4" t="s">
        <v>639</v>
      </c>
      <c r="C21" s="7" t="n">
        <v>73250</v>
      </c>
      <c r="D21" s="7" t="n">
        <v>70145</v>
      </c>
    </row>
    <row r="22" spans="1:4">
      <c r="A22" s="4" t="s">
        <v>640</v>
      </c>
      <c r="B22" s="5" t="n">
        <v>5531104</v>
      </c>
      <c r="C22" s="5" t="n">
        <v>5531104</v>
      </c>
      <c r="D22" s="5" t="n">
        <v>5531104</v>
      </c>
    </row>
    <row r="23" spans="1:4">
      <c r="A23" s="4" t="s">
        <v>641</v>
      </c>
      <c r="B23" s="5" t="n">
        <v>0</v>
      </c>
      <c r="C23" s="5" t="n">
        <v>5531104</v>
      </c>
      <c r="D23" s="5" t="n">
        <v>5531104</v>
      </c>
    </row>
    <row r="24" spans="1:4">
      <c r="A24" s="4" t="s">
        <v>645</v>
      </c>
    </row>
    <row r="25" spans="1:4">
      <c r="A25" s="3" t="s">
        <v>636</v>
      </c>
    </row>
    <row r="26" spans="1:4">
      <c r="A26" s="4" t="s">
        <v>643</v>
      </c>
      <c r="B26" s="5" t="n">
        <v>-5531104</v>
      </c>
    </row>
    <row r="27" spans="1:4">
      <c r="A27" s="4" t="s">
        <v>638</v>
      </c>
      <c r="B27" s="7" t="n">
        <v>-75228</v>
      </c>
    </row>
    <row r="28" spans="1:4">
      <c r="A28" s="4" t="s">
        <v>76</v>
      </c>
    </row>
    <row r="29" spans="1:4">
      <c r="A29" s="3" t="s">
        <v>636</v>
      </c>
    </row>
    <row r="30" spans="1:4">
      <c r="A30" s="4" t="s">
        <v>637</v>
      </c>
      <c r="B30" s="5" t="n">
        <v>201027</v>
      </c>
      <c r="C30" s="7" t="n">
        <v>188462</v>
      </c>
      <c r="D30" s="7" t="n">
        <v>176914</v>
      </c>
    </row>
    <row r="31" spans="1:4">
      <c r="A31" s="4" t="s">
        <v>644</v>
      </c>
      <c r="B31" s="7" t="n">
        <v>10140</v>
      </c>
      <c r="C31" s="5" t="n">
        <v>12565</v>
      </c>
      <c r="D31" s="5" t="n">
        <v>11548</v>
      </c>
    </row>
    <row r="32" spans="1:4">
      <c r="A32" s="4" t="s">
        <v>639</v>
      </c>
      <c r="C32" s="7" t="n">
        <v>201027</v>
      </c>
      <c r="D32" s="7" t="n">
        <v>188462</v>
      </c>
    </row>
    <row r="33" spans="1:4">
      <c r="A33" s="4" t="s">
        <v>640</v>
      </c>
      <c r="B33" s="5" t="n">
        <v>7895711</v>
      </c>
      <c r="C33" s="5" t="n">
        <v>7895711</v>
      </c>
      <c r="D33" s="5" t="n">
        <v>7895711</v>
      </c>
    </row>
    <row r="34" spans="1:4">
      <c r="A34" s="4" t="s">
        <v>641</v>
      </c>
      <c r="B34" s="5" t="n">
        <v>0</v>
      </c>
      <c r="C34" s="5" t="n">
        <v>7895711</v>
      </c>
      <c r="D34" s="5" t="n">
        <v>7895711</v>
      </c>
    </row>
    <row r="35" spans="1:4">
      <c r="A35" s="4" t="s">
        <v>646</v>
      </c>
    </row>
    <row r="36" spans="1:4">
      <c r="A36" s="3" t="s">
        <v>636</v>
      </c>
    </row>
    <row r="37" spans="1:4">
      <c r="A37" s="4" t="s">
        <v>643</v>
      </c>
      <c r="B37" s="5" t="n">
        <v>-7895711</v>
      </c>
    </row>
    <row r="38" spans="1:4">
      <c r="A38" s="4" t="s">
        <v>638</v>
      </c>
      <c r="B38" s="7" t="n">
        <v>-211167</v>
      </c>
    </row>
    <row r="39" spans="1:4">
      <c r="A39" s="4" t="s">
        <v>77</v>
      </c>
    </row>
    <row r="40" spans="1:4">
      <c r="A40" s="3" t="s">
        <v>636</v>
      </c>
    </row>
    <row r="41" spans="1:4">
      <c r="A41" s="4" t="s">
        <v>637</v>
      </c>
      <c r="B41" s="5" t="n">
        <v>349289</v>
      </c>
    </row>
    <row r="42" spans="1:4">
      <c r="A42" s="4" t="s">
        <v>647</v>
      </c>
      <c r="C42" s="7" t="n">
        <v>338142</v>
      </c>
    </row>
    <row r="43" spans="1:4">
      <c r="A43" s="4" t="s">
        <v>644</v>
      </c>
      <c r="B43" s="7" t="n">
        <v>15899</v>
      </c>
      <c r="C43" s="5" t="n">
        <v>11147</v>
      </c>
    </row>
    <row r="44" spans="1:4">
      <c r="A44" s="4" t="s">
        <v>639</v>
      </c>
      <c r="C44" s="7" t="n">
        <v>349289</v>
      </c>
    </row>
    <row r="45" spans="1:4">
      <c r="A45" s="4" t="s">
        <v>640</v>
      </c>
      <c r="B45" s="5" t="n">
        <v>5295380</v>
      </c>
    </row>
    <row r="46" spans="1:4">
      <c r="A46" s="4" t="s">
        <v>648</v>
      </c>
      <c r="C46" s="5" t="n">
        <v>5295380</v>
      </c>
    </row>
    <row r="47" spans="1:4">
      <c r="A47" s="4" t="s">
        <v>641</v>
      </c>
      <c r="B47" s="5" t="n">
        <v>0</v>
      </c>
      <c r="C47" s="5" t="n">
        <v>5295380</v>
      </c>
    </row>
    <row r="48" spans="1:4">
      <c r="A48" s="4" t="s">
        <v>649</v>
      </c>
    </row>
    <row r="49" spans="1:4">
      <c r="A49" s="3" t="s">
        <v>636</v>
      </c>
    </row>
    <row r="50" spans="1:4">
      <c r="A50" s="4" t="s">
        <v>643</v>
      </c>
      <c r="B50" s="5" t="n">
        <v>-5295380</v>
      </c>
    </row>
    <row r="51" spans="1:4">
      <c r="A51" s="4" t="s">
        <v>638</v>
      </c>
      <c r="B51" s="7" t="n">
        <v>-3651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Y7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50"/>
    <col customWidth="1" max="15" min="15" width="21"/>
    <col customWidth="1" max="16" min="16" width="21"/>
    <col customWidth="1" max="17" min="17" width="50"/>
    <col customWidth="1" max="18" min="18" width="27"/>
    <col customWidth="1" max="19" min="19" width="37"/>
    <col customWidth="1" max="20" min="20" width="20"/>
    <col customWidth="1" max="21" min="21" width="20"/>
    <col customWidth="1" max="22" min="22" width="20"/>
    <col customWidth="1" max="23" min="23" width="20"/>
    <col customWidth="1" max="24" min="24" width="20"/>
    <col customWidth="1" max="25" min="25" width="37"/>
  </cols>
  <sheetData>
    <row r="1" spans="1:25">
      <c r="A1" s="1" t="s">
        <v>650</v>
      </c>
      <c r="B1" s="2" t="s">
        <v>514</v>
      </c>
      <c r="C1" s="2" t="s">
        <v>515</v>
      </c>
      <c r="D1" s="2" t="s">
        <v>651</v>
      </c>
      <c r="E1" s="2" t="s">
        <v>652</v>
      </c>
      <c r="F1" s="2" t="s">
        <v>653</v>
      </c>
      <c r="G1" s="2" t="s">
        <v>654</v>
      </c>
      <c r="H1" s="2" t="s">
        <v>655</v>
      </c>
      <c r="I1" s="2" t="s">
        <v>656</v>
      </c>
      <c r="J1" s="2" t="s">
        <v>657</v>
      </c>
      <c r="K1" s="2" t="s">
        <v>658</v>
      </c>
      <c r="L1" s="2" t="s">
        <v>659</v>
      </c>
      <c r="M1" s="2" t="s">
        <v>660</v>
      </c>
      <c r="N1" s="2" t="s">
        <v>661</v>
      </c>
      <c r="O1" s="2" t="s">
        <v>37</v>
      </c>
      <c r="P1" s="2" t="s">
        <v>38</v>
      </c>
      <c r="Q1" s="2" t="s">
        <v>662</v>
      </c>
      <c r="R1" s="2" t="s">
        <v>663</v>
      </c>
      <c r="S1" s="2" t="s">
        <v>81</v>
      </c>
      <c r="T1" s="2" t="s">
        <v>664</v>
      </c>
      <c r="U1" s="2" t="s">
        <v>609</v>
      </c>
      <c r="V1" s="2" t="s">
        <v>665</v>
      </c>
      <c r="W1" s="2" t="s">
        <v>666</v>
      </c>
      <c r="X1" s="2" t="s">
        <v>667</v>
      </c>
      <c r="Y1" s="2" t="s">
        <v>668</v>
      </c>
    </row>
    <row r="2" spans="1:25">
      <c r="A2" s="3" t="s">
        <v>516</v>
      </c>
    </row>
    <row r="3" spans="1:25">
      <c r="A3" s="4" t="s">
        <v>669</v>
      </c>
      <c r="Y3" s="6" t="n">
        <v>50</v>
      </c>
    </row>
    <row r="4" spans="1:25">
      <c r="A4" s="4" t="s">
        <v>670</v>
      </c>
      <c r="J4" s="5" t="n">
        <v>100000000000</v>
      </c>
      <c r="K4" s="5" t="n">
        <v>100000000000</v>
      </c>
      <c r="X4" s="5" t="n">
        <v>50000000</v>
      </c>
      <c r="Y4" s="5" t="n">
        <v>50000000</v>
      </c>
    </row>
    <row r="5" spans="1:25">
      <c r="A5" s="4" t="s">
        <v>671</v>
      </c>
      <c r="Y5" s="12" t="n">
        <v>0.001</v>
      </c>
    </row>
    <row r="6" spans="1:25">
      <c r="A6" s="4" t="s">
        <v>672</v>
      </c>
      <c r="L6" s="5" t="n">
        <v>30000000</v>
      </c>
      <c r="M6" s="5" t="n">
        <v>30000000</v>
      </c>
      <c r="Y6" s="5" t="n">
        <v>30000000</v>
      </c>
    </row>
    <row r="7" spans="1:25">
      <c r="A7" s="4" t="s">
        <v>673</v>
      </c>
      <c r="Y7" s="5" t="n">
        <v>20000000</v>
      </c>
    </row>
    <row r="8" spans="1:25">
      <c r="A8" s="4" t="s">
        <v>674</v>
      </c>
      <c r="Y8" s="5" t="n">
        <v>20000000</v>
      </c>
    </row>
    <row r="9" spans="1:25">
      <c r="A9" s="4" t="s">
        <v>675</v>
      </c>
      <c r="J9" s="5" t="n">
        <v>9176605</v>
      </c>
      <c r="K9" s="5" t="n">
        <v>9176605</v>
      </c>
    </row>
    <row r="10" spans="1:25">
      <c r="A10" s="4" t="s">
        <v>676</v>
      </c>
      <c r="P10" s="7" t="n">
        <v>2384</v>
      </c>
    </row>
    <row r="11" spans="1:25">
      <c r="A11" s="4" t="s">
        <v>677</v>
      </c>
      <c r="P11" s="7" t="n">
        <v>4078</v>
      </c>
    </row>
    <row r="12" spans="1:25">
      <c r="A12" s="4" t="s">
        <v>678</v>
      </c>
      <c r="N12" s="6" t="n">
        <v>18</v>
      </c>
      <c r="Q12" s="7" t="n">
        <v>122</v>
      </c>
      <c r="R12" s="6" t="n">
        <v>18</v>
      </c>
      <c r="S12" s="7" t="n">
        <v>122</v>
      </c>
    </row>
    <row r="13" spans="1:25">
      <c r="A13" s="4" t="s">
        <v>679</v>
      </c>
      <c r="N13" s="6" t="n">
        <v>64165</v>
      </c>
      <c r="O13" s="7" t="n">
        <v>441166</v>
      </c>
    </row>
    <row r="14" spans="1:25">
      <c r="A14" s="4" t="s">
        <v>518</v>
      </c>
    </row>
    <row r="15" spans="1:25">
      <c r="A15" s="3" t="s">
        <v>516</v>
      </c>
    </row>
    <row r="16" spans="1:25">
      <c r="A16" s="4" t="s">
        <v>673</v>
      </c>
      <c r="B16" s="5" t="n">
        <v>5750000</v>
      </c>
    </row>
    <row r="17" spans="1:25">
      <c r="A17" s="4" t="s">
        <v>677</v>
      </c>
      <c r="O17" s="7" t="n">
        <v>441166</v>
      </c>
    </row>
    <row r="18" spans="1:25">
      <c r="A18" s="4" t="s">
        <v>680</v>
      </c>
      <c r="B18" s="15" t="n">
        <v>12.5</v>
      </c>
    </row>
    <row r="19" spans="1:25">
      <c r="A19" s="4" t="s">
        <v>679</v>
      </c>
      <c r="B19" s="6" t="n">
        <v>64130</v>
      </c>
      <c r="C19" s="7" t="n">
        <v>441166</v>
      </c>
    </row>
    <row r="20" spans="1:25">
      <c r="A20" s="4" t="s">
        <v>681</v>
      </c>
    </row>
    <row r="21" spans="1:25">
      <c r="A21" s="3" t="s">
        <v>516</v>
      </c>
    </row>
    <row r="22" spans="1:25">
      <c r="A22" s="4" t="s">
        <v>682</v>
      </c>
      <c r="L22" s="5" t="n">
        <v>3645501</v>
      </c>
      <c r="M22" s="5" t="n">
        <v>3645501</v>
      </c>
    </row>
    <row r="23" spans="1:25">
      <c r="A23" s="4" t="s">
        <v>32</v>
      </c>
    </row>
    <row r="24" spans="1:25">
      <c r="A24" s="3" t="s">
        <v>516</v>
      </c>
    </row>
    <row r="25" spans="1:25">
      <c r="A25" s="4" t="s">
        <v>670</v>
      </c>
      <c r="J25" s="5" t="n">
        <v>70823395</v>
      </c>
      <c r="K25" s="5" t="n">
        <v>70823395</v>
      </c>
      <c r="N25" s="5" t="n">
        <v>57956630</v>
      </c>
      <c r="Q25" s="5" t="n">
        <v>57956630</v>
      </c>
      <c r="R25" s="5" t="n">
        <v>57956630</v>
      </c>
      <c r="S25" s="5" t="n">
        <v>57956630</v>
      </c>
    </row>
    <row r="26" spans="1:25">
      <c r="A26" s="4" t="s">
        <v>683</v>
      </c>
      <c r="N26" s="12" t="n">
        <v>0.001</v>
      </c>
      <c r="Q26" s="8" t="n">
        <v>0.001</v>
      </c>
      <c r="S26" s="8" t="n">
        <v>0.001</v>
      </c>
    </row>
    <row r="27" spans="1:25">
      <c r="A27" s="4" t="s">
        <v>672</v>
      </c>
      <c r="D27" s="5" t="n">
        <v>5295380</v>
      </c>
      <c r="E27" s="5" t="n">
        <v>5295380</v>
      </c>
      <c r="H27" s="5" t="n">
        <v>7666701</v>
      </c>
      <c r="I27" s="5" t="n">
        <v>7666701</v>
      </c>
      <c r="J27" s="5" t="n">
        <v>70823395</v>
      </c>
      <c r="K27" s="5" t="n">
        <v>70823395</v>
      </c>
      <c r="T27" s="5" t="n">
        <v>63156694</v>
      </c>
      <c r="U27" s="5" t="n">
        <v>57797769</v>
      </c>
    </row>
    <row r="28" spans="1:25">
      <c r="A28" s="4" t="s">
        <v>673</v>
      </c>
      <c r="N28" s="5" t="n">
        <v>28276557</v>
      </c>
      <c r="Q28" s="5" t="n">
        <v>28276557</v>
      </c>
      <c r="R28" s="5" t="n">
        <v>158861</v>
      </c>
      <c r="S28" s="5" t="n">
        <v>158861</v>
      </c>
      <c r="U28" s="5" t="n">
        <v>158861</v>
      </c>
    </row>
    <row r="29" spans="1:25">
      <c r="A29" s="4" t="s">
        <v>674</v>
      </c>
      <c r="N29" s="5" t="n">
        <v>28276557</v>
      </c>
      <c r="Q29" s="5" t="n">
        <v>28276557</v>
      </c>
      <c r="R29" s="5" t="n">
        <v>158861</v>
      </c>
      <c r="S29" s="5" t="n">
        <v>158861</v>
      </c>
      <c r="U29" s="5" t="n">
        <v>158861</v>
      </c>
    </row>
    <row r="30" spans="1:25">
      <c r="A30" s="4" t="s">
        <v>682</v>
      </c>
      <c r="D30" s="5" t="n">
        <v>95316</v>
      </c>
      <c r="E30" s="5" t="n">
        <v>95316</v>
      </c>
      <c r="L30" s="5" t="n">
        <v>26354499</v>
      </c>
      <c r="M30" s="5" t="n">
        <v>26354499</v>
      </c>
    </row>
    <row r="31" spans="1:25">
      <c r="A31" s="4" t="s">
        <v>684</v>
      </c>
      <c r="D31" s="6" t="n">
        <v>353</v>
      </c>
      <c r="E31" s="7" t="n">
        <v>2399</v>
      </c>
    </row>
    <row r="32" spans="1:25">
      <c r="A32" s="4" t="s">
        <v>685</v>
      </c>
      <c r="D32" s="5" t="n">
        <v>95316</v>
      </c>
      <c r="E32" s="5" t="n">
        <v>95316</v>
      </c>
    </row>
    <row r="33" spans="1:25">
      <c r="A33" s="4" t="s">
        <v>686</v>
      </c>
      <c r="D33" s="6" t="n">
        <v>900</v>
      </c>
      <c r="E33" s="7" t="n">
        <v>6117</v>
      </c>
    </row>
    <row r="34" spans="1:25">
      <c r="A34" s="4" t="s">
        <v>687</v>
      </c>
      <c r="D34" s="5" t="n">
        <v>63545</v>
      </c>
      <c r="E34" s="5" t="n">
        <v>63545</v>
      </c>
    </row>
    <row r="35" spans="1:25">
      <c r="A35" s="4" t="s">
        <v>688</v>
      </c>
      <c r="D35" s="6" t="n">
        <v>600</v>
      </c>
      <c r="E35" s="7" t="n">
        <v>4078</v>
      </c>
    </row>
    <row r="36" spans="1:25">
      <c r="A36" s="4" t="s">
        <v>689</v>
      </c>
    </row>
    <row r="37" spans="1:25">
      <c r="A37" s="3" t="s">
        <v>516</v>
      </c>
    </row>
    <row r="38" spans="1:25">
      <c r="A38" s="4" t="s">
        <v>690</v>
      </c>
      <c r="N38" s="5" t="n">
        <v>1</v>
      </c>
      <c r="Q38" s="5" t="n">
        <v>1</v>
      </c>
    </row>
    <row r="39" spans="1:25">
      <c r="A39" s="4" t="s">
        <v>34</v>
      </c>
    </row>
    <row r="40" spans="1:25">
      <c r="A40" s="3" t="s">
        <v>516</v>
      </c>
    </row>
    <row r="41" spans="1:25">
      <c r="A41" s="4" t="s">
        <v>670</v>
      </c>
      <c r="J41" s="5" t="n">
        <v>20000000</v>
      </c>
      <c r="K41" s="5" t="n">
        <v>20000000</v>
      </c>
      <c r="N41" s="5" t="n">
        <v>19675674</v>
      </c>
      <c r="Q41" s="5" t="n">
        <v>19675674</v>
      </c>
      <c r="R41" s="5" t="n">
        <v>19675674</v>
      </c>
      <c r="S41" s="5" t="n">
        <v>19675674</v>
      </c>
    </row>
    <row r="42" spans="1:25">
      <c r="A42" s="4" t="s">
        <v>683</v>
      </c>
      <c r="N42" s="12" t="n">
        <v>0.001</v>
      </c>
      <c r="Q42" s="8" t="n">
        <v>0.001</v>
      </c>
      <c r="S42" s="8" t="n">
        <v>0.001</v>
      </c>
    </row>
    <row r="43" spans="1:25">
      <c r="A43" s="4" t="s">
        <v>672</v>
      </c>
      <c r="H43" s="5" t="n">
        <v>229010</v>
      </c>
      <c r="I43" s="5" t="n">
        <v>229010</v>
      </c>
    </row>
    <row r="44" spans="1:25">
      <c r="A44" s="4" t="s">
        <v>673</v>
      </c>
      <c r="H44" s="5" t="n">
        <v>19770990</v>
      </c>
      <c r="I44" s="5" t="n">
        <v>19770990</v>
      </c>
      <c r="J44" s="5" t="n">
        <v>20000000</v>
      </c>
      <c r="K44" s="5" t="n">
        <v>20000000</v>
      </c>
      <c r="L44" s="5" t="n">
        <v>20000000</v>
      </c>
      <c r="M44" s="5" t="n">
        <v>20000000</v>
      </c>
      <c r="N44" s="5" t="n">
        <v>19675674</v>
      </c>
      <c r="Q44" s="5" t="n">
        <v>19675674</v>
      </c>
      <c r="R44" s="5" t="n">
        <v>19675674</v>
      </c>
      <c r="S44" s="5" t="n">
        <v>19675674</v>
      </c>
      <c r="U44" s="5" t="n">
        <v>19675674</v>
      </c>
    </row>
    <row r="45" spans="1:25">
      <c r="A45" s="4" t="s">
        <v>674</v>
      </c>
      <c r="H45" s="5" t="n">
        <v>19770990</v>
      </c>
      <c r="I45" s="5" t="n">
        <v>19770990</v>
      </c>
      <c r="J45" s="5" t="n">
        <v>20000000</v>
      </c>
      <c r="K45" s="5" t="n">
        <v>20000000</v>
      </c>
      <c r="L45" s="5" t="n">
        <v>20000000</v>
      </c>
      <c r="M45" s="5" t="n">
        <v>20000000</v>
      </c>
      <c r="N45" s="5" t="n">
        <v>19675674</v>
      </c>
      <c r="Q45" s="5" t="n">
        <v>19675674</v>
      </c>
      <c r="R45" s="5" t="n">
        <v>19675674</v>
      </c>
      <c r="S45" s="5" t="n">
        <v>19675674</v>
      </c>
      <c r="U45" s="5" t="n">
        <v>19675674</v>
      </c>
    </row>
    <row r="46" spans="1:25">
      <c r="A46" s="4" t="s">
        <v>691</v>
      </c>
      <c r="H46" s="5" t="n">
        <v>229010</v>
      </c>
      <c r="I46" s="5" t="n">
        <v>229010</v>
      </c>
    </row>
    <row r="47" spans="1:25">
      <c r="A47" s="4" t="s">
        <v>692</v>
      </c>
      <c r="H47" s="6" t="n">
        <v>839</v>
      </c>
      <c r="I47" s="7" t="n">
        <v>5128</v>
      </c>
    </row>
    <row r="48" spans="1:25">
      <c r="A48" s="4" t="s">
        <v>684</v>
      </c>
      <c r="H48" s="6" t="n">
        <v>365</v>
      </c>
      <c r="I48" s="7" t="n">
        <v>2230</v>
      </c>
    </row>
    <row r="49" spans="1:25">
      <c r="A49" s="4" t="s">
        <v>693</v>
      </c>
    </row>
    <row r="50" spans="1:25">
      <c r="A50" s="3" t="s">
        <v>516</v>
      </c>
    </row>
    <row r="51" spans="1:25">
      <c r="A51" s="4" t="s">
        <v>690</v>
      </c>
      <c r="N51" s="5" t="n">
        <v>10</v>
      </c>
      <c r="Q51" s="5" t="n">
        <v>10</v>
      </c>
    </row>
    <row r="52" spans="1:25">
      <c r="A52" s="4" t="s">
        <v>74</v>
      </c>
    </row>
    <row r="53" spans="1:25">
      <c r="A53" s="3" t="s">
        <v>516</v>
      </c>
    </row>
    <row r="54" spans="1:25">
      <c r="A54" s="4" t="s">
        <v>694</v>
      </c>
      <c r="H54" s="5" t="n">
        <v>3645501</v>
      </c>
      <c r="I54" s="5" t="n">
        <v>3645501</v>
      </c>
      <c r="J54" s="5" t="n">
        <v>3645501</v>
      </c>
      <c r="K54" s="5" t="n">
        <v>3645501</v>
      </c>
      <c r="L54" s="5" t="n">
        <v>3645501</v>
      </c>
      <c r="M54" s="5" t="n">
        <v>3645501</v>
      </c>
      <c r="N54" s="5" t="n">
        <v>0</v>
      </c>
      <c r="Q54" s="5" t="n">
        <v>0</v>
      </c>
      <c r="R54" s="5" t="n">
        <v>3645501</v>
      </c>
      <c r="S54" s="5" t="n">
        <v>3645501</v>
      </c>
      <c r="U54" s="5" t="n">
        <v>3645501</v>
      </c>
    </row>
    <row r="55" spans="1:25">
      <c r="A55" s="4" t="s">
        <v>695</v>
      </c>
      <c r="H55" s="5" t="n">
        <v>3645501</v>
      </c>
      <c r="I55" s="5" t="n">
        <v>3645501</v>
      </c>
      <c r="J55" s="5" t="n">
        <v>3645501</v>
      </c>
      <c r="K55" s="5" t="n">
        <v>3645501</v>
      </c>
      <c r="L55" s="5" t="n">
        <v>3645501</v>
      </c>
      <c r="M55" s="5" t="n">
        <v>3645501</v>
      </c>
      <c r="N55" s="5" t="n">
        <v>0</v>
      </c>
      <c r="Q55" s="5" t="n">
        <v>0</v>
      </c>
      <c r="R55" s="5" t="n">
        <v>3645501</v>
      </c>
      <c r="S55" s="5" t="n">
        <v>3645501</v>
      </c>
      <c r="U55" s="5" t="n">
        <v>3645501</v>
      </c>
      <c r="V55" s="5" t="n">
        <v>3645501</v>
      </c>
      <c r="W55" s="5" t="n">
        <v>3645501</v>
      </c>
    </row>
    <row r="56" spans="1:25">
      <c r="A56" s="4" t="s">
        <v>686</v>
      </c>
      <c r="L56" s="6" t="n">
        <v>1450</v>
      </c>
      <c r="M56" s="7" t="n">
        <v>8957</v>
      </c>
    </row>
    <row r="57" spans="1:25">
      <c r="A57" s="4" t="s">
        <v>75</v>
      </c>
    </row>
    <row r="58" spans="1:25">
      <c r="A58" s="3" t="s">
        <v>516</v>
      </c>
    </row>
    <row r="59" spans="1:25">
      <c r="A59" s="4" t="s">
        <v>694</v>
      </c>
      <c r="H59" s="5" t="n">
        <v>5531104</v>
      </c>
      <c r="I59" s="5" t="n">
        <v>5531104</v>
      </c>
      <c r="J59" s="5" t="n">
        <v>5531104</v>
      </c>
      <c r="K59" s="5" t="n">
        <v>5531104</v>
      </c>
      <c r="N59" s="5" t="n">
        <v>0</v>
      </c>
      <c r="Q59" s="5" t="n">
        <v>0</v>
      </c>
      <c r="R59" s="5" t="n">
        <v>5531104</v>
      </c>
      <c r="S59" s="5" t="n">
        <v>5531104</v>
      </c>
      <c r="U59" s="5" t="n">
        <v>5531104</v>
      </c>
    </row>
    <row r="60" spans="1:25">
      <c r="A60" s="4" t="s">
        <v>695</v>
      </c>
      <c r="H60" s="5" t="n">
        <v>5531104</v>
      </c>
      <c r="I60" s="5" t="n">
        <v>5531104</v>
      </c>
      <c r="J60" s="5" t="n">
        <v>5531104</v>
      </c>
      <c r="K60" s="5" t="n">
        <v>5531104</v>
      </c>
      <c r="N60" s="5" t="n">
        <v>0</v>
      </c>
      <c r="Q60" s="5" t="n">
        <v>0</v>
      </c>
      <c r="R60" s="5" t="n">
        <v>5531104</v>
      </c>
      <c r="S60" s="5" t="n">
        <v>5531104</v>
      </c>
      <c r="U60" s="5" t="n">
        <v>5531104</v>
      </c>
      <c r="V60" s="5" t="n">
        <v>5531104</v>
      </c>
      <c r="W60" s="5" t="n">
        <v>5531104</v>
      </c>
    </row>
    <row r="61" spans="1:25">
      <c r="A61" s="4" t="s">
        <v>686</v>
      </c>
      <c r="J61" s="6" t="n">
        <v>10000</v>
      </c>
      <c r="K61" s="7" t="n">
        <v>61569</v>
      </c>
    </row>
    <row r="62" spans="1:25">
      <c r="A62" s="4" t="s">
        <v>76</v>
      </c>
    </row>
    <row r="63" spans="1:25">
      <c r="A63" s="3" t="s">
        <v>516</v>
      </c>
    </row>
    <row r="64" spans="1:25">
      <c r="A64" s="4" t="s">
        <v>694</v>
      </c>
      <c r="H64" s="5" t="n">
        <v>7895711</v>
      </c>
      <c r="I64" s="5" t="n">
        <v>7895711</v>
      </c>
      <c r="N64" s="5" t="n">
        <v>0</v>
      </c>
      <c r="Q64" s="5" t="n">
        <v>0</v>
      </c>
      <c r="R64" s="5" t="n">
        <v>7895711</v>
      </c>
      <c r="S64" s="5" t="n">
        <v>7895711</v>
      </c>
      <c r="U64" s="5" t="n">
        <v>7895711</v>
      </c>
    </row>
    <row r="65" spans="1:25">
      <c r="A65" s="4" t="s">
        <v>695</v>
      </c>
      <c r="H65" s="5" t="n">
        <v>7895711</v>
      </c>
      <c r="I65" s="5" t="n">
        <v>7895711</v>
      </c>
      <c r="N65" s="5" t="n">
        <v>0</v>
      </c>
      <c r="Q65" s="5" t="n">
        <v>0</v>
      </c>
      <c r="R65" s="5" t="n">
        <v>7895711</v>
      </c>
      <c r="S65" s="5" t="n">
        <v>7895711</v>
      </c>
      <c r="U65" s="5" t="n">
        <v>7895711</v>
      </c>
      <c r="V65" s="5" t="n">
        <v>7895711</v>
      </c>
      <c r="W65" s="5" t="n">
        <v>7895711</v>
      </c>
    </row>
    <row r="66" spans="1:25">
      <c r="A66" s="4" t="s">
        <v>686</v>
      </c>
      <c r="H66" s="6" t="n">
        <v>28921</v>
      </c>
      <c r="I66" s="7" t="n">
        <v>176941</v>
      </c>
    </row>
    <row r="67" spans="1:25">
      <c r="A67" s="4" t="s">
        <v>77</v>
      </c>
    </row>
    <row r="68" spans="1:25">
      <c r="A68" s="3" t="s">
        <v>516</v>
      </c>
    </row>
    <row r="69" spans="1:25">
      <c r="A69" s="4" t="s">
        <v>694</v>
      </c>
      <c r="D69" s="5" t="n">
        <v>5295380</v>
      </c>
      <c r="E69" s="5" t="n">
        <v>5295380</v>
      </c>
      <c r="F69" s="5" t="n">
        <v>5295380</v>
      </c>
      <c r="G69" s="5" t="n">
        <v>5295380</v>
      </c>
      <c r="N69" s="5" t="n">
        <v>0</v>
      </c>
      <c r="Q69" s="5" t="n">
        <v>0</v>
      </c>
      <c r="R69" s="5" t="n">
        <v>5295380</v>
      </c>
      <c r="S69" s="5" t="n">
        <v>5295380</v>
      </c>
      <c r="U69" s="5" t="n">
        <v>5295380</v>
      </c>
    </row>
    <row r="70" spans="1:25">
      <c r="A70" s="4" t="s">
        <v>695</v>
      </c>
      <c r="N70" s="5" t="n">
        <v>0</v>
      </c>
      <c r="Q70" s="5" t="n">
        <v>0</v>
      </c>
      <c r="R70" s="5" t="n">
        <v>5295380</v>
      </c>
      <c r="S70" s="5" t="n">
        <v>5295380</v>
      </c>
      <c r="U70" s="5" t="n">
        <v>5295380</v>
      </c>
    </row>
    <row r="71" spans="1:25">
      <c r="A71" s="4" t="s">
        <v>686</v>
      </c>
      <c r="F71" s="6" t="n">
        <v>50000</v>
      </c>
      <c r="G71" s="7" t="n">
        <v>340082</v>
      </c>
    </row>
    <row r="72" spans="1:25">
      <c r="A72" s="4" t="s">
        <v>696</v>
      </c>
    </row>
    <row r="73" spans="1:25">
      <c r="A73" s="3" t="s">
        <v>516</v>
      </c>
    </row>
    <row r="74" spans="1:25">
      <c r="A74" s="4" t="s">
        <v>690</v>
      </c>
      <c r="N74" s="5" t="n">
        <v>1</v>
      </c>
      <c r="Q74"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6"/>
    <col customWidth="1" max="5" min="5" width="36"/>
    <col customWidth="1" max="6" min="6" width="36"/>
    <col customWidth="1" max="7" min="7" width="19"/>
    <col customWidth="1" max="8" min="8" width="37"/>
    <col customWidth="1" max="9" min="9" width="37"/>
    <col customWidth="1" max="10" min="10" width="24"/>
    <col customWidth="1" max="11" min="11" width="37"/>
    <col customWidth="1" max="12" min="12" width="31"/>
    <col customWidth="1" max="13" min="13" width="31"/>
    <col customWidth="1" max="14" min="14" width="20"/>
  </cols>
  <sheetData>
    <row r="1" spans="1:14">
      <c r="A1" s="1" t="s">
        <v>697</v>
      </c>
      <c r="B1" s="2" t="s">
        <v>698</v>
      </c>
      <c r="C1" s="2" t="s">
        <v>699</v>
      </c>
      <c r="D1" s="2" t="s">
        <v>700</v>
      </c>
      <c r="E1" s="2" t="s">
        <v>701</v>
      </c>
      <c r="F1" s="2" t="s">
        <v>702</v>
      </c>
      <c r="G1" s="2" t="s">
        <v>703</v>
      </c>
      <c r="H1" s="2" t="s">
        <v>704</v>
      </c>
      <c r="I1" s="2" t="s">
        <v>80</v>
      </c>
      <c r="J1" s="2" t="s">
        <v>705</v>
      </c>
      <c r="K1" s="2" t="s">
        <v>81</v>
      </c>
      <c r="L1" s="2" t="s">
        <v>706</v>
      </c>
      <c r="M1" s="2" t="s">
        <v>707</v>
      </c>
      <c r="N1" s="2" t="s">
        <v>708</v>
      </c>
    </row>
    <row r="2" spans="1:14">
      <c r="A2" s="3" t="s">
        <v>709</v>
      </c>
    </row>
    <row r="3" spans="1:14">
      <c r="A3" s="4" t="s">
        <v>677</v>
      </c>
      <c r="K3" s="7" t="n">
        <v>2384</v>
      </c>
    </row>
    <row r="4" spans="1:14">
      <c r="A4" s="4" t="s">
        <v>32</v>
      </c>
    </row>
    <row r="5" spans="1:14">
      <c r="A5" s="3" t="s">
        <v>709</v>
      </c>
    </row>
    <row r="6" spans="1:14">
      <c r="A6" s="4" t="s">
        <v>710</v>
      </c>
      <c r="I6" s="4" t="s">
        <v>711</v>
      </c>
      <c r="K6" s="4" t="s">
        <v>712</v>
      </c>
      <c r="L6" s="4" t="s">
        <v>713</v>
      </c>
      <c r="M6" s="4" t="s">
        <v>713</v>
      </c>
    </row>
    <row r="7" spans="1:14">
      <c r="A7" s="4" t="s">
        <v>714</v>
      </c>
      <c r="K7" s="5" t="n">
        <v>63545</v>
      </c>
    </row>
    <row r="8" spans="1:14">
      <c r="A8" s="4" t="s">
        <v>715</v>
      </c>
      <c r="H8" s="9" t="n">
        <v>7.58</v>
      </c>
      <c r="I8" s="10" t="n">
        <v>52.02</v>
      </c>
      <c r="J8" s="9" t="n">
        <v>7.99</v>
      </c>
      <c r="K8" s="10" t="n">
        <v>52.21</v>
      </c>
      <c r="L8" s="9" t="n">
        <v>3.72</v>
      </c>
      <c r="M8" s="10" t="n">
        <v>25.81</v>
      </c>
    </row>
    <row r="9" spans="1:14">
      <c r="A9" s="4" t="s">
        <v>716</v>
      </c>
    </row>
    <row r="10" spans="1:14">
      <c r="A10" s="3" t="s">
        <v>709</v>
      </c>
    </row>
    <row r="11" spans="1:14">
      <c r="A11" s="4" t="s">
        <v>717</v>
      </c>
      <c r="C11" s="5" t="n">
        <v>5519737</v>
      </c>
      <c r="D11" s="5" t="n">
        <v>5519737</v>
      </c>
      <c r="E11" s="5" t="n">
        <v>3540655</v>
      </c>
      <c r="F11" s="5" t="n">
        <v>3540655</v>
      </c>
      <c r="G11" s="5" t="n">
        <v>2627250</v>
      </c>
      <c r="N11" s="5" t="n">
        <v>5456192</v>
      </c>
    </row>
    <row r="12" spans="1:14">
      <c r="A12" s="4" t="s">
        <v>710</v>
      </c>
      <c r="G12" s="4" t="s">
        <v>481</v>
      </c>
    </row>
    <row r="13" spans="1:14">
      <c r="A13" s="4" t="s">
        <v>718</v>
      </c>
      <c r="E13" s="5" t="n">
        <v>957405</v>
      </c>
      <c r="F13" s="5" t="n">
        <v>957405</v>
      </c>
    </row>
    <row r="14" spans="1:14">
      <c r="A14" s="4" t="s">
        <v>714</v>
      </c>
      <c r="C14" s="5" t="n">
        <v>63545</v>
      </c>
      <c r="D14" s="5" t="n">
        <v>63545</v>
      </c>
      <c r="E14" s="5" t="n">
        <v>44000</v>
      </c>
      <c r="F14" s="5" t="n">
        <v>44000</v>
      </c>
    </row>
    <row r="15" spans="1:14">
      <c r="A15" s="4" t="s">
        <v>719</v>
      </c>
      <c r="C15" s="6" t="n">
        <v>599</v>
      </c>
      <c r="D15" s="7" t="n">
        <v>4069</v>
      </c>
      <c r="E15" s="6" t="n">
        <v>161</v>
      </c>
    </row>
    <row r="16" spans="1:14">
      <c r="A16" s="4" t="s">
        <v>720</v>
      </c>
      <c r="C16" s="5" t="n">
        <v>5</v>
      </c>
      <c r="D16" s="5" t="n">
        <v>5</v>
      </c>
      <c r="E16" s="5" t="n">
        <v>3</v>
      </c>
      <c r="F16" s="5" t="n">
        <v>3</v>
      </c>
    </row>
    <row r="17" spans="1:14">
      <c r="A17" s="4" t="s">
        <v>129</v>
      </c>
      <c r="E17" s="6" t="n">
        <v>79</v>
      </c>
      <c r="F17" s="7" t="n">
        <v>482</v>
      </c>
      <c r="I17" s="7" t="n">
        <v>45473</v>
      </c>
      <c r="K17" s="7" t="n">
        <v>8518</v>
      </c>
      <c r="L17" s="6" t="n">
        <v>4520</v>
      </c>
    </row>
    <row r="18" spans="1:14">
      <c r="A18" s="4" t="s">
        <v>688</v>
      </c>
      <c r="C18" s="6" t="n">
        <v>248</v>
      </c>
      <c r="D18" s="7" t="n">
        <v>1685</v>
      </c>
    </row>
    <row r="19" spans="1:14">
      <c r="A19" s="4" t="s">
        <v>721</v>
      </c>
      <c r="I19" s="4" t="s">
        <v>722</v>
      </c>
    </row>
    <row r="20" spans="1:14">
      <c r="A20" s="4" t="s">
        <v>723</v>
      </c>
      <c r="I20" s="7" t="n">
        <v>14930</v>
      </c>
      <c r="K20" s="7" t="n">
        <v>4925</v>
      </c>
      <c r="M20" s="7" t="n">
        <v>3063</v>
      </c>
    </row>
    <row r="21" spans="1:14">
      <c r="A21" s="4" t="s">
        <v>724</v>
      </c>
      <c r="H21" s="6" t="n">
        <v>172682</v>
      </c>
      <c r="I21" s="7" t="n">
        <v>172682</v>
      </c>
    </row>
    <row r="22" spans="1:14">
      <c r="A22" s="4" t="s">
        <v>725</v>
      </c>
      <c r="I22" s="4" t="s">
        <v>726</v>
      </c>
    </row>
    <row r="23" spans="1:14">
      <c r="A23" s="4" t="s">
        <v>727</v>
      </c>
      <c r="I23" s="4" t="s">
        <v>728</v>
      </c>
    </row>
    <row r="24" spans="1:14">
      <c r="A24" s="4" t="s">
        <v>729</v>
      </c>
    </row>
    <row r="25" spans="1:14">
      <c r="A25" s="3" t="s">
        <v>709</v>
      </c>
    </row>
    <row r="26" spans="1:14">
      <c r="A26" s="4" t="s">
        <v>717</v>
      </c>
      <c r="H26" s="5" t="n">
        <v>2397612</v>
      </c>
      <c r="I26" s="5" t="n">
        <v>2397612</v>
      </c>
    </row>
    <row r="27" spans="1:14">
      <c r="A27" s="4" t="s">
        <v>730</v>
      </c>
      <c r="B27" s="4" t="s">
        <v>481</v>
      </c>
    </row>
    <row r="28" spans="1:14">
      <c r="A28" s="4" t="s">
        <v>731</v>
      </c>
      <c r="B28" s="4" t="s">
        <v>732</v>
      </c>
    </row>
    <row r="29" spans="1:14">
      <c r="A29" s="4" t="s">
        <v>731</v>
      </c>
      <c r="B29" s="4" t="s">
        <v>733</v>
      </c>
    </row>
    <row r="30" spans="1:14">
      <c r="A30" s="4" t="s">
        <v>731</v>
      </c>
      <c r="B30" s="4" t="s">
        <v>7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734</v>
      </c>
      <c r="B1" s="2" t="s">
        <v>1</v>
      </c>
    </row>
    <row r="2" spans="1:4">
      <c r="B2" s="2" t="s">
        <v>213</v>
      </c>
      <c r="C2" s="2" t="s">
        <v>435</v>
      </c>
      <c r="D2" s="2" t="s">
        <v>436</v>
      </c>
    </row>
    <row r="3" spans="1:4">
      <c r="A3" s="3" t="s">
        <v>735</v>
      </c>
    </row>
    <row r="4" spans="1:4">
      <c r="A4" s="4" t="s">
        <v>736</v>
      </c>
      <c r="B4" s="5" t="n">
        <v>3245554</v>
      </c>
      <c r="C4" s="5" t="n">
        <v>2080015</v>
      </c>
      <c r="D4" s="5" t="n">
        <v>1386345</v>
      </c>
    </row>
    <row r="5" spans="1:4">
      <c r="A5" s="4" t="s">
        <v>737</v>
      </c>
      <c r="B5" s="5" t="n">
        <v>2388750</v>
      </c>
      <c r="C5" s="5" t="n">
        <v>1237584</v>
      </c>
      <c r="D5" s="5" t="n">
        <v>722070</v>
      </c>
    </row>
    <row r="6" spans="1:4">
      <c r="A6" s="4" t="s">
        <v>738</v>
      </c>
      <c r="C6" s="5" t="n">
        <v>-63545</v>
      </c>
    </row>
    <row r="7" spans="1:4">
      <c r="A7" s="4" t="s">
        <v>739</v>
      </c>
      <c r="B7" s="5" t="n">
        <v>-653910</v>
      </c>
      <c r="C7" s="5" t="n">
        <v>-8500</v>
      </c>
      <c r="D7" s="5" t="n">
        <v>-28400</v>
      </c>
    </row>
    <row r="8" spans="1:4">
      <c r="A8" s="4" t="s">
        <v>736</v>
      </c>
      <c r="B8" s="5" t="n">
        <v>4980394</v>
      </c>
      <c r="C8" s="5" t="n">
        <v>3245554</v>
      </c>
      <c r="D8" s="5" t="n">
        <v>2080015</v>
      </c>
    </row>
    <row r="9" spans="1:4">
      <c r="A9" s="4" t="s">
        <v>740</v>
      </c>
      <c r="B9" s="5" t="n">
        <v>4672578</v>
      </c>
    </row>
    <row r="10" spans="1:4">
      <c r="A10" s="4" t="s">
        <v>741</v>
      </c>
      <c r="B10" s="5" t="n">
        <v>1672483</v>
      </c>
    </row>
    <row r="11" spans="1:4">
      <c r="A11" s="3" t="s">
        <v>742</v>
      </c>
    </row>
    <row r="12" spans="1:4">
      <c r="A12" s="4" t="s">
        <v>743</v>
      </c>
      <c r="B12" s="13" t="n">
        <v>0.2093</v>
      </c>
      <c r="C12" s="13" t="n">
        <v>0.1012</v>
      </c>
      <c r="D12" s="13" t="n">
        <v>0.0511</v>
      </c>
    </row>
    <row r="13" spans="1:4">
      <c r="A13" s="4" t="s">
        <v>744</v>
      </c>
      <c r="B13" s="11" t="n">
        <v>0.6</v>
      </c>
      <c r="C13" s="11" t="n">
        <v>0.3805</v>
      </c>
      <c r="D13" s="11" t="n">
        <v>0.2</v>
      </c>
    </row>
    <row r="14" spans="1:4">
      <c r="A14" s="4" t="s">
        <v>745</v>
      </c>
      <c r="C14" s="11" t="n">
        <v>0.0212</v>
      </c>
    </row>
    <row r="15" spans="1:4">
      <c r="A15" s="4" t="s">
        <v>746</v>
      </c>
      <c r="B15" s="11" t="n">
        <v>0.3318</v>
      </c>
      <c r="C15" s="11" t="n">
        <v>0.1106</v>
      </c>
      <c r="D15" s="11" t="n">
        <v>0.1662</v>
      </c>
    </row>
    <row r="16" spans="1:4">
      <c r="A16" s="4" t="s">
        <v>743</v>
      </c>
      <c r="B16" s="11" t="n">
        <v>0.3806</v>
      </c>
      <c r="C16" s="13" t="n">
        <v>0.2093</v>
      </c>
      <c r="D16" s="13" t="n">
        <v>0.1012</v>
      </c>
    </row>
    <row r="17" spans="1:4">
      <c r="A17" s="4" t="s">
        <v>747</v>
      </c>
      <c r="B17" s="11" t="n">
        <v>0.3668</v>
      </c>
    </row>
    <row r="18" spans="1:4">
      <c r="A18" s="4" t="s">
        <v>748</v>
      </c>
      <c r="B18" s="13" t="n">
        <v>0.1025</v>
      </c>
    </row>
    <row r="19" spans="1:4">
      <c r="A19" s="3" t="s">
        <v>749</v>
      </c>
    </row>
    <row r="20" spans="1:4">
      <c r="A20" s="4" t="s">
        <v>750</v>
      </c>
      <c r="B20" s="6" t="n">
        <v>25272</v>
      </c>
      <c r="D20" s="6" t="n">
        <v>7547</v>
      </c>
    </row>
    <row r="21" spans="1:4">
      <c r="A21" s="4" t="s">
        <v>751</v>
      </c>
      <c r="B21" s="4" t="s">
        <v>711</v>
      </c>
      <c r="C21" s="4" t="s">
        <v>712</v>
      </c>
      <c r="D21" s="4" t="s">
        <v>713</v>
      </c>
    </row>
    <row r="22" spans="1:4">
      <c r="A22" s="4" t="s">
        <v>752</v>
      </c>
      <c r="B22" s="4" t="s">
        <v>753</v>
      </c>
    </row>
    <row r="23" spans="1:4">
      <c r="A23" s="4" t="s">
        <v>754</v>
      </c>
      <c r="B23" s="4" t="s">
        <v>755</v>
      </c>
    </row>
    <row r="24" spans="1:4">
      <c r="A24" s="4" t="s">
        <v>750</v>
      </c>
      <c r="B24" s="6" t="n">
        <v>35875</v>
      </c>
      <c r="C24" s="6" t="n">
        <v>25272</v>
      </c>
    </row>
    <row r="25" spans="1:4">
      <c r="A25" s="4" t="s">
        <v>756</v>
      </c>
      <c r="B25" s="5" t="n">
        <v>33704</v>
      </c>
    </row>
    <row r="26" spans="1:4">
      <c r="A26" s="4" t="s">
        <v>757</v>
      </c>
      <c r="B26" s="6" t="n">
        <v>12506</v>
      </c>
    </row>
    <row r="27" spans="1:4">
      <c r="A27" s="3" t="s">
        <v>758</v>
      </c>
    </row>
    <row r="28" spans="1:4">
      <c r="A28" s="4" t="s">
        <v>759</v>
      </c>
      <c r="B28" s="9" t="n">
        <v>3.61</v>
      </c>
      <c r="C28" s="9" t="n">
        <v>1.94</v>
      </c>
      <c r="D28" s="9" t="n">
        <v>1.23</v>
      </c>
    </row>
    <row r="29" spans="1:4">
      <c r="A29" s="4" t="s">
        <v>760</v>
      </c>
      <c r="B29" s="16" t="n">
        <v>11.74</v>
      </c>
      <c r="C29" s="16" t="n">
        <v>6.26</v>
      </c>
      <c r="D29" s="16" t="n">
        <v>3.32</v>
      </c>
    </row>
    <row r="30" spans="1:4">
      <c r="A30" s="4" t="s">
        <v>759</v>
      </c>
      <c r="B30" s="16" t="n">
        <v>7.13</v>
      </c>
      <c r="C30" s="9" t="n">
        <v>3.61</v>
      </c>
      <c r="D30" s="9" t="n">
        <v>1.94</v>
      </c>
    </row>
    <row r="31" spans="1:4">
      <c r="A31" s="4" t="s">
        <v>761</v>
      </c>
      <c r="B31" s="16" t="n">
        <v>6.93</v>
      </c>
    </row>
    <row r="32" spans="1:4">
      <c r="A32" s="4" t="s">
        <v>762</v>
      </c>
      <c r="B32" s="9" t="n">
        <v>2.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80"/>
    <col customWidth="1" max="3" min="3" width="32"/>
    <col customWidth="1" max="4" min="4" width="32"/>
    <col customWidth="1" max="5" min="5" width="32"/>
  </cols>
  <sheetData>
    <row r="1" spans="1:5">
      <c r="A1" s="1" t="s">
        <v>763</v>
      </c>
      <c r="C1" s="2" t="s">
        <v>1</v>
      </c>
    </row>
    <row r="2" spans="1:5">
      <c r="C2" s="2" t="s">
        <v>764</v>
      </c>
      <c r="D2" s="2" t="s">
        <v>765</v>
      </c>
      <c r="E2" s="2" t="s">
        <v>766</v>
      </c>
    </row>
    <row r="3" spans="1:5">
      <c r="A3" s="4" t="s">
        <v>767</v>
      </c>
      <c r="B3" s="4" t="s">
        <v>122</v>
      </c>
      <c r="E3" s="4" t="s">
        <v>768</v>
      </c>
    </row>
    <row r="4" spans="1:5">
      <c r="A4" s="4" t="s">
        <v>769</v>
      </c>
      <c r="B4" s="4" t="s">
        <v>122</v>
      </c>
      <c r="C4" s="4" t="s">
        <v>770</v>
      </c>
      <c r="D4" s="4" t="s">
        <v>771</v>
      </c>
    </row>
    <row r="5" spans="1:5">
      <c r="A5" s="4" t="s">
        <v>772</v>
      </c>
      <c r="B5" s="4" t="s">
        <v>122</v>
      </c>
      <c r="C5" s="4" t="s">
        <v>773</v>
      </c>
      <c r="D5" s="4" t="s">
        <v>774</v>
      </c>
    </row>
    <row r="6" spans="1:5">
      <c r="A6" s="4" t="s">
        <v>775</v>
      </c>
      <c r="B6" s="4" t="s">
        <v>122</v>
      </c>
      <c r="E6" s="4" t="s">
        <v>776</v>
      </c>
    </row>
    <row r="7" spans="1:5">
      <c r="A7" s="4" t="s">
        <v>777</v>
      </c>
      <c r="B7" s="4" t="s">
        <v>122</v>
      </c>
      <c r="C7" s="4" t="s">
        <v>778</v>
      </c>
      <c r="D7" s="4" t="s">
        <v>779</v>
      </c>
    </row>
    <row r="8" spans="1:5">
      <c r="A8" s="4" t="s">
        <v>780</v>
      </c>
      <c r="B8" s="4" t="s">
        <v>122</v>
      </c>
      <c r="C8" s="4" t="s">
        <v>781</v>
      </c>
      <c r="D8" s="4" t="s">
        <v>782</v>
      </c>
    </row>
    <row r="9" spans="1:5">
      <c r="A9" s="4" t="s">
        <v>783</v>
      </c>
      <c r="C9" s="17" t="n">
        <v>2.8</v>
      </c>
      <c r="D9" s="17" t="n">
        <v>2.8</v>
      </c>
      <c r="E9" s="17" t="n">
        <v>2.8</v>
      </c>
    </row>
    <row r="10" spans="1:5">
      <c r="A10" s="4" t="s">
        <v>784</v>
      </c>
      <c r="B10" s="4" t="s">
        <v>785</v>
      </c>
      <c r="C10" s="4" t="s">
        <v>786</v>
      </c>
      <c r="D10" s="4" t="s">
        <v>786</v>
      </c>
      <c r="E10" s="4" t="s">
        <v>786</v>
      </c>
    </row>
    <row r="11" spans="1:5">
      <c r="A11" s="4" t="s">
        <v>787</v>
      </c>
      <c r="C11" s="4" t="s">
        <v>481</v>
      </c>
      <c r="D11" s="4" t="s">
        <v>481</v>
      </c>
      <c r="E11" s="4" t="s">
        <v>481</v>
      </c>
    </row>
    <row r="12" spans="1:5">
      <c r="A12" s="4" t="s">
        <v>788</v>
      </c>
      <c r="C12" s="4" t="s">
        <v>732</v>
      </c>
      <c r="D12" s="4" t="s">
        <v>732</v>
      </c>
      <c r="E12" s="4" t="s">
        <v>732</v>
      </c>
    </row>
    <row r="13" spans="1:5">
      <c r="A13" s="4" t="s">
        <v>789</v>
      </c>
      <c r="B13" s="4" t="s">
        <v>790</v>
      </c>
      <c r="E13" s="9" t="n">
        <v>3.52</v>
      </c>
    </row>
    <row r="14" spans="1:5">
      <c r="A14" s="4" t="s">
        <v>474</v>
      </c>
    </row>
    <row r="15" spans="1:5">
      <c r="A15" s="4" t="s">
        <v>789</v>
      </c>
      <c r="B15" s="4" t="s">
        <v>790</v>
      </c>
      <c r="C15" s="9" t="n">
        <v>8.25</v>
      </c>
      <c r="D15" s="9" t="n">
        <v>3.72</v>
      </c>
    </row>
    <row r="16" spans="1:5">
      <c r="A16" s="4" t="s">
        <v>479</v>
      </c>
    </row>
    <row r="17" spans="1:5">
      <c r="A17" s="4" t="s">
        <v>789</v>
      </c>
      <c r="B17" s="4" t="s">
        <v>790</v>
      </c>
      <c r="C17" s="9" t="n">
        <v>13.39</v>
      </c>
      <c r="D17" s="9" t="n">
        <v>7.99</v>
      </c>
    </row>
    <row r="18" spans="1:5"/>
    <row r="19" spans="1:5">
      <c r="A19" s="4" t="s">
        <v>122</v>
      </c>
      <c r="B19" s="4" t="s">
        <v>791</v>
      </c>
    </row>
    <row r="20" spans="1:5">
      <c r="A20" s="4" t="s">
        <v>785</v>
      </c>
      <c r="B20" s="4" t="s">
        <v>792</v>
      </c>
    </row>
    <row r="21" spans="1:5">
      <c r="A21" s="4" t="s">
        <v>790</v>
      </c>
      <c r="B21" s="4" t="s">
        <v>793</v>
      </c>
    </row>
  </sheetData>
  <mergeCells count="6">
    <mergeCell ref="A1:B2"/>
    <mergeCell ref="C1:E1"/>
    <mergeCell ref="A18:D18"/>
    <mergeCell ref="B19:D19"/>
    <mergeCell ref="B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94</v>
      </c>
      <c r="B1" s="2" t="s">
        <v>1</v>
      </c>
    </row>
    <row r="2" spans="1:5">
      <c r="B2" s="2" t="s">
        <v>36</v>
      </c>
      <c r="C2" s="2" t="s">
        <v>37</v>
      </c>
      <c r="D2" s="2" t="s">
        <v>38</v>
      </c>
      <c r="E2" s="2" t="s">
        <v>128</v>
      </c>
    </row>
    <row r="3" spans="1:5">
      <c r="A3" s="3" t="s">
        <v>795</v>
      </c>
    </row>
    <row r="4" spans="1:5">
      <c r="A4" s="4" t="s">
        <v>796</v>
      </c>
      <c r="C4" s="7" t="n">
        <v>637264</v>
      </c>
      <c r="D4" s="7" t="n">
        <v>165592</v>
      </c>
      <c r="E4" s="7" t="n">
        <v>12333</v>
      </c>
    </row>
    <row r="5" spans="1:5">
      <c r="A5" s="4" t="s">
        <v>797</v>
      </c>
      <c r="C5" s="5" t="n">
        <v>-40</v>
      </c>
      <c r="D5" s="5" t="n">
        <v>-31</v>
      </c>
      <c r="E5" s="5" t="n">
        <v>-1</v>
      </c>
    </row>
    <row r="6" spans="1:5">
      <c r="A6" s="4" t="s">
        <v>100</v>
      </c>
      <c r="B6" s="6" t="n">
        <v>92680</v>
      </c>
      <c r="C6" s="5" t="n">
        <v>637224</v>
      </c>
      <c r="D6" s="5" t="n">
        <v>165561</v>
      </c>
      <c r="E6" s="5" t="n">
        <v>12332</v>
      </c>
    </row>
    <row r="7" spans="1:5">
      <c r="A7" s="4" t="s">
        <v>798</v>
      </c>
    </row>
    <row r="8" spans="1:5">
      <c r="A8" s="3" t="s">
        <v>795</v>
      </c>
    </row>
    <row r="9" spans="1:5">
      <c r="A9" s="4" t="s">
        <v>796</v>
      </c>
      <c r="C9" s="5" t="n">
        <v>596702</v>
      </c>
      <c r="D9" s="5" t="n">
        <v>138921</v>
      </c>
      <c r="E9" s="5" t="n">
        <v>8768</v>
      </c>
    </row>
    <row r="10" spans="1:5">
      <c r="A10" s="4" t="s">
        <v>799</v>
      </c>
    </row>
    <row r="11" spans="1:5">
      <c r="A11" s="3" t="s">
        <v>795</v>
      </c>
    </row>
    <row r="12" spans="1:5">
      <c r="A12" s="4" t="s">
        <v>796</v>
      </c>
      <c r="C12" s="5" t="n">
        <v>27904</v>
      </c>
      <c r="D12" s="5" t="n">
        <v>15811</v>
      </c>
      <c r="E12" s="5" t="n">
        <v>2962</v>
      </c>
    </row>
    <row r="13" spans="1:5">
      <c r="A13" s="4" t="s">
        <v>800</v>
      </c>
    </row>
    <row r="14" spans="1:5">
      <c r="A14" s="3" t="s">
        <v>795</v>
      </c>
    </row>
    <row r="15" spans="1:5">
      <c r="A15" s="4" t="s">
        <v>796</v>
      </c>
      <c r="C15" s="7" t="n">
        <v>12658</v>
      </c>
      <c r="D15" s="7" t="n">
        <v>10860</v>
      </c>
      <c r="E15" s="7" t="n">
        <v>60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13</v>
      </c>
      <c r="C2" s="2" t="s">
        <v>435</v>
      </c>
      <c r="D2" s="2" t="s">
        <v>436</v>
      </c>
    </row>
    <row r="3" spans="1:4">
      <c r="A3" s="3" t="s">
        <v>802</v>
      </c>
    </row>
    <row r="4" spans="1:4">
      <c r="A4" s="4" t="s">
        <v>803</v>
      </c>
      <c r="B4" s="7" t="n">
        <v>79651</v>
      </c>
      <c r="C4" s="7" t="n">
        <v>37490</v>
      </c>
      <c r="D4" s="7" t="n">
        <v>96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4</v>
      </c>
      <c r="B1" s="2" t="s">
        <v>1</v>
      </c>
    </row>
    <row r="2" spans="1:5">
      <c r="B2" s="2" t="s">
        <v>213</v>
      </c>
      <c r="C2" s="2" t="s">
        <v>435</v>
      </c>
      <c r="D2" s="2" t="s">
        <v>436</v>
      </c>
      <c r="E2" s="2" t="s">
        <v>805</v>
      </c>
    </row>
    <row r="3" spans="1:5">
      <c r="A3" s="3" t="s">
        <v>806</v>
      </c>
    </row>
    <row r="4" spans="1:5">
      <c r="A4" s="4" t="s">
        <v>807</v>
      </c>
      <c r="B4" s="7" t="n">
        <v>90979000</v>
      </c>
      <c r="C4" s="7" t="n">
        <v>49183000</v>
      </c>
      <c r="D4" s="7" t="n">
        <v>21855000</v>
      </c>
      <c r="E4" s="7" t="n">
        <v>3893000</v>
      </c>
    </row>
    <row r="5" spans="1:5">
      <c r="A5" s="4" t="s">
        <v>808</v>
      </c>
      <c r="B5" s="5" t="n">
        <v>41100000</v>
      </c>
      <c r="C5" s="5" t="n">
        <v>0</v>
      </c>
      <c r="D5" s="5" t="n">
        <v>0</v>
      </c>
    </row>
    <row r="6" spans="1:5">
      <c r="A6" s="4" t="s">
        <v>809</v>
      </c>
      <c r="B6" s="5" t="n">
        <v>324701000</v>
      </c>
      <c r="C6" s="7" t="n">
        <v>0</v>
      </c>
      <c r="D6" s="7" t="n">
        <v>0</v>
      </c>
    </row>
    <row r="7" spans="1:5">
      <c r="A7" s="4" t="s">
        <v>810</v>
      </c>
    </row>
    <row r="8" spans="1:5">
      <c r="A8" s="3" t="s">
        <v>806</v>
      </c>
    </row>
    <row r="9" spans="1:5">
      <c r="A9" s="4" t="s">
        <v>811</v>
      </c>
      <c r="B9" s="5" t="n">
        <v>0</v>
      </c>
    </row>
    <row r="10" spans="1:5">
      <c r="A10" s="4" t="s">
        <v>812</v>
      </c>
      <c r="B10" s="7" t="n">
        <v>0</v>
      </c>
    </row>
    <row r="11" spans="1:5">
      <c r="A11" s="4" t="s">
        <v>813</v>
      </c>
    </row>
    <row r="12" spans="1:5">
      <c r="A12" s="3" t="s">
        <v>806</v>
      </c>
    </row>
    <row r="13" spans="1:5">
      <c r="A13" s="4" t="s">
        <v>814</v>
      </c>
      <c r="B13" s="4" t="s">
        <v>815</v>
      </c>
      <c r="C13" s="4" t="s">
        <v>815</v>
      </c>
      <c r="D13" s="4" t="s">
        <v>815</v>
      </c>
    </row>
    <row r="14" spans="1:5">
      <c r="A14" s="4" t="s">
        <v>816</v>
      </c>
    </row>
    <row r="15" spans="1:5">
      <c r="A15" s="3" t="s">
        <v>806</v>
      </c>
    </row>
    <row r="16" spans="1:5">
      <c r="A16" s="4" t="s">
        <v>814</v>
      </c>
      <c r="B16" s="4" t="s">
        <v>509</v>
      </c>
      <c r="C16" s="4" t="s">
        <v>817</v>
      </c>
    </row>
    <row r="17" spans="1:5">
      <c r="A17" s="4" t="s">
        <v>818</v>
      </c>
    </row>
    <row r="18" spans="1:5">
      <c r="A18" s="3" t="s">
        <v>806</v>
      </c>
    </row>
    <row r="19" spans="1:5">
      <c r="A19" s="4" t="s">
        <v>814</v>
      </c>
      <c r="B19" s="4" t="s">
        <v>819</v>
      </c>
      <c r="C19" s="4" t="s">
        <v>819</v>
      </c>
      <c r="D19" s="4" t="s">
        <v>819</v>
      </c>
    </row>
    <row r="20" spans="1:5">
      <c r="A20" s="4" t="s">
        <v>820</v>
      </c>
      <c r="B20" s="4" t="s">
        <v>467</v>
      </c>
    </row>
    <row r="21" spans="1:5">
      <c r="A21" s="4" t="s">
        <v>821</v>
      </c>
      <c r="B21" s="4" t="s">
        <v>822</v>
      </c>
    </row>
    <row r="22" spans="1:5">
      <c r="A22" s="4" t="s">
        <v>823</v>
      </c>
      <c r="B22" s="7" t="n">
        <v>212953000</v>
      </c>
      <c r="C22" s="7" t="n">
        <v>130682000</v>
      </c>
    </row>
    <row r="23" spans="1:5">
      <c r="A23" s="4" t="s">
        <v>824</v>
      </c>
      <c r="B23" s="4" t="s">
        <v>478</v>
      </c>
    </row>
    <row r="24" spans="1:5">
      <c r="A24" s="4" t="s">
        <v>825</v>
      </c>
    </row>
    <row r="25" spans="1:5">
      <c r="A25" s="3" t="s">
        <v>806</v>
      </c>
    </row>
    <row r="26" spans="1:5">
      <c r="A26" s="4" t="s">
        <v>826</v>
      </c>
      <c r="B26" s="4" t="s">
        <v>827</v>
      </c>
    </row>
    <row r="27" spans="1:5">
      <c r="A27" s="4" t="s">
        <v>828</v>
      </c>
    </row>
    <row r="28" spans="1:5">
      <c r="A28" s="3" t="s">
        <v>806</v>
      </c>
    </row>
    <row r="29" spans="1:5">
      <c r="A29" s="4" t="s">
        <v>829</v>
      </c>
      <c r="B29" s="4" t="s">
        <v>500</v>
      </c>
    </row>
    <row r="30" spans="1:5">
      <c r="A30" s="4" t="s">
        <v>830</v>
      </c>
      <c r="B30" s="4" t="s">
        <v>621</v>
      </c>
    </row>
    <row r="31" spans="1:5">
      <c r="A31" s="4" t="s">
        <v>831</v>
      </c>
    </row>
    <row r="32" spans="1:5">
      <c r="A32" s="3" t="s">
        <v>806</v>
      </c>
    </row>
    <row r="33" spans="1:5">
      <c r="A33" s="4" t="s">
        <v>832</v>
      </c>
      <c r="B33" s="4" t="s">
        <v>833</v>
      </c>
    </row>
    <row r="34" spans="1:5">
      <c r="A34" s="4" t="s">
        <v>834</v>
      </c>
    </row>
    <row r="35" spans="1:5">
      <c r="A35" s="3" t="s">
        <v>806</v>
      </c>
    </row>
    <row r="36" spans="1:5">
      <c r="A36" s="4" t="s">
        <v>832</v>
      </c>
      <c r="B36" s="4" t="s">
        <v>835</v>
      </c>
    </row>
    <row r="37" spans="1:5">
      <c r="A37" s="4" t="s">
        <v>836</v>
      </c>
    </row>
    <row r="38" spans="1:5">
      <c r="A38" s="3" t="s">
        <v>806</v>
      </c>
    </row>
    <row r="39" spans="1:5">
      <c r="A39" s="4" t="s">
        <v>829</v>
      </c>
      <c r="B39" s="4" t="s">
        <v>500</v>
      </c>
    </row>
    <row r="40" spans="1:5">
      <c r="A40" s="4" t="s">
        <v>830</v>
      </c>
      <c r="B40" s="4" t="s">
        <v>621</v>
      </c>
    </row>
    <row r="41" spans="1:5">
      <c r="A41" s="4" t="s">
        <v>837</v>
      </c>
    </row>
    <row r="42" spans="1:5">
      <c r="A42" s="3" t="s">
        <v>806</v>
      </c>
    </row>
    <row r="43" spans="1:5">
      <c r="A43" s="4" t="s">
        <v>832</v>
      </c>
      <c r="B43" s="4" t="s">
        <v>833</v>
      </c>
    </row>
    <row r="44" spans="1:5">
      <c r="A44" s="4" t="s">
        <v>838</v>
      </c>
    </row>
    <row r="45" spans="1:5">
      <c r="A45" s="3" t="s">
        <v>806</v>
      </c>
    </row>
    <row r="46" spans="1:5">
      <c r="A46" s="4" t="s">
        <v>832</v>
      </c>
      <c r="B46" s="4" t="s">
        <v>835</v>
      </c>
    </row>
    <row r="47" spans="1:5">
      <c r="A47" s="4" t="s">
        <v>839</v>
      </c>
    </row>
    <row r="48" spans="1:5">
      <c r="A48" s="3" t="s">
        <v>806</v>
      </c>
    </row>
    <row r="49" spans="1:5">
      <c r="A49" s="4" t="s">
        <v>830</v>
      </c>
      <c r="C49" s="4" t="s">
        <v>840</v>
      </c>
    </row>
    <row r="50" spans="1:5">
      <c r="A50" s="4" t="s">
        <v>841</v>
      </c>
      <c r="C50" s="4" t="s">
        <v>469</v>
      </c>
    </row>
    <row r="51" spans="1:5">
      <c r="A51" s="4" t="s">
        <v>842</v>
      </c>
      <c r="B51" s="4" t="s">
        <v>819</v>
      </c>
    </row>
    <row r="52" spans="1:5">
      <c r="A52" s="4" t="s">
        <v>843</v>
      </c>
    </row>
    <row r="53" spans="1:5">
      <c r="A53" s="3" t="s">
        <v>806</v>
      </c>
    </row>
    <row r="54" spans="1:5">
      <c r="A54" s="4" t="s">
        <v>842</v>
      </c>
      <c r="B54" s="4" t="s">
        <v>819</v>
      </c>
    </row>
    <row r="55" spans="1:5">
      <c r="A55" s="4" t="s">
        <v>844</v>
      </c>
    </row>
    <row r="56" spans="1:5">
      <c r="A56" s="3" t="s">
        <v>806</v>
      </c>
    </row>
    <row r="57" spans="1:5">
      <c r="A57" s="4" t="s">
        <v>830</v>
      </c>
      <c r="C57" s="4" t="s">
        <v>840</v>
      </c>
    </row>
    <row r="58" spans="1:5">
      <c r="A58" s="4" t="s">
        <v>841</v>
      </c>
      <c r="C58" s="4" t="s">
        <v>469</v>
      </c>
    </row>
    <row r="59" spans="1:5">
      <c r="A59" s="4" t="s">
        <v>845</v>
      </c>
    </row>
    <row r="60" spans="1:5">
      <c r="A60" s="3" t="s">
        <v>806</v>
      </c>
    </row>
    <row r="61" spans="1:5">
      <c r="A61" s="4" t="s">
        <v>826</v>
      </c>
      <c r="B61" s="4" t="s">
        <v>846</v>
      </c>
    </row>
    <row r="62" spans="1:5">
      <c r="A62" s="4" t="s">
        <v>847</v>
      </c>
    </row>
    <row r="63" spans="1:5">
      <c r="A63" s="3" t="s">
        <v>806</v>
      </c>
    </row>
    <row r="64" spans="1:5">
      <c r="A64" s="4" t="s">
        <v>826</v>
      </c>
      <c r="B64" s="4" t="s">
        <v>8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13</v>
      </c>
      <c r="C2" s="2" t="s">
        <v>435</v>
      </c>
      <c r="D2" s="2" t="s">
        <v>436</v>
      </c>
    </row>
    <row r="3" spans="1:4">
      <c r="A3" s="4" t="s">
        <v>850</v>
      </c>
      <c r="B3" s="4" t="s">
        <v>819</v>
      </c>
      <c r="C3" s="4" t="s">
        <v>819</v>
      </c>
      <c r="D3" s="4" t="s">
        <v>819</v>
      </c>
    </row>
    <row r="4" spans="1:4">
      <c r="A4" s="4" t="s">
        <v>851</v>
      </c>
      <c r="B4" s="4" t="s">
        <v>852</v>
      </c>
      <c r="C4" s="4" t="s">
        <v>853</v>
      </c>
      <c r="D4" s="4" t="s">
        <v>854</v>
      </c>
    </row>
    <row r="5" spans="1:4">
      <c r="A5" s="4" t="s">
        <v>855</v>
      </c>
      <c r="B5" s="4" t="s">
        <v>856</v>
      </c>
      <c r="C5" s="4" t="s">
        <v>857</v>
      </c>
      <c r="D5" s="4" t="s">
        <v>858</v>
      </c>
    </row>
    <row r="6" spans="1:4">
      <c r="A6" s="4" t="s">
        <v>859</v>
      </c>
      <c r="B6" s="4" t="s">
        <v>860</v>
      </c>
    </row>
    <row r="7" spans="1:4">
      <c r="A7" s="4" t="s">
        <v>861</v>
      </c>
      <c r="B7" s="4" t="s">
        <v>858</v>
      </c>
      <c r="C7" s="4" t="s">
        <v>862</v>
      </c>
      <c r="D7" s="4" t="s">
        <v>863</v>
      </c>
    </row>
    <row r="8" spans="1:4">
      <c r="A8" s="4" t="s">
        <v>864</v>
      </c>
      <c r="B8" s="4" t="s">
        <v>786</v>
      </c>
      <c r="C8" s="4" t="s">
        <v>865</v>
      </c>
    </row>
    <row r="9" spans="1:4">
      <c r="A9" s="4" t="s">
        <v>866</v>
      </c>
      <c r="B9" s="4" t="s">
        <v>867</v>
      </c>
      <c r="C9" s="4" t="s">
        <v>868</v>
      </c>
    </row>
    <row r="10" spans="1:4">
      <c r="A10" s="4" t="s">
        <v>583</v>
      </c>
      <c r="B10" s="4" t="s">
        <v>869</v>
      </c>
      <c r="C10" s="4" t="s">
        <v>8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13</v>
      </c>
      <c r="C2" s="2" t="s">
        <v>435</v>
      </c>
    </row>
    <row r="3" spans="1:3">
      <c r="A3" s="3" t="s">
        <v>872</v>
      </c>
    </row>
    <row r="4" spans="1:3">
      <c r="A4" s="4" t="s">
        <v>873</v>
      </c>
      <c r="B4" s="7" t="n">
        <v>27400</v>
      </c>
      <c r="C4" s="7" t="n">
        <v>3737</v>
      </c>
    </row>
    <row r="5" spans="1:3">
      <c r="A5" s="4" t="s">
        <v>874</v>
      </c>
      <c r="B5" s="10" t="n">
        <v>1.02</v>
      </c>
      <c r="C5" s="10" t="n">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13</v>
      </c>
    </row>
    <row r="3" spans="1:2">
      <c r="A3" s="3" t="s">
        <v>214</v>
      </c>
    </row>
    <row r="4" spans="1:2">
      <c r="A4" s="4" t="s">
        <v>212</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5</v>
      </c>
      <c r="B1" s="2" t="s">
        <v>1</v>
      </c>
    </row>
    <row r="2" spans="1:5">
      <c r="B2" s="2" t="s">
        <v>36</v>
      </c>
      <c r="C2" s="2" t="s">
        <v>37</v>
      </c>
      <c r="D2" s="2" t="s">
        <v>38</v>
      </c>
      <c r="E2" s="2" t="s">
        <v>128</v>
      </c>
    </row>
    <row r="3" spans="1:5">
      <c r="A3" s="3" t="s">
        <v>252</v>
      </c>
    </row>
    <row r="4" spans="1:5">
      <c r="A4" s="4" t="s">
        <v>876</v>
      </c>
      <c r="C4" s="7" t="n">
        <v>-400791</v>
      </c>
      <c r="D4" s="7" t="n">
        <v>-232715</v>
      </c>
      <c r="E4" s="7" t="n">
        <v>-77484</v>
      </c>
    </row>
    <row r="5" spans="1:5">
      <c r="A5" s="4" t="s">
        <v>877</v>
      </c>
      <c r="C5" s="5" t="n">
        <v>-63115</v>
      </c>
      <c r="D5" s="5" t="n">
        <v>-4439</v>
      </c>
      <c r="E5" s="5" t="n">
        <v>-11685</v>
      </c>
    </row>
    <row r="6" spans="1:5">
      <c r="A6" s="4" t="s">
        <v>113</v>
      </c>
      <c r="B6" s="6" t="n">
        <v>-67472</v>
      </c>
      <c r="C6" s="7" t="n">
        <v>-463906</v>
      </c>
      <c r="D6" s="7" t="n">
        <v>-237154</v>
      </c>
      <c r="E6" s="7" t="n">
        <v>-8916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8</v>
      </c>
      <c r="B1" s="2" t="s">
        <v>1</v>
      </c>
    </row>
    <row r="2" spans="1:4">
      <c r="B2" s="2" t="s">
        <v>36</v>
      </c>
      <c r="C2" s="2" t="s">
        <v>37</v>
      </c>
      <c r="D2" s="2" t="s">
        <v>38</v>
      </c>
    </row>
    <row r="3" spans="1:4">
      <c r="A3" s="3" t="s">
        <v>252</v>
      </c>
    </row>
    <row r="4" spans="1:4">
      <c r="A4" s="4" t="s">
        <v>879</v>
      </c>
      <c r="C4" s="7" t="n">
        <v>41100</v>
      </c>
      <c r="D4" s="7" t="n">
        <v>5606</v>
      </c>
    </row>
    <row r="5" spans="1:4">
      <c r="A5" s="4" t="s">
        <v>880</v>
      </c>
      <c r="C5" s="5" t="n">
        <v>-16940</v>
      </c>
    </row>
    <row r="6" spans="1:4">
      <c r="A6" s="4" t="s">
        <v>881</v>
      </c>
      <c r="B6" s="6" t="n">
        <v>3514</v>
      </c>
      <c r="C6" s="7" t="n">
        <v>24160</v>
      </c>
      <c r="D6" s="7" t="n">
        <v>56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13</v>
      </c>
      <c r="C1" s="2" t="s">
        <v>435</v>
      </c>
      <c r="D1" s="2" t="s">
        <v>436</v>
      </c>
      <c r="E1" s="2" t="s">
        <v>805</v>
      </c>
    </row>
    <row r="2" spans="1:5">
      <c r="A2" s="3" t="s">
        <v>50</v>
      </c>
    </row>
    <row r="3" spans="1:5">
      <c r="A3" s="4" t="s">
        <v>883</v>
      </c>
      <c r="B3" s="7" t="n">
        <v>50958</v>
      </c>
      <c r="C3" s="7" t="n">
        <v>16167</v>
      </c>
    </row>
    <row r="4" spans="1:5">
      <c r="A4" s="4" t="s">
        <v>884</v>
      </c>
      <c r="B4" s="5" t="n">
        <v>20983</v>
      </c>
      <c r="C4" s="5" t="n">
        <v>13309</v>
      </c>
    </row>
    <row r="5" spans="1:5">
      <c r="A5" s="4" t="s">
        <v>885</v>
      </c>
      <c r="B5" s="5" t="n">
        <v>35978</v>
      </c>
      <c r="C5" s="5" t="n">
        <v>19707</v>
      </c>
    </row>
    <row r="6" spans="1:5">
      <c r="A6" s="4" t="s">
        <v>886</v>
      </c>
      <c r="B6" s="5" t="n">
        <v>107919</v>
      </c>
      <c r="C6" s="5" t="n">
        <v>49183</v>
      </c>
    </row>
    <row r="7" spans="1:5">
      <c r="A7" s="4" t="s">
        <v>887</v>
      </c>
      <c r="B7" s="5" t="n">
        <v>-90979</v>
      </c>
      <c r="C7" s="7" t="n">
        <v>-49183</v>
      </c>
      <c r="D7" s="7" t="n">
        <v>-21855</v>
      </c>
      <c r="E7" s="7" t="n">
        <v>-3893</v>
      </c>
    </row>
    <row r="8" spans="1:5">
      <c r="A8" s="4" t="s">
        <v>886</v>
      </c>
      <c r="B8" s="7" t="n">
        <v>169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13</v>
      </c>
      <c r="C2" s="2" t="s">
        <v>435</v>
      </c>
      <c r="D2" s="2" t="s">
        <v>436</v>
      </c>
    </row>
    <row r="3" spans="1:4">
      <c r="A3" s="3" t="s">
        <v>252</v>
      </c>
    </row>
    <row r="4" spans="1:4">
      <c r="A4" s="4" t="s">
        <v>889</v>
      </c>
      <c r="B4" s="7" t="n">
        <v>49183</v>
      </c>
      <c r="C4" s="7" t="n">
        <v>21855</v>
      </c>
      <c r="D4" s="7" t="n">
        <v>3893</v>
      </c>
    </row>
    <row r="5" spans="1:4">
      <c r="A5" s="4" t="s">
        <v>890</v>
      </c>
      <c r="B5" s="5" t="n">
        <v>41796</v>
      </c>
      <c r="C5" s="5" t="n">
        <v>27328</v>
      </c>
      <c r="D5" s="5" t="n">
        <v>17962</v>
      </c>
    </row>
    <row r="6" spans="1:4">
      <c r="A6" s="4" t="s">
        <v>891</v>
      </c>
      <c r="B6" s="7" t="n">
        <v>90979</v>
      </c>
      <c r="C6" s="7" t="n">
        <v>49183</v>
      </c>
      <c r="D6" s="7" t="n">
        <v>218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13</v>
      </c>
      <c r="C2" s="2" t="s">
        <v>435</v>
      </c>
      <c r="D2" s="2" t="s">
        <v>436</v>
      </c>
    </row>
    <row r="3" spans="1:4">
      <c r="A3" s="3" t="s">
        <v>252</v>
      </c>
    </row>
    <row r="4" spans="1:4">
      <c r="A4" s="4" t="s">
        <v>889</v>
      </c>
      <c r="B4" s="7" t="n">
        <v>0</v>
      </c>
    </row>
    <row r="5" spans="1:4">
      <c r="A5" s="4" t="s">
        <v>893</v>
      </c>
      <c r="B5" s="5" t="n">
        <v>41100</v>
      </c>
      <c r="C5" s="7" t="n">
        <v>0</v>
      </c>
      <c r="D5" s="7" t="n">
        <v>0</v>
      </c>
    </row>
    <row r="6" spans="1:4">
      <c r="A6" s="4" t="s">
        <v>583</v>
      </c>
      <c r="B6" s="7" t="n">
        <v>41100</v>
      </c>
      <c r="C6"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7"/>
    <col customWidth="1" max="6" min="6" width="37"/>
    <col customWidth="1" max="7" min="7" width="27"/>
    <col customWidth="1" max="8" min="8" width="37"/>
  </cols>
  <sheetData>
    <row r="1" spans="1:8">
      <c r="A1" s="1" t="s">
        <v>894</v>
      </c>
      <c r="C1" s="2" t="s">
        <v>1</v>
      </c>
    </row>
    <row r="2" spans="1:8">
      <c r="C2" s="2" t="s">
        <v>98</v>
      </c>
      <c r="D2" s="2" t="s">
        <v>80</v>
      </c>
      <c r="E2" s="2" t="s">
        <v>663</v>
      </c>
      <c r="F2" s="2" t="s">
        <v>81</v>
      </c>
      <c r="G2" s="2" t="s">
        <v>895</v>
      </c>
      <c r="H2" s="2" t="s">
        <v>99</v>
      </c>
    </row>
    <row r="3" spans="1:8">
      <c r="A3" s="3" t="s">
        <v>896</v>
      </c>
    </row>
    <row r="4" spans="1:8">
      <c r="A4" s="4" t="s">
        <v>115</v>
      </c>
      <c r="C4" s="6" t="n">
        <v>-70986</v>
      </c>
      <c r="D4" s="7" t="n">
        <v>-488066</v>
      </c>
      <c r="F4" s="7" t="n">
        <v>-242760</v>
      </c>
      <c r="H4" s="7" t="n">
        <v>-89169</v>
      </c>
    </row>
    <row r="5" spans="1:8">
      <c r="A5" s="4" t="s">
        <v>897</v>
      </c>
      <c r="C5" s="5" t="n">
        <v>4075</v>
      </c>
      <c r="D5" s="5" t="n">
        <v>28017</v>
      </c>
      <c r="E5" s="6" t="n">
        <v>4122</v>
      </c>
      <c r="F5" s="5" t="n">
        <v>26817</v>
      </c>
      <c r="G5" s="6" t="n">
        <v>2328</v>
      </c>
      <c r="H5" s="5" t="n">
        <v>15149</v>
      </c>
    </row>
    <row r="6" spans="1:8">
      <c r="A6" s="4" t="s">
        <v>898</v>
      </c>
      <c r="C6" s="6" t="n">
        <v>-75061</v>
      </c>
      <c r="D6" s="7" t="n">
        <v>-516083</v>
      </c>
      <c r="F6" s="7" t="n">
        <v>-269577</v>
      </c>
      <c r="H6" s="7" t="n">
        <v>-104318</v>
      </c>
    </row>
    <row r="7" spans="1:8">
      <c r="A7" s="3" t="s">
        <v>899</v>
      </c>
    </row>
    <row r="8" spans="1:8">
      <c r="A8" s="4" t="s">
        <v>900</v>
      </c>
      <c r="B8" s="4" t="s">
        <v>122</v>
      </c>
      <c r="C8" s="5" t="n">
        <v>26921735</v>
      </c>
      <c r="D8" s="5" t="n">
        <v>26921735</v>
      </c>
      <c r="E8" s="5" t="n">
        <v>19834535</v>
      </c>
      <c r="F8" s="5" t="n">
        <v>19834535</v>
      </c>
      <c r="G8" s="5" t="n">
        <v>19770990</v>
      </c>
      <c r="H8" s="5" t="n">
        <v>19770990</v>
      </c>
    </row>
    <row r="9" spans="1:8">
      <c r="A9" s="4" t="s">
        <v>901</v>
      </c>
      <c r="C9" s="9" t="n">
        <v>-2.79</v>
      </c>
      <c r="D9" s="10" t="n">
        <v>-19.17</v>
      </c>
      <c r="F9" s="10" t="n">
        <v>-13.59</v>
      </c>
      <c r="H9" s="10" t="n">
        <v>-5.28</v>
      </c>
    </row>
    <row r="10" spans="1:8">
      <c r="A10" s="4" t="s">
        <v>902</v>
      </c>
    </row>
    <row r="11" spans="1:8">
      <c r="A11" s="3" t="s">
        <v>896</v>
      </c>
    </row>
    <row r="12" spans="1:8">
      <c r="A12" s="4" t="s">
        <v>897</v>
      </c>
      <c r="D12" s="7" t="n">
        <v>-1978</v>
      </c>
      <c r="F12" s="7" t="n">
        <v>-3105</v>
      </c>
      <c r="H12" s="7" t="n">
        <v>-3601</v>
      </c>
    </row>
    <row r="13" spans="1:8">
      <c r="A13" s="4" t="s">
        <v>903</v>
      </c>
    </row>
    <row r="14" spans="1:8">
      <c r="A14" s="3" t="s">
        <v>896</v>
      </c>
    </row>
    <row r="15" spans="1:8">
      <c r="A15" s="4" t="s">
        <v>897</v>
      </c>
      <c r="D15" s="5" t="n">
        <v>-10140</v>
      </c>
      <c r="F15" s="5" t="n">
        <v>-12565</v>
      </c>
      <c r="H15" s="7" t="n">
        <v>-11548</v>
      </c>
    </row>
    <row r="16" spans="1:8">
      <c r="A16" s="4" t="s">
        <v>904</v>
      </c>
    </row>
    <row r="17" spans="1:8">
      <c r="A17" s="3" t="s">
        <v>896</v>
      </c>
    </row>
    <row r="18" spans="1:8">
      <c r="A18" s="4" t="s">
        <v>897</v>
      </c>
      <c r="D18" s="7" t="n">
        <v>-15899</v>
      </c>
      <c r="F18" s="7" t="n">
        <v>-11147</v>
      </c>
    </row>
    <row r="19" spans="1:8"/>
    <row r="20" spans="1:8">
      <c r="A20" s="4" t="s">
        <v>122</v>
      </c>
      <c r="B20" s="4" t="s">
        <v>126</v>
      </c>
    </row>
  </sheetData>
  <mergeCells count="4">
    <mergeCell ref="A1:B2"/>
    <mergeCell ref="C1:H1"/>
    <mergeCell ref="A19:G19"/>
    <mergeCell ref="B20:G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13</v>
      </c>
      <c r="C2" s="2" t="s">
        <v>435</v>
      </c>
      <c r="D2" s="2" t="s">
        <v>436</v>
      </c>
    </row>
    <row r="3" spans="1:4">
      <c r="A3" s="4" t="s">
        <v>906</v>
      </c>
    </row>
    <row r="4" spans="1:4">
      <c r="A4" s="3" t="s">
        <v>907</v>
      </c>
    </row>
    <row r="5" spans="1:4">
      <c r="A5" s="4" t="s">
        <v>908</v>
      </c>
      <c r="B5" s="5" t="n">
        <v>16729811</v>
      </c>
      <c r="C5" s="5" t="n">
        <v>19967318</v>
      </c>
      <c r="D5" s="5" t="n">
        <v>17072316</v>
      </c>
    </row>
    <row r="6" spans="1:4">
      <c r="A6" s="4" t="s">
        <v>909</v>
      </c>
    </row>
    <row r="7" spans="1:4">
      <c r="A7" s="3" t="s">
        <v>907</v>
      </c>
    </row>
    <row r="8" spans="1:4">
      <c r="A8" s="4" t="s">
        <v>908</v>
      </c>
      <c r="B8" s="5" t="n">
        <v>2263775</v>
      </c>
      <c r="C8" s="5" t="n">
        <v>1678007</v>
      </c>
      <c r="D8" s="5" t="n">
        <v>11601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13</v>
      </c>
      <c r="C2" s="2" t="s">
        <v>435</v>
      </c>
      <c r="D2" s="2" t="s">
        <v>436</v>
      </c>
    </row>
    <row r="3" spans="1:4">
      <c r="A3" s="3" t="s">
        <v>258</v>
      </c>
    </row>
    <row r="4" spans="1:4">
      <c r="A4" s="4" t="s">
        <v>911</v>
      </c>
      <c r="B4" s="4" t="s">
        <v>827</v>
      </c>
    </row>
    <row r="5" spans="1:4">
      <c r="A5" s="4" t="s">
        <v>912</v>
      </c>
      <c r="B5" s="7" t="n">
        <v>47683</v>
      </c>
      <c r="C5" s="7" t="n">
        <v>10806</v>
      </c>
      <c r="D5" s="7" t="n">
        <v>25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37</v>
      </c>
    </row>
    <row r="2" spans="1:2">
      <c r="A2" s="3" t="s">
        <v>914</v>
      </c>
    </row>
    <row r="3" spans="1:2">
      <c r="A3" s="4" t="s">
        <v>835</v>
      </c>
      <c r="B3" s="7" t="n">
        <v>57651</v>
      </c>
    </row>
    <row r="4" spans="1:2">
      <c r="A4" s="4" t="s">
        <v>915</v>
      </c>
      <c r="B4" s="5" t="n">
        <v>52982</v>
      </c>
    </row>
    <row r="5" spans="1:2">
      <c r="A5" s="4" t="s">
        <v>916</v>
      </c>
      <c r="B5" s="5" t="n">
        <v>58350</v>
      </c>
    </row>
    <row r="6" spans="1:2">
      <c r="A6" s="4" t="s">
        <v>917</v>
      </c>
      <c r="B6" s="5" t="n">
        <v>49371</v>
      </c>
    </row>
    <row r="7" spans="1:2">
      <c r="A7" s="4" t="s">
        <v>918</v>
      </c>
      <c r="B7" s="5" t="n">
        <v>39690</v>
      </c>
    </row>
    <row r="8" spans="1:2">
      <c r="A8" s="4" t="s">
        <v>919</v>
      </c>
      <c r="B8" s="5" t="n">
        <v>13993</v>
      </c>
    </row>
    <row r="9" spans="1:2">
      <c r="A9" s="4" t="s">
        <v>583</v>
      </c>
      <c r="B9" s="7" t="n">
        <v>2720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37</v>
      </c>
    </row>
    <row r="2" spans="1:2">
      <c r="A2" s="3" t="s">
        <v>921</v>
      </c>
    </row>
    <row r="3" spans="1:2">
      <c r="A3" s="4" t="s">
        <v>835</v>
      </c>
      <c r="B3" s="7" t="n">
        <v>3050</v>
      </c>
    </row>
    <row r="4" spans="1:2">
      <c r="A4" s="4" t="s">
        <v>583</v>
      </c>
      <c r="B4" s="7" t="n">
        <v>30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13</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37</v>
      </c>
    </row>
    <row r="2" spans="1:2">
      <c r="A2" s="3" t="s">
        <v>923</v>
      </c>
    </row>
    <row r="3" spans="1:2">
      <c r="A3" s="4" t="s">
        <v>835</v>
      </c>
      <c r="B3" s="7" t="n">
        <v>8220</v>
      </c>
    </row>
    <row r="4" spans="1:2">
      <c r="A4" s="4" t="s">
        <v>583</v>
      </c>
      <c r="B4" s="7" t="n">
        <v>82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24</v>
      </c>
      <c r="B1" s="2" t="s">
        <v>925</v>
      </c>
    </row>
    <row r="2" spans="1:2">
      <c r="A2" s="4" t="s">
        <v>926</v>
      </c>
    </row>
    <row r="3" spans="1:2">
      <c r="A3" s="3" t="s">
        <v>927</v>
      </c>
    </row>
    <row r="4" spans="1:2">
      <c r="A4" s="4" t="s">
        <v>408</v>
      </c>
      <c r="B4" s="4" t="s">
        <v>4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928</v>
      </c>
      <c r="B1" s="2" t="s">
        <v>1</v>
      </c>
    </row>
    <row r="2" spans="1:2">
      <c r="B2" s="2" t="s">
        <v>37</v>
      </c>
    </row>
    <row r="3" spans="1:2">
      <c r="A3" s="3" t="s">
        <v>929</v>
      </c>
    </row>
    <row r="4" spans="1:2">
      <c r="A4" s="4" t="s">
        <v>466</v>
      </c>
      <c r="B4" s="4" t="s">
        <v>467</v>
      </c>
    </row>
    <row r="5" spans="1:2">
      <c r="A5" s="4" t="s">
        <v>468</v>
      </c>
      <c r="B5" s="4" t="s">
        <v>469</v>
      </c>
    </row>
    <row r="6" spans="1:2">
      <c r="A6" s="4" t="s">
        <v>930</v>
      </c>
      <c r="B6" s="7" t="n">
        <v>2544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1</v>
      </c>
      <c r="B1" s="2" t="s">
        <v>36</v>
      </c>
      <c r="C1" s="2" t="s">
        <v>37</v>
      </c>
      <c r="D1" s="2" t="s">
        <v>38</v>
      </c>
      <c r="E1" s="2" t="s">
        <v>128</v>
      </c>
      <c r="F1" s="2" t="s">
        <v>932</v>
      </c>
    </row>
    <row r="2" spans="1:6">
      <c r="A2" s="3" t="s">
        <v>39</v>
      </c>
    </row>
    <row r="3" spans="1:6">
      <c r="A3" s="4" t="s">
        <v>40</v>
      </c>
      <c r="B3" s="6" t="n">
        <v>50138</v>
      </c>
      <c r="C3" s="7" t="n">
        <v>344722</v>
      </c>
      <c r="D3" s="7" t="n">
        <v>416483</v>
      </c>
    </row>
    <row r="4" spans="1:6">
      <c r="A4" s="4" t="s">
        <v>933</v>
      </c>
      <c r="B4" s="5" t="n">
        <v>58629</v>
      </c>
      <c r="C4" s="5" t="n">
        <v>403107</v>
      </c>
      <c r="D4" s="5" t="n">
        <v>35422</v>
      </c>
    </row>
    <row r="5" spans="1:6">
      <c r="A5" s="4" t="s">
        <v>44</v>
      </c>
      <c r="B5" s="5" t="n">
        <v>126795</v>
      </c>
      <c r="C5" s="5" t="n">
        <v>871784</v>
      </c>
      <c r="D5" s="5" t="n">
        <v>481048</v>
      </c>
    </row>
    <row r="6" spans="1:6">
      <c r="A6" s="3" t="s">
        <v>45</v>
      </c>
    </row>
    <row r="7" spans="1:6">
      <c r="A7" s="4" t="s">
        <v>47</v>
      </c>
      <c r="B7" s="5" t="n">
        <v>837</v>
      </c>
      <c r="C7" s="5" t="n">
        <v>5753</v>
      </c>
    </row>
    <row r="8" spans="1:6">
      <c r="A8" s="4" t="s">
        <v>51</v>
      </c>
      <c r="B8" s="5" t="n">
        <v>11433</v>
      </c>
      <c r="C8" s="5" t="n">
        <v>78599</v>
      </c>
      <c r="D8" s="5" t="n">
        <v>13277</v>
      </c>
    </row>
    <row r="9" spans="1:6">
      <c r="A9" s="4" t="s">
        <v>52</v>
      </c>
      <c r="B9" s="5" t="n">
        <v>138228</v>
      </c>
      <c r="C9" s="5" t="n">
        <v>950383</v>
      </c>
      <c r="D9" s="5" t="n">
        <v>494325</v>
      </c>
    </row>
    <row r="10" spans="1:6">
      <c r="A10" s="3" t="s">
        <v>934</v>
      </c>
    </row>
    <row r="11" spans="1:6">
      <c r="A11" s="4" t="s">
        <v>935</v>
      </c>
      <c r="B11" s="5" t="n">
        <v>2344</v>
      </c>
      <c r="C11" s="5" t="n">
        <v>16106</v>
      </c>
      <c r="D11" s="5" t="n">
        <v>45147</v>
      </c>
    </row>
    <row r="12" spans="1:6">
      <c r="A12" s="3" t="s">
        <v>936</v>
      </c>
    </row>
    <row r="13" spans="1:6">
      <c r="A13" s="4" t="s">
        <v>64</v>
      </c>
      <c r="B13" s="5" t="n">
        <v>106392</v>
      </c>
      <c r="C13" s="5" t="n">
        <v>731489</v>
      </c>
      <c r="D13" s="5" t="n">
        <v>290408</v>
      </c>
    </row>
    <row r="14" spans="1:6">
      <c r="A14" s="3" t="s">
        <v>65</v>
      </c>
    </row>
    <row r="15" spans="1:6">
      <c r="A15" s="4" t="s">
        <v>66</v>
      </c>
      <c r="D15" s="5" t="n">
        <v>651904</v>
      </c>
    </row>
    <row r="16" spans="1:6">
      <c r="A16" s="3" t="s">
        <v>937</v>
      </c>
    </row>
    <row r="17" spans="1:6">
      <c r="A17" s="4" t="s">
        <v>938</v>
      </c>
      <c r="B17" s="5" t="n">
        <v>165697</v>
      </c>
      <c r="C17" s="5" t="n">
        <v>1139250</v>
      </c>
    </row>
    <row r="18" spans="1:6">
      <c r="A18" s="4" t="s">
        <v>939</v>
      </c>
      <c r="B18" s="5" t="n">
        <v>2373</v>
      </c>
      <c r="C18" s="5" t="n">
        <v>16318</v>
      </c>
      <c r="D18" s="5" t="n">
        <v>-85</v>
      </c>
    </row>
    <row r="19" spans="1:6">
      <c r="A19" s="4" t="s">
        <v>71</v>
      </c>
      <c r="B19" s="5" t="n">
        <v>-136262</v>
      </c>
      <c r="C19" s="5" t="n">
        <v>-936868</v>
      </c>
      <c r="D19" s="5" t="n">
        <v>-447902</v>
      </c>
    </row>
    <row r="20" spans="1:6">
      <c r="A20" s="4" t="s">
        <v>72</v>
      </c>
      <c r="B20" s="5" t="n">
        <v>31836</v>
      </c>
      <c r="C20" s="5" t="n">
        <v>218894</v>
      </c>
      <c r="D20" s="5" t="n">
        <v>-447987</v>
      </c>
      <c r="E20" s="7" t="n">
        <v>-166039</v>
      </c>
      <c r="F20" s="7" t="n">
        <v>-79236</v>
      </c>
    </row>
    <row r="21" spans="1:6">
      <c r="A21" s="4" t="s">
        <v>73</v>
      </c>
      <c r="B21" s="5" t="n">
        <v>138228</v>
      </c>
      <c r="C21" s="5" t="n">
        <v>950383</v>
      </c>
      <c r="D21" s="5" t="n">
        <v>494325</v>
      </c>
    </row>
    <row r="22" spans="1:6">
      <c r="A22" s="4" t="s">
        <v>940</v>
      </c>
    </row>
    <row r="23" spans="1:6">
      <c r="A23" s="3" t="s">
        <v>39</v>
      </c>
    </row>
    <row r="24" spans="1:6">
      <c r="A24" s="4" t="s">
        <v>40</v>
      </c>
      <c r="B24" s="5" t="n">
        <v>21397</v>
      </c>
      <c r="C24" s="5" t="n">
        <v>147113</v>
      </c>
      <c r="D24" s="5" t="n">
        <v>76932</v>
      </c>
    </row>
    <row r="25" spans="1:6">
      <c r="A25" s="4" t="s">
        <v>456</v>
      </c>
      <c r="B25" s="5" t="n">
        <v>98204</v>
      </c>
      <c r="C25" s="5" t="n">
        <v>675199</v>
      </c>
      <c r="D25" s="5" t="n">
        <v>497345</v>
      </c>
    </row>
    <row r="26" spans="1:6">
      <c r="A26" s="4" t="s">
        <v>941</v>
      </c>
      <c r="B26" s="5" t="n">
        <v>617</v>
      </c>
      <c r="C26" s="5" t="n">
        <v>4245</v>
      </c>
    </row>
    <row r="27" spans="1:6">
      <c r="A27" s="4" t="s">
        <v>933</v>
      </c>
      <c r="B27" s="5" t="n">
        <v>29946</v>
      </c>
      <c r="C27" s="5" t="n">
        <v>205895</v>
      </c>
    </row>
    <row r="28" spans="1:6">
      <c r="A28" s="4" t="s">
        <v>44</v>
      </c>
      <c r="B28" s="5" t="n">
        <v>150164</v>
      </c>
      <c r="C28" s="5" t="n">
        <v>1032452</v>
      </c>
      <c r="D28" s="5" t="n">
        <v>574277</v>
      </c>
    </row>
    <row r="29" spans="1:6">
      <c r="A29" s="3" t="s">
        <v>45</v>
      </c>
    </row>
    <row r="30" spans="1:6">
      <c r="A30" s="4" t="s">
        <v>47</v>
      </c>
      <c r="B30" s="5" t="n">
        <v>837</v>
      </c>
      <c r="C30" s="5" t="n">
        <v>5753</v>
      </c>
    </row>
    <row r="31" spans="1:6">
      <c r="A31" s="4" t="s">
        <v>51</v>
      </c>
      <c r="B31" s="5" t="n">
        <v>837</v>
      </c>
      <c r="C31" s="5" t="n">
        <v>5753</v>
      </c>
    </row>
    <row r="32" spans="1:6">
      <c r="A32" s="4" t="s">
        <v>52</v>
      </c>
      <c r="B32" s="5" t="n">
        <v>151001</v>
      </c>
      <c r="C32" s="5" t="n">
        <v>1038205</v>
      </c>
      <c r="D32" s="5" t="n">
        <v>574277</v>
      </c>
    </row>
    <row r="33" spans="1:6">
      <c r="A33" s="3" t="s">
        <v>934</v>
      </c>
    </row>
    <row r="34" spans="1:6">
      <c r="A34" s="4" t="s">
        <v>935</v>
      </c>
      <c r="B34" s="5" t="n">
        <v>584</v>
      </c>
      <c r="C34" s="5" t="n">
        <v>4017</v>
      </c>
      <c r="D34" s="5" t="n">
        <v>2547</v>
      </c>
    </row>
    <row r="35" spans="1:6">
      <c r="A35" s="3" t="s">
        <v>936</v>
      </c>
    </row>
    <row r="36" spans="1:6">
      <c r="A36" s="4" t="s">
        <v>942</v>
      </c>
      <c r="B36" s="5" t="n">
        <v>118581</v>
      </c>
      <c r="C36" s="5" t="n">
        <v>815294</v>
      </c>
      <c r="D36" s="5" t="n">
        <v>367813</v>
      </c>
    </row>
    <row r="37" spans="1:6">
      <c r="A37" s="4" t="s">
        <v>64</v>
      </c>
      <c r="B37" s="5" t="n">
        <v>119165</v>
      </c>
      <c r="C37" s="5" t="n">
        <v>819311</v>
      </c>
      <c r="D37" s="5" t="n">
        <v>370360</v>
      </c>
    </row>
    <row r="38" spans="1:6">
      <c r="A38" s="4" t="s">
        <v>943</v>
      </c>
      <c r="B38" s="4" t="s">
        <v>944</v>
      </c>
      <c r="C38" s="4" t="s">
        <v>944</v>
      </c>
      <c r="D38" s="4" t="s">
        <v>944</v>
      </c>
    </row>
    <row r="39" spans="1:6">
      <c r="A39" s="3" t="s">
        <v>65</v>
      </c>
    </row>
    <row r="40" spans="1:6">
      <c r="A40" s="4" t="s">
        <v>66</v>
      </c>
      <c r="D40" s="5" t="n">
        <v>651904</v>
      </c>
    </row>
    <row r="41" spans="1:6">
      <c r="A41" s="3" t="s">
        <v>937</v>
      </c>
    </row>
    <row r="42" spans="1:6">
      <c r="A42" s="4" t="s">
        <v>938</v>
      </c>
      <c r="B42" s="5" t="n">
        <v>165697</v>
      </c>
      <c r="C42" s="5" t="n">
        <v>1139250</v>
      </c>
    </row>
    <row r="43" spans="1:6">
      <c r="A43" s="4" t="s">
        <v>939</v>
      </c>
      <c r="B43" s="5" t="n">
        <v>2373</v>
      </c>
      <c r="C43" s="5" t="n">
        <v>16318</v>
      </c>
      <c r="D43" s="5" t="n">
        <v>-85</v>
      </c>
    </row>
    <row r="44" spans="1:6">
      <c r="A44" s="4" t="s">
        <v>71</v>
      </c>
      <c r="B44" s="5" t="n">
        <v>-136262</v>
      </c>
      <c r="C44" s="5" t="n">
        <v>-936868</v>
      </c>
      <c r="D44" s="5" t="n">
        <v>-447902</v>
      </c>
    </row>
    <row r="45" spans="1:6">
      <c r="A45" s="4" t="s">
        <v>72</v>
      </c>
      <c r="B45" s="5" t="n">
        <v>31836</v>
      </c>
      <c r="C45" s="5" t="n">
        <v>218894</v>
      </c>
      <c r="D45" s="5" t="n">
        <v>-447987</v>
      </c>
    </row>
    <row r="46" spans="1:6">
      <c r="A46" s="4" t="s">
        <v>73</v>
      </c>
      <c r="B46" s="5" t="n">
        <v>151001</v>
      </c>
      <c r="C46" s="5" t="n">
        <v>1038205</v>
      </c>
      <c r="D46" s="5" t="n">
        <v>574277</v>
      </c>
    </row>
    <row r="47" spans="1:6">
      <c r="A47" s="4" t="s">
        <v>74</v>
      </c>
    </row>
    <row r="48" spans="1:6">
      <c r="A48" s="3" t="s">
        <v>65</v>
      </c>
    </row>
    <row r="49" spans="1:6">
      <c r="A49" s="4" t="s">
        <v>66</v>
      </c>
      <c r="D49" s="5" t="n">
        <v>28338</v>
      </c>
      <c r="E49" s="5" t="n">
        <v>28338</v>
      </c>
      <c r="F49" s="5" t="n">
        <v>28338</v>
      </c>
    </row>
    <row r="50" spans="1:6">
      <c r="A50" s="4" t="s">
        <v>945</v>
      </c>
    </row>
    <row r="51" spans="1:6">
      <c r="A51" s="3" t="s">
        <v>65</v>
      </c>
    </row>
    <row r="52" spans="1:6">
      <c r="A52" s="4" t="s">
        <v>66</v>
      </c>
      <c r="D52" s="5" t="n">
        <v>28338</v>
      </c>
    </row>
    <row r="53" spans="1:6">
      <c r="A53" s="4" t="s">
        <v>75</v>
      </c>
    </row>
    <row r="54" spans="1:6">
      <c r="A54" s="3" t="s">
        <v>65</v>
      </c>
    </row>
    <row r="55" spans="1:6">
      <c r="A55" s="4" t="s">
        <v>66</v>
      </c>
      <c r="D55" s="5" t="n">
        <v>73250</v>
      </c>
      <c r="E55" s="5" t="n">
        <v>70145</v>
      </c>
      <c r="F55" s="5" t="n">
        <v>66544</v>
      </c>
    </row>
    <row r="56" spans="1:6">
      <c r="A56" s="4" t="s">
        <v>946</v>
      </c>
    </row>
    <row r="57" spans="1:6">
      <c r="A57" s="3" t="s">
        <v>65</v>
      </c>
    </row>
    <row r="58" spans="1:6">
      <c r="A58" s="4" t="s">
        <v>66</v>
      </c>
      <c r="D58" s="5" t="n">
        <v>73250</v>
      </c>
    </row>
    <row r="59" spans="1:6">
      <c r="A59" s="4" t="s">
        <v>76</v>
      </c>
    </row>
    <row r="60" spans="1:6">
      <c r="A60" s="3" t="s">
        <v>65</v>
      </c>
    </row>
    <row r="61" spans="1:6">
      <c r="A61" s="4" t="s">
        <v>66</v>
      </c>
      <c r="D61" s="5" t="n">
        <v>201027</v>
      </c>
      <c r="E61" s="7" t="n">
        <v>188462</v>
      </c>
      <c r="F61" s="7" t="n">
        <v>176914</v>
      </c>
    </row>
    <row r="62" spans="1:6">
      <c r="A62" s="4" t="s">
        <v>947</v>
      </c>
    </row>
    <row r="63" spans="1:6">
      <c r="A63" s="3" t="s">
        <v>65</v>
      </c>
    </row>
    <row r="64" spans="1:6">
      <c r="A64" s="4" t="s">
        <v>66</v>
      </c>
      <c r="D64" s="5" t="n">
        <v>201027</v>
      </c>
    </row>
    <row r="65" spans="1:6">
      <c r="A65" s="4" t="s">
        <v>77</v>
      </c>
    </row>
    <row r="66" spans="1:6">
      <c r="A66" s="3" t="s">
        <v>65</v>
      </c>
    </row>
    <row r="67" spans="1:6">
      <c r="A67" s="4" t="s">
        <v>66</v>
      </c>
      <c r="D67" s="5" t="n">
        <v>349289</v>
      </c>
    </row>
    <row r="68" spans="1:6">
      <c r="A68" s="4" t="s">
        <v>948</v>
      </c>
    </row>
    <row r="69" spans="1:6">
      <c r="A69" s="3" t="s">
        <v>65</v>
      </c>
    </row>
    <row r="70" spans="1:6">
      <c r="A70" s="4" t="s">
        <v>66</v>
      </c>
      <c r="D70" s="5" t="n">
        <v>349289</v>
      </c>
    </row>
    <row r="71" spans="1:6">
      <c r="A71" s="4" t="s">
        <v>32</v>
      </c>
    </row>
    <row r="72" spans="1:6">
      <c r="A72" s="3" t="s">
        <v>937</v>
      </c>
    </row>
    <row r="73" spans="1:6">
      <c r="A73" s="4" t="s">
        <v>78</v>
      </c>
      <c r="B73" s="5" t="n">
        <v>28</v>
      </c>
      <c r="C73" s="5" t="n">
        <v>195</v>
      </c>
      <c r="D73" s="5" t="n">
        <v>1</v>
      </c>
    </row>
    <row r="74" spans="1:6">
      <c r="A74" s="4" t="s">
        <v>949</v>
      </c>
    </row>
    <row r="75" spans="1:6">
      <c r="A75" s="3" t="s">
        <v>937</v>
      </c>
    </row>
    <row r="76" spans="1:6">
      <c r="A76" s="4" t="s">
        <v>78</v>
      </c>
      <c r="B76" s="5" t="n">
        <v>28</v>
      </c>
      <c r="C76" s="5" t="n">
        <v>195</v>
      </c>
      <c r="D76" s="5" t="n">
        <v>1</v>
      </c>
    </row>
    <row r="77" spans="1:6">
      <c r="A77" s="4" t="s">
        <v>34</v>
      </c>
    </row>
    <row r="78" spans="1:6">
      <c r="A78" s="3" t="s">
        <v>937</v>
      </c>
    </row>
    <row r="79" spans="1:6">
      <c r="A79" s="4" t="s">
        <v>78</v>
      </c>
      <c r="B79" s="5" t="n">
        <v>18</v>
      </c>
      <c r="C79" s="5" t="n">
        <v>121</v>
      </c>
      <c r="D79" s="5" t="n">
        <v>121</v>
      </c>
    </row>
    <row r="80" spans="1:6">
      <c r="A80" s="4" t="s">
        <v>950</v>
      </c>
    </row>
    <row r="81" spans="1:6">
      <c r="A81" s="3" t="s">
        <v>937</v>
      </c>
    </row>
    <row r="82" spans="1:6">
      <c r="A82" s="4" t="s">
        <v>78</v>
      </c>
      <c r="B82" s="5" t="n">
        <v>18</v>
      </c>
      <c r="C82" s="5" t="n">
        <v>121</v>
      </c>
      <c r="D82" s="5" t="n">
        <v>121</v>
      </c>
    </row>
    <row r="83" spans="1:6">
      <c r="A83" s="4" t="s">
        <v>951</v>
      </c>
      <c r="B83" s="6" t="n">
        <v>-18</v>
      </c>
      <c r="C83" s="7" t="n">
        <v>-122</v>
      </c>
      <c r="D83" s="7" t="n">
        <v>-1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 customWidth="1" max="6" min="6" width="20"/>
    <col customWidth="1" max="7" min="7" width="30"/>
    <col customWidth="1" max="8" min="8" width="20"/>
    <col customWidth="1" max="9" min="9" width="20"/>
    <col customWidth="1" max="10" min="10" width="30"/>
    <col customWidth="1" max="11" min="11" width="30"/>
    <col customWidth="1" max="12" min="12" width="20"/>
    <col customWidth="1" max="13" min="13" width="30"/>
    <col customWidth="1" max="14" min="14" width="30"/>
  </cols>
  <sheetData>
    <row r="1" spans="1:14">
      <c r="A1" s="1" t="s">
        <v>952</v>
      </c>
      <c r="B1" s="2" t="s">
        <v>953</v>
      </c>
      <c r="C1" s="2" t="s">
        <v>954</v>
      </c>
      <c r="D1" s="2" t="s">
        <v>955</v>
      </c>
      <c r="E1" s="2" t="s">
        <v>609</v>
      </c>
      <c r="F1" s="2" t="s">
        <v>610</v>
      </c>
      <c r="G1" s="2" t="s">
        <v>956</v>
      </c>
      <c r="H1" s="2" t="s">
        <v>665</v>
      </c>
      <c r="I1" s="2" t="s">
        <v>666</v>
      </c>
      <c r="J1" s="2" t="s">
        <v>957</v>
      </c>
      <c r="K1" s="2" t="s">
        <v>958</v>
      </c>
      <c r="L1" s="2" t="s">
        <v>667</v>
      </c>
      <c r="M1" s="2" t="s">
        <v>959</v>
      </c>
      <c r="N1" s="2" t="s">
        <v>960</v>
      </c>
    </row>
    <row r="2" spans="1:14">
      <c r="A2" s="3" t="s">
        <v>961</v>
      </c>
    </row>
    <row r="3" spans="1:14">
      <c r="A3" s="4" t="s">
        <v>962</v>
      </c>
      <c r="N3" s="12" t="n">
        <v>0.001</v>
      </c>
    </row>
    <row r="4" spans="1:14">
      <c r="A4" s="4" t="s">
        <v>94</v>
      </c>
      <c r="K4" s="5" t="n">
        <v>100000000000</v>
      </c>
      <c r="L4" s="5" t="n">
        <v>50000000</v>
      </c>
      <c r="N4" s="5" t="n">
        <v>50000000</v>
      </c>
    </row>
    <row r="5" spans="1:14">
      <c r="A5" s="4" t="s">
        <v>95</v>
      </c>
      <c r="N5" s="5" t="n">
        <v>20000000</v>
      </c>
    </row>
    <row r="6" spans="1:14">
      <c r="A6" s="4" t="s">
        <v>96</v>
      </c>
      <c r="N6" s="5" t="n">
        <v>20000000</v>
      </c>
    </row>
    <row r="7" spans="1:14">
      <c r="A7" s="4" t="s">
        <v>74</v>
      </c>
    </row>
    <row r="8" spans="1:14">
      <c r="A8" s="3" t="s">
        <v>961</v>
      </c>
    </row>
    <row r="9" spans="1:14">
      <c r="A9" s="4" t="s">
        <v>89</v>
      </c>
      <c r="B9" s="12" t="n">
        <v>0.001</v>
      </c>
      <c r="D9" s="8" t="n">
        <v>0.001</v>
      </c>
      <c r="M9" s="12" t="n">
        <v>0.001</v>
      </c>
    </row>
    <row r="10" spans="1:14">
      <c r="A10" s="4" t="s">
        <v>90</v>
      </c>
      <c r="D10" s="5" t="n">
        <v>3645501</v>
      </c>
    </row>
    <row r="11" spans="1:14">
      <c r="A11" s="4" t="s">
        <v>91</v>
      </c>
      <c r="B11" s="5" t="n">
        <v>0</v>
      </c>
      <c r="C11" s="5" t="n">
        <v>0</v>
      </c>
      <c r="D11" s="5" t="n">
        <v>3645501</v>
      </c>
      <c r="E11" s="5" t="n">
        <v>3645501</v>
      </c>
      <c r="J11" s="5" t="n">
        <v>3645501</v>
      </c>
      <c r="K11" s="5" t="n">
        <v>3645501</v>
      </c>
      <c r="M11" s="5" t="n">
        <v>3645501</v>
      </c>
    </row>
    <row r="12" spans="1:14">
      <c r="A12" s="4" t="s">
        <v>92</v>
      </c>
      <c r="B12" s="5" t="n">
        <v>0</v>
      </c>
      <c r="C12" s="5" t="n">
        <v>0</v>
      </c>
      <c r="D12" s="5" t="n">
        <v>3645501</v>
      </c>
      <c r="E12" s="5" t="n">
        <v>3645501</v>
      </c>
      <c r="H12" s="5" t="n">
        <v>3645501</v>
      </c>
      <c r="I12" s="5" t="n">
        <v>3645501</v>
      </c>
      <c r="J12" s="5" t="n">
        <v>3645501</v>
      </c>
      <c r="K12" s="5" t="n">
        <v>3645501</v>
      </c>
      <c r="M12" s="5" t="n">
        <v>3645501</v>
      </c>
    </row>
    <row r="13" spans="1:14">
      <c r="A13" s="4" t="s">
        <v>75</v>
      </c>
    </row>
    <row r="14" spans="1:14">
      <c r="A14" s="3" t="s">
        <v>961</v>
      </c>
    </row>
    <row r="15" spans="1:14">
      <c r="A15" s="4" t="s">
        <v>89</v>
      </c>
      <c r="B15" s="12" t="n">
        <v>0.001</v>
      </c>
      <c r="D15" s="8" t="n">
        <v>0.001</v>
      </c>
      <c r="K15" s="12" t="n">
        <v>0.001</v>
      </c>
    </row>
    <row r="16" spans="1:14">
      <c r="A16" s="4" t="s">
        <v>90</v>
      </c>
      <c r="D16" s="5" t="n">
        <v>5531104</v>
      </c>
    </row>
    <row r="17" spans="1:14">
      <c r="A17" s="4" t="s">
        <v>91</v>
      </c>
      <c r="B17" s="5" t="n">
        <v>0</v>
      </c>
      <c r="C17" s="5" t="n">
        <v>0</v>
      </c>
      <c r="D17" s="5" t="n">
        <v>5531104</v>
      </c>
      <c r="E17" s="5" t="n">
        <v>5531104</v>
      </c>
      <c r="J17" s="5" t="n">
        <v>5531104</v>
      </c>
      <c r="K17" s="5" t="n">
        <v>5531104</v>
      </c>
    </row>
    <row r="18" spans="1:14">
      <c r="A18" s="4" t="s">
        <v>92</v>
      </c>
      <c r="B18" s="5" t="n">
        <v>0</v>
      </c>
      <c r="C18" s="5" t="n">
        <v>0</v>
      </c>
      <c r="D18" s="5" t="n">
        <v>5531104</v>
      </c>
      <c r="E18" s="5" t="n">
        <v>5531104</v>
      </c>
      <c r="H18" s="5" t="n">
        <v>5531104</v>
      </c>
      <c r="I18" s="5" t="n">
        <v>5531104</v>
      </c>
      <c r="J18" s="5" t="n">
        <v>5531104</v>
      </c>
      <c r="K18" s="5" t="n">
        <v>5531104</v>
      </c>
    </row>
    <row r="19" spans="1:14">
      <c r="A19" s="4" t="s">
        <v>76</v>
      </c>
    </row>
    <row r="20" spans="1:14">
      <c r="A20" s="3" t="s">
        <v>961</v>
      </c>
    </row>
    <row r="21" spans="1:14">
      <c r="A21" s="4" t="s">
        <v>89</v>
      </c>
      <c r="B21" s="12" t="n">
        <v>0.001</v>
      </c>
      <c r="D21" s="8" t="n">
        <v>0.001</v>
      </c>
      <c r="J21" s="12" t="n">
        <v>0.001</v>
      </c>
    </row>
    <row r="22" spans="1:14">
      <c r="A22" s="4" t="s">
        <v>90</v>
      </c>
      <c r="D22" s="5" t="n">
        <v>7895711</v>
      </c>
    </row>
    <row r="23" spans="1:14">
      <c r="A23" s="4" t="s">
        <v>91</v>
      </c>
      <c r="B23" s="5" t="n">
        <v>0</v>
      </c>
      <c r="C23" s="5" t="n">
        <v>0</v>
      </c>
      <c r="D23" s="5" t="n">
        <v>7895711</v>
      </c>
      <c r="E23" s="5" t="n">
        <v>7895711</v>
      </c>
      <c r="J23" s="5" t="n">
        <v>7895711</v>
      </c>
    </row>
    <row r="24" spans="1:14">
      <c r="A24" s="4" t="s">
        <v>92</v>
      </c>
      <c r="B24" s="5" t="n">
        <v>0</v>
      </c>
      <c r="C24" s="5" t="n">
        <v>0</v>
      </c>
      <c r="D24" s="5" t="n">
        <v>7895711</v>
      </c>
      <c r="E24" s="5" t="n">
        <v>7895711</v>
      </c>
      <c r="H24" s="5" t="n">
        <v>7895711</v>
      </c>
      <c r="I24" s="5" t="n">
        <v>7895711</v>
      </c>
      <c r="J24" s="5" t="n">
        <v>7895711</v>
      </c>
    </row>
    <row r="25" spans="1:14">
      <c r="A25" s="4" t="s">
        <v>77</v>
      </c>
    </row>
    <row r="26" spans="1:14">
      <c r="A26" s="3" t="s">
        <v>961</v>
      </c>
    </row>
    <row r="27" spans="1:14">
      <c r="A27" s="4" t="s">
        <v>89</v>
      </c>
      <c r="B27" s="12" t="n">
        <v>0.001</v>
      </c>
      <c r="D27" s="8" t="n">
        <v>0.001</v>
      </c>
      <c r="G27" s="12" t="n">
        <v>0.001</v>
      </c>
    </row>
    <row r="28" spans="1:14">
      <c r="A28" s="4" t="s">
        <v>90</v>
      </c>
      <c r="D28" s="5" t="n">
        <v>5295380</v>
      </c>
    </row>
    <row r="29" spans="1:14">
      <c r="A29" s="4" t="s">
        <v>91</v>
      </c>
      <c r="B29" s="5" t="n">
        <v>0</v>
      </c>
      <c r="C29" s="5" t="n">
        <v>0</v>
      </c>
      <c r="D29" s="5" t="n">
        <v>5295380</v>
      </c>
      <c r="E29" s="5" t="n">
        <v>5295380</v>
      </c>
      <c r="F29" s="5" t="n">
        <v>5295380</v>
      </c>
      <c r="G29" s="5" t="n">
        <v>5295380</v>
      </c>
    </row>
    <row r="30" spans="1:14">
      <c r="A30" s="4" t="s">
        <v>92</v>
      </c>
      <c r="B30" s="5" t="n">
        <v>0</v>
      </c>
      <c r="C30" s="5" t="n">
        <v>0</v>
      </c>
      <c r="D30" s="5" t="n">
        <v>5295380</v>
      </c>
      <c r="E30" s="5" t="n">
        <v>5295380</v>
      </c>
    </row>
    <row r="31" spans="1:14">
      <c r="A31" s="4" t="s">
        <v>32</v>
      </c>
    </row>
    <row r="32" spans="1:14">
      <c r="A32" s="3" t="s">
        <v>961</v>
      </c>
    </row>
    <row r="33" spans="1:14">
      <c r="A33" s="4" t="s">
        <v>93</v>
      </c>
      <c r="B33" s="12" t="n">
        <v>0.001</v>
      </c>
      <c r="C33" s="8" t="n">
        <v>0.001</v>
      </c>
      <c r="D33" s="8" t="n">
        <v>0.001</v>
      </c>
    </row>
    <row r="34" spans="1:14">
      <c r="A34" s="4" t="s">
        <v>94</v>
      </c>
      <c r="B34" s="5" t="n">
        <v>57956630</v>
      </c>
      <c r="C34" s="5" t="n">
        <v>57956630</v>
      </c>
      <c r="D34" s="5" t="n">
        <v>57956630</v>
      </c>
      <c r="K34" s="5" t="n">
        <v>70823395</v>
      </c>
    </row>
    <row r="35" spans="1:14">
      <c r="A35" s="4" t="s">
        <v>95</v>
      </c>
      <c r="B35" s="5" t="n">
        <v>28276557</v>
      </c>
      <c r="C35" s="5" t="n">
        <v>28276557</v>
      </c>
      <c r="D35" s="5" t="n">
        <v>158861</v>
      </c>
      <c r="E35" s="5" t="n">
        <v>158861</v>
      </c>
    </row>
    <row r="36" spans="1:14">
      <c r="A36" s="4" t="s">
        <v>96</v>
      </c>
      <c r="B36" s="5" t="n">
        <v>28276557</v>
      </c>
      <c r="C36" s="5" t="n">
        <v>28276557</v>
      </c>
      <c r="D36" s="5" t="n">
        <v>158861</v>
      </c>
      <c r="E36" s="5" t="n">
        <v>158861</v>
      </c>
    </row>
    <row r="37" spans="1:14">
      <c r="A37" s="4" t="s">
        <v>34</v>
      </c>
    </row>
    <row r="38" spans="1:14">
      <c r="A38" s="3" t="s">
        <v>961</v>
      </c>
    </row>
    <row r="39" spans="1:14">
      <c r="A39" s="4" t="s">
        <v>93</v>
      </c>
      <c r="B39" s="12" t="n">
        <v>0.001</v>
      </c>
      <c r="C39" s="8" t="n">
        <v>0.001</v>
      </c>
      <c r="D39" s="8" t="n">
        <v>0.001</v>
      </c>
    </row>
    <row r="40" spans="1:14">
      <c r="A40" s="4" t="s">
        <v>94</v>
      </c>
      <c r="B40" s="5" t="n">
        <v>19675674</v>
      </c>
      <c r="C40" s="5" t="n">
        <v>19675674</v>
      </c>
      <c r="D40" s="5" t="n">
        <v>19675674</v>
      </c>
      <c r="K40" s="5" t="n">
        <v>20000000</v>
      </c>
    </row>
    <row r="41" spans="1:14">
      <c r="A41" s="4" t="s">
        <v>95</v>
      </c>
      <c r="B41" s="5" t="n">
        <v>19675674</v>
      </c>
      <c r="C41" s="5" t="n">
        <v>19675674</v>
      </c>
      <c r="D41" s="5" t="n">
        <v>19675674</v>
      </c>
      <c r="E41" s="5" t="n">
        <v>19675674</v>
      </c>
      <c r="J41" s="5" t="n">
        <v>19770990</v>
      </c>
      <c r="K41" s="5" t="n">
        <v>20000000</v>
      </c>
      <c r="M41" s="5" t="n">
        <v>20000000</v>
      </c>
    </row>
    <row r="42" spans="1:14">
      <c r="A42" s="4" t="s">
        <v>96</v>
      </c>
      <c r="B42" s="5" t="n">
        <v>19675674</v>
      </c>
      <c r="C42" s="5" t="n">
        <v>19675674</v>
      </c>
      <c r="D42" s="5" t="n">
        <v>19675674</v>
      </c>
      <c r="E42" s="5" t="n">
        <v>19675674</v>
      </c>
      <c r="J42" s="5" t="n">
        <v>19770990</v>
      </c>
      <c r="K42" s="5" t="n">
        <v>20000000</v>
      </c>
      <c r="M42" s="5" t="n">
        <v>20000000</v>
      </c>
    </row>
    <row r="43" spans="1:14">
      <c r="A43" s="4" t="s">
        <v>963</v>
      </c>
    </row>
    <row r="44" spans="1:14">
      <c r="A44" s="3" t="s">
        <v>961</v>
      </c>
    </row>
    <row r="45" spans="1:14">
      <c r="A45" s="4" t="s">
        <v>964</v>
      </c>
      <c r="B45" s="12" t="n">
        <v>0.001</v>
      </c>
    </row>
    <row r="46" spans="1:14">
      <c r="A46" s="4" t="s">
        <v>90</v>
      </c>
      <c r="B46" s="5" t="n">
        <v>0</v>
      </c>
      <c r="C46" s="5" t="n">
        <v>0</v>
      </c>
      <c r="D46" s="5" t="n">
        <v>3645501</v>
      </c>
    </row>
    <row r="47" spans="1:14">
      <c r="A47" s="4" t="s">
        <v>91</v>
      </c>
      <c r="B47" s="5" t="n">
        <v>0</v>
      </c>
      <c r="C47" s="5" t="n">
        <v>0</v>
      </c>
      <c r="D47" s="5" t="n">
        <v>3645501</v>
      </c>
    </row>
    <row r="48" spans="1:14">
      <c r="A48" s="4" t="s">
        <v>92</v>
      </c>
      <c r="B48" s="5" t="n">
        <v>0</v>
      </c>
      <c r="C48" s="5" t="n">
        <v>0</v>
      </c>
      <c r="D48" s="5" t="n">
        <v>3645501</v>
      </c>
    </row>
    <row r="49" spans="1:14">
      <c r="A49" s="4" t="s">
        <v>965</v>
      </c>
    </row>
    <row r="50" spans="1:14">
      <c r="A50" s="3" t="s">
        <v>961</v>
      </c>
    </row>
    <row r="51" spans="1:14">
      <c r="A51" s="4" t="s">
        <v>964</v>
      </c>
      <c r="B51" s="12" t="n">
        <v>0.001</v>
      </c>
    </row>
    <row r="52" spans="1:14">
      <c r="A52" s="4" t="s">
        <v>90</v>
      </c>
      <c r="B52" s="5" t="n">
        <v>0</v>
      </c>
      <c r="C52" s="5" t="n">
        <v>0</v>
      </c>
      <c r="D52" s="5" t="n">
        <v>5531104</v>
      </c>
    </row>
    <row r="53" spans="1:14">
      <c r="A53" s="4" t="s">
        <v>91</v>
      </c>
      <c r="B53" s="5" t="n">
        <v>0</v>
      </c>
      <c r="C53" s="5" t="n">
        <v>0</v>
      </c>
      <c r="D53" s="5" t="n">
        <v>5531104</v>
      </c>
    </row>
    <row r="54" spans="1:14">
      <c r="A54" s="4" t="s">
        <v>92</v>
      </c>
      <c r="B54" s="5" t="n">
        <v>0</v>
      </c>
      <c r="C54" s="5" t="n">
        <v>0</v>
      </c>
      <c r="D54" s="5" t="n">
        <v>5531104</v>
      </c>
    </row>
    <row r="55" spans="1:14">
      <c r="A55" s="4" t="s">
        <v>966</v>
      </c>
    </row>
    <row r="56" spans="1:14">
      <c r="A56" s="3" t="s">
        <v>961</v>
      </c>
    </row>
    <row r="57" spans="1:14">
      <c r="A57" s="4" t="s">
        <v>964</v>
      </c>
      <c r="B57" s="12" t="n">
        <v>0.001</v>
      </c>
    </row>
    <row r="58" spans="1:14">
      <c r="A58" s="4" t="s">
        <v>90</v>
      </c>
      <c r="B58" s="5" t="n">
        <v>0</v>
      </c>
      <c r="C58" s="5" t="n">
        <v>0</v>
      </c>
      <c r="D58" s="5" t="n">
        <v>7895711</v>
      </c>
    </row>
    <row r="59" spans="1:14">
      <c r="A59" s="4" t="s">
        <v>91</v>
      </c>
      <c r="B59" s="5" t="n">
        <v>0</v>
      </c>
      <c r="C59" s="5" t="n">
        <v>0</v>
      </c>
      <c r="D59" s="5" t="n">
        <v>7895711</v>
      </c>
    </row>
    <row r="60" spans="1:14">
      <c r="A60" s="4" t="s">
        <v>92</v>
      </c>
      <c r="B60" s="5" t="n">
        <v>0</v>
      </c>
      <c r="C60" s="5" t="n">
        <v>0</v>
      </c>
      <c r="D60" s="5" t="n">
        <v>7895711</v>
      </c>
    </row>
    <row r="61" spans="1:14">
      <c r="A61" s="4" t="s">
        <v>967</v>
      </c>
    </row>
    <row r="62" spans="1:14">
      <c r="A62" s="3" t="s">
        <v>961</v>
      </c>
    </row>
    <row r="63" spans="1:14">
      <c r="A63" s="4" t="s">
        <v>964</v>
      </c>
      <c r="B63" s="12" t="n">
        <v>0.001</v>
      </c>
    </row>
    <row r="64" spans="1:14">
      <c r="A64" s="4" t="s">
        <v>90</v>
      </c>
      <c r="B64" s="5" t="n">
        <v>0</v>
      </c>
      <c r="C64" s="5" t="n">
        <v>0</v>
      </c>
      <c r="D64" s="5" t="n">
        <v>5295380</v>
      </c>
    </row>
    <row r="65" spans="1:14">
      <c r="A65" s="4" t="s">
        <v>91</v>
      </c>
      <c r="B65" s="5" t="n">
        <v>0</v>
      </c>
      <c r="C65" s="5" t="n">
        <v>0</v>
      </c>
      <c r="D65" s="5" t="n">
        <v>5295380</v>
      </c>
    </row>
    <row r="66" spans="1:14">
      <c r="A66" s="4" t="s">
        <v>92</v>
      </c>
      <c r="B66" s="5" t="n">
        <v>0</v>
      </c>
      <c r="C66" s="5" t="n">
        <v>0</v>
      </c>
      <c r="D66" s="5" t="n">
        <v>5295380</v>
      </c>
    </row>
    <row r="67" spans="1:14">
      <c r="A67" s="4" t="s">
        <v>968</v>
      </c>
    </row>
    <row r="68" spans="1:14">
      <c r="A68" s="3" t="s">
        <v>961</v>
      </c>
    </row>
    <row r="69" spans="1:14">
      <c r="A69" s="4" t="s">
        <v>962</v>
      </c>
      <c r="B69" s="12" t="n">
        <v>0.001</v>
      </c>
    </row>
    <row r="70" spans="1:14">
      <c r="A70" s="4" t="s">
        <v>94</v>
      </c>
      <c r="B70" s="5" t="n">
        <v>57956630</v>
      </c>
      <c r="C70" s="5" t="n">
        <v>57956630</v>
      </c>
      <c r="D70" s="5" t="n">
        <v>57956630</v>
      </c>
    </row>
    <row r="71" spans="1:14">
      <c r="A71" s="4" t="s">
        <v>95</v>
      </c>
      <c r="B71" s="5" t="n">
        <v>28276557</v>
      </c>
      <c r="C71" s="5" t="n">
        <v>28276557</v>
      </c>
      <c r="D71" s="5" t="n">
        <v>158861</v>
      </c>
    </row>
    <row r="72" spans="1:14">
      <c r="A72" s="4" t="s">
        <v>96</v>
      </c>
      <c r="B72" s="5" t="n">
        <v>28276557</v>
      </c>
      <c r="C72" s="5" t="n">
        <v>28276557</v>
      </c>
      <c r="D72" s="5" t="n">
        <v>158861</v>
      </c>
    </row>
    <row r="73" spans="1:14">
      <c r="A73" s="4" t="s">
        <v>969</v>
      </c>
    </row>
    <row r="74" spans="1:14">
      <c r="A74" s="3" t="s">
        <v>961</v>
      </c>
    </row>
    <row r="75" spans="1:14">
      <c r="A75" s="4" t="s">
        <v>962</v>
      </c>
      <c r="B75" s="12" t="n">
        <v>0.001</v>
      </c>
    </row>
    <row r="76" spans="1:14">
      <c r="A76" s="4" t="s">
        <v>94</v>
      </c>
      <c r="B76" s="5" t="n">
        <v>19675674</v>
      </c>
      <c r="C76" s="5" t="n">
        <v>19675674</v>
      </c>
      <c r="D76" s="5" t="n">
        <v>19675674</v>
      </c>
    </row>
    <row r="77" spans="1:14">
      <c r="A77" s="4" t="s">
        <v>95</v>
      </c>
      <c r="B77" s="5" t="n">
        <v>19675674</v>
      </c>
      <c r="C77" s="5" t="n">
        <v>19675674</v>
      </c>
      <c r="D77" s="5" t="n">
        <v>19675674</v>
      </c>
    </row>
    <row r="78" spans="1:14">
      <c r="A78" s="4" t="s">
        <v>96</v>
      </c>
      <c r="B78" s="5" t="n">
        <v>19675674</v>
      </c>
      <c r="C78" s="5" t="n">
        <v>19675674</v>
      </c>
      <c r="D78" s="5" t="n">
        <v>196756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70</v>
      </c>
      <c r="B1" s="2" t="s">
        <v>1</v>
      </c>
    </row>
    <row r="2" spans="1:7">
      <c r="B2" s="2" t="s">
        <v>36</v>
      </c>
      <c r="C2" s="2" t="s">
        <v>37</v>
      </c>
      <c r="D2" s="2" t="s">
        <v>523</v>
      </c>
      <c r="E2" s="2" t="s">
        <v>38</v>
      </c>
      <c r="F2" s="2" t="s">
        <v>607</v>
      </c>
      <c r="G2" s="2" t="s">
        <v>128</v>
      </c>
    </row>
    <row r="3" spans="1:7">
      <c r="A3" s="3" t="s">
        <v>103</v>
      </c>
    </row>
    <row r="4" spans="1:7">
      <c r="A4" s="4" t="s">
        <v>971</v>
      </c>
      <c r="B4" s="6" t="n">
        <v>-9515</v>
      </c>
      <c r="C4" s="7" t="n">
        <v>-65423</v>
      </c>
      <c r="E4" s="7" t="n">
        <v>-19807</v>
      </c>
      <c r="G4" s="7" t="n">
        <v>-8754</v>
      </c>
    </row>
    <row r="5" spans="1:7">
      <c r="A5" s="4" t="s">
        <v>107</v>
      </c>
      <c r="B5" s="5" t="n">
        <v>-134679</v>
      </c>
      <c r="C5" s="5" t="n">
        <v>-925991</v>
      </c>
      <c r="E5" s="5" t="n">
        <v>-356024</v>
      </c>
      <c r="G5" s="5" t="n">
        <v>-67301</v>
      </c>
    </row>
    <row r="6" spans="1:7">
      <c r="A6" s="4" t="s">
        <v>108</v>
      </c>
      <c r="B6" s="5" t="n">
        <v>-67413</v>
      </c>
      <c r="C6" s="5" t="n">
        <v>-463498</v>
      </c>
      <c r="E6" s="5" t="n">
        <v>-248154</v>
      </c>
      <c r="G6" s="5" t="n">
        <v>-82472</v>
      </c>
    </row>
    <row r="7" spans="1:7">
      <c r="A7" s="4" t="s">
        <v>113</v>
      </c>
      <c r="B7" s="5" t="n">
        <v>-67472</v>
      </c>
      <c r="C7" s="5" t="n">
        <v>-463906</v>
      </c>
      <c r="E7" s="5" t="n">
        <v>-237154</v>
      </c>
      <c r="G7" s="5" t="n">
        <v>-89169</v>
      </c>
    </row>
    <row r="8" spans="1:7">
      <c r="A8" s="4" t="s">
        <v>972</v>
      </c>
      <c r="B8" s="5" t="n">
        <v>-3514</v>
      </c>
      <c r="C8" s="5" t="n">
        <v>-24160</v>
      </c>
      <c r="E8" s="5" t="n">
        <v>-5606</v>
      </c>
    </row>
    <row r="9" spans="1:7">
      <c r="A9" s="4" t="s">
        <v>115</v>
      </c>
      <c r="B9" s="5" t="n">
        <v>-70986</v>
      </c>
      <c r="C9" s="5" t="n">
        <v>-488066</v>
      </c>
      <c r="E9" s="5" t="n">
        <v>-242760</v>
      </c>
      <c r="G9" s="5" t="n">
        <v>-89169</v>
      </c>
    </row>
    <row r="10" spans="1:7">
      <c r="A10" s="4" t="s">
        <v>116</v>
      </c>
      <c r="B10" s="5" t="n">
        <v>-4075</v>
      </c>
      <c r="C10" s="5" t="n">
        <v>-28017</v>
      </c>
      <c r="D10" s="6" t="n">
        <v>-4122</v>
      </c>
      <c r="E10" s="5" t="n">
        <v>-26817</v>
      </c>
      <c r="F10" s="6" t="n">
        <v>-2328</v>
      </c>
      <c r="G10" s="5" t="n">
        <v>-15149</v>
      </c>
    </row>
    <row r="11" spans="1:7">
      <c r="A11" s="4" t="s">
        <v>973</v>
      </c>
      <c r="B11" s="5" t="n">
        <v>-75061</v>
      </c>
      <c r="C11" s="5" t="n">
        <v>-516083</v>
      </c>
      <c r="E11" s="5" t="n">
        <v>-269577</v>
      </c>
      <c r="G11" s="5" t="n">
        <v>-104318</v>
      </c>
    </row>
    <row r="12" spans="1:7">
      <c r="A12" s="4" t="s">
        <v>115</v>
      </c>
      <c r="B12" s="5" t="n">
        <v>-70986</v>
      </c>
      <c r="C12" s="5" t="n">
        <v>-488066</v>
      </c>
      <c r="E12" s="5" t="n">
        <v>-242760</v>
      </c>
      <c r="G12" s="5" t="n">
        <v>-89169</v>
      </c>
    </row>
    <row r="13" spans="1:7">
      <c r="A13" s="4" t="s">
        <v>118</v>
      </c>
      <c r="B13" s="5" t="n">
        <v>2386</v>
      </c>
      <c r="C13" s="5" t="n">
        <v>16403</v>
      </c>
      <c r="E13" s="5" t="n">
        <v>-24982</v>
      </c>
      <c r="G13" s="5" t="n">
        <v>12995</v>
      </c>
    </row>
    <row r="14" spans="1:7">
      <c r="A14" s="4" t="s">
        <v>119</v>
      </c>
      <c r="B14" s="5" t="n">
        <v>-68600</v>
      </c>
      <c r="C14" s="5" t="n">
        <v>-471663</v>
      </c>
      <c r="E14" s="5" t="n">
        <v>-267742</v>
      </c>
      <c r="G14" s="5" t="n">
        <v>-76174</v>
      </c>
    </row>
    <row r="15" spans="1:7">
      <c r="A15" s="4" t="s">
        <v>123</v>
      </c>
    </row>
    <row r="16" spans="1:7">
      <c r="A16" s="3" t="s">
        <v>103</v>
      </c>
    </row>
    <row r="17" spans="1:7">
      <c r="A17" s="4" t="s">
        <v>116</v>
      </c>
      <c r="B17" s="5" t="n">
        <v>-288</v>
      </c>
      <c r="C17" s="5" t="n">
        <v>-1978</v>
      </c>
      <c r="E17" s="5" t="n">
        <v>-3105</v>
      </c>
      <c r="G17" s="5" t="n">
        <v>-3601</v>
      </c>
    </row>
    <row r="18" spans="1:7">
      <c r="A18" s="4" t="s">
        <v>124</v>
      </c>
    </row>
    <row r="19" spans="1:7">
      <c r="A19" s="3" t="s">
        <v>103</v>
      </c>
    </row>
    <row r="20" spans="1:7">
      <c r="A20" s="4" t="s">
        <v>116</v>
      </c>
      <c r="B20" s="5" t="n">
        <v>-1475</v>
      </c>
      <c r="C20" s="5" t="n">
        <v>-10140</v>
      </c>
      <c r="E20" s="5" t="n">
        <v>-12565</v>
      </c>
      <c r="G20" s="5" t="n">
        <v>-11548</v>
      </c>
    </row>
    <row r="21" spans="1:7">
      <c r="A21" s="4" t="s">
        <v>125</v>
      </c>
    </row>
    <row r="22" spans="1:7">
      <c r="A22" s="3" t="s">
        <v>103</v>
      </c>
    </row>
    <row r="23" spans="1:7">
      <c r="A23" s="4" t="s">
        <v>116</v>
      </c>
      <c r="B23" s="5" t="n">
        <v>-2312</v>
      </c>
      <c r="C23" s="5" t="n">
        <v>-15899</v>
      </c>
      <c r="E23" s="5" t="n">
        <v>-11147</v>
      </c>
    </row>
    <row r="24" spans="1:7">
      <c r="A24" s="4" t="s">
        <v>940</v>
      </c>
    </row>
    <row r="25" spans="1:7">
      <c r="A25" s="3" t="s">
        <v>103</v>
      </c>
    </row>
    <row r="26" spans="1:7">
      <c r="A26" s="4" t="s">
        <v>971</v>
      </c>
      <c r="B26" s="5" t="n">
        <v>-845</v>
      </c>
      <c r="C26" s="5" t="n">
        <v>-5807</v>
      </c>
      <c r="E26" s="5" t="n">
        <v>-158</v>
      </c>
      <c r="G26" s="5" t="n">
        <v>-434</v>
      </c>
    </row>
    <row r="27" spans="1:7">
      <c r="A27" s="4" t="s">
        <v>107</v>
      </c>
      <c r="B27" s="5" t="n">
        <v>-845</v>
      </c>
      <c r="C27" s="5" t="n">
        <v>-5807</v>
      </c>
      <c r="E27" s="5" t="n">
        <v>-158</v>
      </c>
      <c r="G27" s="5" t="n">
        <v>-434</v>
      </c>
    </row>
    <row r="28" spans="1:7">
      <c r="A28" s="4" t="s">
        <v>108</v>
      </c>
      <c r="B28" s="5" t="n">
        <v>-845</v>
      </c>
      <c r="C28" s="5" t="n">
        <v>-5807</v>
      </c>
      <c r="E28" s="5" t="n">
        <v>-158</v>
      </c>
      <c r="G28" s="5" t="n">
        <v>-434</v>
      </c>
    </row>
    <row r="29" spans="1:7">
      <c r="A29" s="4" t="s">
        <v>974</v>
      </c>
      <c r="B29" s="5" t="n">
        <v>7</v>
      </c>
      <c r="C29" s="5" t="n">
        <v>48</v>
      </c>
    </row>
    <row r="30" spans="1:7">
      <c r="A30" s="4" t="s">
        <v>975</v>
      </c>
      <c r="C30" s="5" t="n">
        <v>-1</v>
      </c>
    </row>
    <row r="31" spans="1:7">
      <c r="A31" s="4" t="s">
        <v>976</v>
      </c>
      <c r="B31" s="5" t="n">
        <v>-70148</v>
      </c>
      <c r="C31" s="5" t="n">
        <v>-482306</v>
      </c>
      <c r="E31" s="5" t="n">
        <v>-242602</v>
      </c>
      <c r="G31" s="5" t="n">
        <v>-88735</v>
      </c>
    </row>
    <row r="32" spans="1:7">
      <c r="A32" s="4" t="s">
        <v>113</v>
      </c>
      <c r="B32" s="5" t="n">
        <v>-70986</v>
      </c>
      <c r="C32" s="5" t="n">
        <v>-488066</v>
      </c>
      <c r="E32" s="5" t="n">
        <v>-242760</v>
      </c>
      <c r="G32" s="5" t="n">
        <v>-89169</v>
      </c>
    </row>
    <row r="33" spans="1:7">
      <c r="A33" s="4" t="s">
        <v>972</v>
      </c>
      <c r="B33" s="5" t="n">
        <v>0</v>
      </c>
      <c r="C33" s="5" t="n">
        <v>0</v>
      </c>
      <c r="E33" s="5" t="n">
        <v>0</v>
      </c>
      <c r="G33" s="5" t="n">
        <v>0</v>
      </c>
    </row>
    <row r="34" spans="1:7">
      <c r="A34" s="4" t="s">
        <v>115</v>
      </c>
      <c r="B34" s="5" t="n">
        <v>-70986</v>
      </c>
      <c r="C34" s="5" t="n">
        <v>-488066</v>
      </c>
      <c r="E34" s="5" t="n">
        <v>-242760</v>
      </c>
      <c r="G34" s="5" t="n">
        <v>-89169</v>
      </c>
    </row>
    <row r="35" spans="1:7">
      <c r="A35" s="4" t="s">
        <v>973</v>
      </c>
      <c r="B35" s="5" t="n">
        <v>-75061</v>
      </c>
      <c r="C35" s="5" t="n">
        <v>-516083</v>
      </c>
      <c r="E35" s="5" t="n">
        <v>-269577</v>
      </c>
      <c r="G35" s="5" t="n">
        <v>-104318</v>
      </c>
    </row>
    <row r="36" spans="1:7">
      <c r="A36" s="4" t="s">
        <v>115</v>
      </c>
      <c r="B36" s="5" t="n">
        <v>-70986</v>
      </c>
      <c r="C36" s="5" t="n">
        <v>-488066</v>
      </c>
      <c r="E36" s="5" t="n">
        <v>-242760</v>
      </c>
      <c r="G36" s="5" t="n">
        <v>-89169</v>
      </c>
    </row>
    <row r="37" spans="1:7">
      <c r="A37" s="4" t="s">
        <v>118</v>
      </c>
      <c r="B37" s="5" t="n">
        <v>2386</v>
      </c>
      <c r="C37" s="5" t="n">
        <v>16403</v>
      </c>
      <c r="E37" s="5" t="n">
        <v>-24982</v>
      </c>
      <c r="G37" s="5" t="n">
        <v>12995</v>
      </c>
    </row>
    <row r="38" spans="1:7">
      <c r="A38" s="4" t="s">
        <v>119</v>
      </c>
      <c r="B38" s="5" t="n">
        <v>-68600</v>
      </c>
      <c r="C38" s="5" t="n">
        <v>-471663</v>
      </c>
      <c r="E38" s="5" t="n">
        <v>-267742</v>
      </c>
      <c r="G38" s="5" t="n">
        <v>-76174</v>
      </c>
    </row>
    <row r="39" spans="1:7">
      <c r="A39" s="4" t="s">
        <v>977</v>
      </c>
    </row>
    <row r="40" spans="1:7">
      <c r="A40" s="3" t="s">
        <v>103</v>
      </c>
    </row>
    <row r="41" spans="1:7">
      <c r="A41" s="4" t="s">
        <v>116</v>
      </c>
      <c r="B41" s="5" t="n">
        <v>-288</v>
      </c>
      <c r="C41" s="5" t="n">
        <v>-1978</v>
      </c>
      <c r="E41" s="5" t="n">
        <v>-3105</v>
      </c>
      <c r="G41" s="5" t="n">
        <v>-3601</v>
      </c>
    </row>
    <row r="42" spans="1:7">
      <c r="A42" s="4" t="s">
        <v>978</v>
      </c>
    </row>
    <row r="43" spans="1:7">
      <c r="A43" s="3" t="s">
        <v>103</v>
      </c>
    </row>
    <row r="44" spans="1:7">
      <c r="A44" s="4" t="s">
        <v>116</v>
      </c>
      <c r="B44" s="5" t="n">
        <v>-1475</v>
      </c>
      <c r="C44" s="5" t="n">
        <v>-10140</v>
      </c>
      <c r="E44" s="5" t="n">
        <v>-12565</v>
      </c>
      <c r="G44" s="7" t="n">
        <v>-11548</v>
      </c>
    </row>
    <row r="45" spans="1:7">
      <c r="A45" s="4" t="s">
        <v>979</v>
      </c>
    </row>
    <row r="46" spans="1:7">
      <c r="A46" s="3" t="s">
        <v>103</v>
      </c>
    </row>
    <row r="47" spans="1:7">
      <c r="A47" s="4" t="s">
        <v>116</v>
      </c>
      <c r="B47" s="6" t="n">
        <v>-2312</v>
      </c>
      <c r="C47" s="7" t="n">
        <v>-15899</v>
      </c>
      <c r="E47" s="7" t="n">
        <v>-11147</v>
      </c>
    </row>
  </sheetData>
  <mergeCells count="2">
    <mergeCell ref="A1:A2"/>
    <mergeCell ref="B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0</v>
      </c>
      <c r="B1" s="2" t="s">
        <v>1</v>
      </c>
    </row>
    <row r="2" spans="1:5">
      <c r="B2" s="2" t="s">
        <v>36</v>
      </c>
      <c r="C2" s="2" t="s">
        <v>37</v>
      </c>
      <c r="D2" s="2" t="s">
        <v>38</v>
      </c>
      <c r="E2" s="2" t="s">
        <v>128</v>
      </c>
    </row>
    <row r="3" spans="1:5">
      <c r="A3" s="3" t="s">
        <v>981</v>
      </c>
    </row>
    <row r="4" spans="1:5">
      <c r="A4" s="4" t="s">
        <v>982</v>
      </c>
      <c r="B4" s="6" t="n">
        <v>-16427</v>
      </c>
      <c r="C4" s="7" t="n">
        <v>-112942</v>
      </c>
      <c r="D4" s="7" t="n">
        <v>-60120</v>
      </c>
      <c r="E4" s="7" t="n">
        <v>-38591</v>
      </c>
    </row>
    <row r="5" spans="1:5">
      <c r="A5" s="4" t="s">
        <v>983</v>
      </c>
      <c r="B5" s="5" t="n">
        <v>-60754</v>
      </c>
      <c r="C5" s="5" t="n">
        <v>-417716</v>
      </c>
      <c r="D5" s="5" t="n">
        <v>69901</v>
      </c>
      <c r="E5" s="5" t="n">
        <v>-121677</v>
      </c>
    </row>
    <row r="6" spans="1:5">
      <c r="A6" s="4" t="s">
        <v>984</v>
      </c>
      <c r="B6" s="5" t="n">
        <v>64574</v>
      </c>
      <c r="C6" s="5" t="n">
        <v>443978</v>
      </c>
      <c r="D6" s="5" t="n">
        <v>377191</v>
      </c>
    </row>
    <row r="7" spans="1:5">
      <c r="A7" s="4" t="s">
        <v>985</v>
      </c>
      <c r="B7" s="5" t="n">
        <v>2170</v>
      </c>
      <c r="C7" s="5" t="n">
        <v>14919</v>
      </c>
      <c r="D7" s="5" t="n">
        <v>-11790</v>
      </c>
      <c r="E7" s="5" t="n">
        <v>2312</v>
      </c>
    </row>
    <row r="8" spans="1:5">
      <c r="A8" s="4" t="s">
        <v>203</v>
      </c>
      <c r="B8" s="5" t="n">
        <v>60575</v>
      </c>
      <c r="C8" s="5" t="n">
        <v>416483</v>
      </c>
      <c r="D8" s="5" t="n">
        <v>41301</v>
      </c>
      <c r="E8" s="5" t="n">
        <v>199257</v>
      </c>
    </row>
    <row r="9" spans="1:5">
      <c r="A9" s="4" t="s">
        <v>204</v>
      </c>
      <c r="B9" s="5" t="n">
        <v>50138</v>
      </c>
      <c r="C9" s="5" t="n">
        <v>344722</v>
      </c>
      <c r="D9" s="5" t="n">
        <v>416483</v>
      </c>
      <c r="E9" s="5" t="n">
        <v>41301</v>
      </c>
    </row>
    <row r="10" spans="1:5">
      <c r="A10" s="4" t="s">
        <v>940</v>
      </c>
    </row>
    <row r="11" spans="1:5">
      <c r="A11" s="3" t="s">
        <v>981</v>
      </c>
    </row>
    <row r="12" spans="1:5">
      <c r="A12" s="4" t="s">
        <v>982</v>
      </c>
      <c r="B12" s="5" t="n">
        <v>-978</v>
      </c>
      <c r="C12" s="5" t="n">
        <v>-6722</v>
      </c>
      <c r="D12" s="5" t="n">
        <v>-8616</v>
      </c>
      <c r="E12" s="5" t="n">
        <v>-171</v>
      </c>
    </row>
    <row r="13" spans="1:5">
      <c r="A13" s="4" t="s">
        <v>983</v>
      </c>
      <c r="B13" s="5" t="n">
        <v>-52706</v>
      </c>
      <c r="C13" s="5" t="n">
        <v>-362380</v>
      </c>
      <c r="D13" s="5" t="n">
        <v>-262776</v>
      </c>
      <c r="E13" s="5" t="n">
        <v>-3473</v>
      </c>
    </row>
    <row r="14" spans="1:5">
      <c r="A14" s="4" t="s">
        <v>984</v>
      </c>
      <c r="B14" s="5" t="n">
        <v>63839</v>
      </c>
      <c r="C14" s="5" t="n">
        <v>438923</v>
      </c>
      <c r="D14" s="5" t="n">
        <v>340394</v>
      </c>
    </row>
    <row r="15" spans="1:5">
      <c r="A15" s="4" t="s">
        <v>985</v>
      </c>
      <c r="B15" s="5" t="n">
        <v>53</v>
      </c>
      <c r="C15" s="5" t="n">
        <v>360</v>
      </c>
      <c r="D15" s="5" t="n">
        <v>-453</v>
      </c>
      <c r="E15" s="5" t="n">
        <v>656</v>
      </c>
    </row>
    <row r="16" spans="1:5">
      <c r="A16" s="4" t="s">
        <v>201</v>
      </c>
      <c r="B16" s="5" t="n">
        <v>10208</v>
      </c>
      <c r="C16" s="5" t="n">
        <v>70181</v>
      </c>
      <c r="D16" s="5" t="n">
        <v>68549</v>
      </c>
      <c r="E16" s="5" t="n">
        <v>-2988</v>
      </c>
    </row>
    <row r="17" spans="1:5">
      <c r="A17" s="4" t="s">
        <v>203</v>
      </c>
      <c r="B17" s="5" t="n">
        <v>11189</v>
      </c>
      <c r="C17" s="5" t="n">
        <v>76932</v>
      </c>
      <c r="D17" s="5" t="n">
        <v>8383</v>
      </c>
      <c r="E17" s="5" t="n">
        <v>11371</v>
      </c>
    </row>
    <row r="18" spans="1:5">
      <c r="A18" s="4" t="s">
        <v>204</v>
      </c>
      <c r="B18" s="6" t="n">
        <v>21397</v>
      </c>
      <c r="C18" s="7" t="n">
        <v>147113</v>
      </c>
      <c r="D18" s="7" t="n">
        <v>76932</v>
      </c>
      <c r="E18" s="7" t="n">
        <v>838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09:19:25Z</dcterms:created>
  <dcterms:modified xmlns:dcterms="http://purl.org/dc/terms/" xmlns:xsi="http://www.w3.org/2001/XMLSchema-instance" xsi:type="dcterms:W3CDTF">2019-04-18T09:19:25Z</dcterms:modified>
</cp:coreProperties>
</file>